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densed Consolidated Balance " sheetId="5" r:id="rId5"/>
    <s:sheet name="Consolidated Condensed Stateme6" sheetId="6" r:id="rId6"/>
    <s:sheet name="Accounting Policies" sheetId="7" r:id="rId7"/>
    <s:sheet name="Dispositions" sheetId="8" r:id="rId8"/>
    <s:sheet name="Inventories" sheetId="9" r:id="rId9"/>
    <s:sheet name="Property, Plant And Equipment" sheetId="10" r:id="rId10"/>
    <s:sheet name="Other Current Liabilities" sheetId="11" r:id="rId11"/>
    <s:sheet name="Debt" sheetId="12" r:id="rId12"/>
    <s:sheet name="Equity (Notes)" sheetId="13" r:id="rId13"/>
    <s:sheet name="Income Taxes" sheetId="14" r:id="rId14"/>
    <s:sheet name="Other Income And Charges" sheetId="15" r:id="rId15"/>
    <s:sheet name="Earnings Per Share" sheetId="16" r:id="rId16"/>
    <s:sheet name="Derivative Financial Instrument" sheetId="17" r:id="rId17"/>
    <s:sheet name="Fair Value Measurements" sheetId="18" r:id="rId18"/>
    <s:sheet name="Pension and Other Postretiremen" sheetId="19" r:id="rId19"/>
    <s:sheet name="Other Comprehensive Income" sheetId="20" r:id="rId20"/>
    <s:sheet name="Segment Reporting" sheetId="21" r:id="rId21"/>
    <s:sheet name="Commitments And Contingencies" sheetId="22" r:id="rId22"/>
    <s:sheet name="Condensed Consolidating Financi" sheetId="23" r:id="rId23"/>
    <s:sheet name="Accounting Policies (Policy)" sheetId="24" r:id="rId24"/>
    <s:sheet name="Inventories (Policy)" sheetId="25" r:id="rId25"/>
    <s:sheet name="Inventories (Tables)" sheetId="26" r:id="rId26"/>
    <s:sheet name="Property, Plant And Equipment (" sheetId="27" r:id="rId27"/>
    <s:sheet name="Other Current Liabilities (Tabl" sheetId="28" r:id="rId28"/>
    <s:sheet name="Debt (Tables)" sheetId="29" r:id="rId29"/>
    <s:sheet name="Equity (Tables)" sheetId="30" r:id="rId30"/>
    <s:sheet name="Earnings Per Share (Tables)" sheetId="31" r:id="rId31"/>
    <s:sheet name="Derivative Financial Instrume32" sheetId="32" r:id="rId32"/>
    <s:sheet name="Fair Value Measurements (Tables" sheetId="33" r:id="rId33"/>
    <s:sheet name="Pension and Other Postretirem34" sheetId="34" r:id="rId34"/>
    <s:sheet name="Other Comprehensive Income (Tab" sheetId="35" r:id="rId35"/>
    <s:sheet name="Segment Reporting (Tables)" sheetId="36" r:id="rId36"/>
    <s:sheet name="Condensed Consolidating Finan37" sheetId="37" r:id="rId37"/>
    <s:sheet name="Dispositions (Details)" sheetId="38" r:id="rId38"/>
    <s:sheet name="Inventories (Schedule Of Invent" sheetId="39" r:id="rId39"/>
    <s:sheet name="Inventories (Narrative) (Detail" sheetId="40" r:id="rId40"/>
    <s:sheet name="Property, Plant And Equipment41" sheetId="41" r:id="rId41"/>
    <s:sheet name="Other Current Liabilities (Sche" sheetId="42" r:id="rId42"/>
    <s:sheet name="Debt (Major Components Of Debt)" sheetId="43" r:id="rId43"/>
    <s:sheet name="Debt (Narrative) (Details)" sheetId="44" r:id="rId44"/>
    <s:sheet name="Equity (Schedule of Share Repur" sheetId="45" r:id="rId45"/>
    <s:sheet name="Equity (Schedule of Tangible Eq" sheetId="46" r:id="rId46"/>
    <s:sheet name="Equity (Narrative) (Details)" sheetId="47" r:id="rId47"/>
    <s:sheet name="Income Taxes (Details)" sheetId="48" r:id="rId48"/>
    <s:sheet name="Other Income And Charges (Detai" sheetId="49" r:id="rId49"/>
    <s:sheet name="Earnings Per Share (Schedule Of" sheetId="50" r:id="rId50"/>
    <s:sheet name="Earnings Per Share (Narrative) " sheetId="51" r:id="rId51"/>
    <s:sheet name="Derivative Financial Instrume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Fair Value Measurements (Schedu" sheetId="57" r:id="rId57"/>
    <s:sheet name="Fair Value Measurements (Sche58" sheetId="58" r:id="rId58"/>
    <s:sheet name="Fair Value Measurements (Sche59" sheetId="59" r:id="rId59"/>
    <s:sheet name="Fair Value Measurements (Sche60" sheetId="60" r:id="rId60"/>
    <s:sheet name="Fair Value Measurement (Narrati" sheetId="61" r:id="rId61"/>
    <s:sheet name="Pension and Other Postretirem62" sheetId="62" r:id="rId62"/>
    <s:sheet name="Pension and Other Postretirem63" sheetId="63" r:id="rId63"/>
    <s:sheet name="Other Comprehensive Income (Com" sheetId="64" r:id="rId64"/>
    <s:sheet name="Segment Reporting (Segment Repo" sheetId="65" r:id="rId65"/>
    <s:sheet name="Segment Reporting (Narrative) (" sheetId="66" r:id="rId66"/>
    <s:sheet name="Commitments (Narrative) (Detail" sheetId="67" r:id="rId67"/>
    <s:sheet name="Contingencies (Narrative) (Deta" sheetId="68" r:id="rId68"/>
    <s:sheet name="Condensed Consolidating Finan69" sheetId="69" r:id="rId69"/>
    <s:sheet name="Condensed Consolidating Finan70" sheetId="70" r:id="rId70"/>
    <s:sheet name="Condensed Consolidating Finan71" sheetId="71" r:id="rId71"/>
    <s:sheet name="Condensed Consolidating Finan72" sheetId="72" r:id="rId72"/>
  </s:sheets>
  <s:definedNames/>
  <s:calcPr calcId="124519" calcMode="auto" fullCalcOnLoad="1"/>
</s:workbook>
</file>

<file path=xl/sharedStrings.xml><?xml version="1.0" encoding="utf-8"?>
<sst xmlns="http://schemas.openxmlformats.org/spreadsheetml/2006/main" uniqueCount="605">
  <si>
    <t>Document and Entity Information</t>
  </si>
  <si>
    <t>3 Months Ended</t>
  </si>
  <si>
    <t>Jan. 02, 2016shares</t>
  </si>
  <si>
    <t>Entity Registrant Name</t>
  </si>
  <si>
    <t>TYSON FOODS INC</t>
  </si>
  <si>
    <t>Entity Central Index Key</t>
  </si>
  <si>
    <t>Current Fiscal Year End Date</t>
  </si>
  <si>
    <t>--10-01</t>
  </si>
  <si>
    <t>Entity Filer Category</t>
  </si>
  <si>
    <t>Large Accelerated Filer</t>
  </si>
  <si>
    <t>Document Type</t>
  </si>
  <si>
    <t>10-Q</t>
  </si>
  <si>
    <t>Document Period End Date</t>
  </si>
  <si>
    <t>Jan. 2,
		2016</t>
  </si>
  <si>
    <t>Document Fiscal Year Focus</t>
  </si>
  <si>
    <t>Document Fiscal Period Focus</t>
  </si>
  <si>
    <t>Q1</t>
  </si>
  <si>
    <t>Amendment Flag</t>
  </si>
  <si>
    <t>false</t>
  </si>
  <si>
    <t>Class A [Member]</t>
  </si>
  <si>
    <t>Entity Common Stock, Shares Outstanding</t>
  </si>
  <si>
    <t>Class B [Member]</t>
  </si>
  <si>
    <t>Consolidated Condensed Statements Of Income - USD ($) shares in Millions, $ in Millions</t>
  </si>
  <si>
    <t>Jan. 02, 2016</t>
  </si>
  <si>
    <t>Dec. 27, 2014</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Income before Income Taxes</t>
  </si>
  <si>
    <t>Income Tax Expense</t>
  </si>
  <si>
    <t>Net Income</t>
  </si>
  <si>
    <t>Less: Net income (loss) attributable to noncontrolling interest</t>
  </si>
  <si>
    <t>Net Income Attributable to Tyson</t>
  </si>
  <si>
    <t>Weighted Average Shares Outstanding:</t>
  </si>
  <si>
    <t>Diluted, Shares</t>
  </si>
  <si>
    <t>Net Income Per Share Attributable to Tyson:</t>
  </si>
  <si>
    <t>Diluted (USD per share)</t>
  </si>
  <si>
    <t>Basic, Shares</t>
  </si>
  <si>
    <t>Basic (USD per share)</t>
  </si>
  <si>
    <t>Dividends Declared Per Share:</t>
  </si>
  <si>
    <t>Dividends Declared (USD per share)</t>
  </si>
  <si>
    <t>Consolidated Condensed Statements of Comprehensive Income - USD ($) $ in Millions</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Loss) Attributable to Noncontrolling Interests</t>
  </si>
  <si>
    <t>Comprehensive Income Attributable to Tyson</t>
  </si>
  <si>
    <t>Consolidated Condensed Balance Sheets - USD ($) $ in Millions</t>
  </si>
  <si>
    <t>Oct. 03, 2015</t>
  </si>
  <si>
    <t>Assets</t>
  </si>
  <si>
    <t>Cash and cash equivalents</t>
  </si>
  <si>
    <t>Accounts receivable, net</t>
  </si>
  <si>
    <t>Inventories</t>
  </si>
  <si>
    <t>Other current assets</t>
  </si>
  <si>
    <t>Total Current Assets</t>
  </si>
  <si>
    <t>Net Property, Plant and Equipment</t>
  </si>
  <si>
    <t>Goodwill</t>
  </si>
  <si>
    <t>Intangible Assets, net</t>
  </si>
  <si>
    <t>Other Assets</t>
  </si>
  <si>
    <t>Total Assets</t>
  </si>
  <si>
    <t>Liabilities and Shareholders' Equity</t>
  </si>
  <si>
    <t>Current debt</t>
  </si>
  <si>
    <t>Accounts payable</t>
  </si>
  <si>
    <t>Other current liabilities</t>
  </si>
  <si>
    <t>Total Current Liabilities</t>
  </si>
  <si>
    <t>Long-Term Debt</t>
  </si>
  <si>
    <t>Deferred Income Taxes</t>
  </si>
  <si>
    <t>Other Liabilities</t>
  </si>
  <si>
    <t>Commitments and Contingencies (Note 16)</t>
  </si>
  <si>
    <t xml:space="preserve"> </t>
  </si>
  <si>
    <t>Shareholders' Equity:</t>
  </si>
  <si>
    <t>Capital in excess of par value</t>
  </si>
  <si>
    <t>Retained earnings</t>
  </si>
  <si>
    <t>Accumulated other comprehensive loss</t>
  </si>
  <si>
    <t>Treasury stock, at cost - 53 million shares at January 2, 2016 and 47 million shares at October 3, 2015</t>
  </si>
  <si>
    <t>Total Tyson Shareholders' Equity</t>
  </si>
  <si>
    <t>Noncontrolling Interest</t>
  </si>
  <si>
    <t>Total Shareholders' Equity</t>
  </si>
  <si>
    <t>Total Liabilities and Shareholders' Equity</t>
  </si>
  <si>
    <t>Common stock</t>
  </si>
  <si>
    <t>Convertible Class B [Member]</t>
  </si>
  <si>
    <t>Condensed Consolidated Balance Sheets (Parentheticals) - $ / shares shares in Millions</t>
  </si>
  <si>
    <t>Treasury Stock, shares</t>
  </si>
  <si>
    <t>Common stock, par value</t>
  </si>
  <si>
    <t>Common stock, shares authorized</t>
  </si>
  <si>
    <t>Common stock, shares issued</t>
  </si>
  <si>
    <t>Consolidated Condensed Statements Of Cash Flows - USD ($) $ in Millions</t>
  </si>
  <si>
    <t>Cash Flows From Operating Activities:</t>
  </si>
  <si>
    <t>Depreciation and amortization</t>
  </si>
  <si>
    <t>Deferred income taxes</t>
  </si>
  <si>
    <t>Net changes in operating assets and liabilities</t>
  </si>
  <si>
    <t>Cash Provided by Operating Activities</t>
  </si>
  <si>
    <t>Cash Flows From Investing Activities:</t>
  </si>
  <si>
    <t>Additions to property, plant and equipment</t>
  </si>
  <si>
    <t>Purchases of marketable securities</t>
  </si>
  <si>
    <t>Proceeds from sale of marketable securities</t>
  </si>
  <si>
    <t>Proceeds from sale of businesses</t>
  </si>
  <si>
    <t>Cash Provided by (Used for) Investing Activities</t>
  </si>
  <si>
    <t>Cash Flows From Financing Activities:</t>
  </si>
  <si>
    <t>Payments on debt</t>
  </si>
  <si>
    <t>Purchases of Tyson Class A common stock</t>
  </si>
  <si>
    <t>Dividends</t>
  </si>
  <si>
    <t>Stock options exercised</t>
  </si>
  <si>
    <t>Cash Provided by (Used for) Financing Activities</t>
  </si>
  <si>
    <t>Effect of Exchange Rate Changes on Cash</t>
  </si>
  <si>
    <t>Increase (Decrease) in Cash and Cash Equivalents</t>
  </si>
  <si>
    <t>Cash and Cash Equivalents at Beginning of Year</t>
  </si>
  <si>
    <t>Cash and Cash Equivalents at End of Period</t>
  </si>
  <si>
    <t>Accounting Policies</t>
  </si>
  <si>
    <t>Policy Text Block [Abstract]</t>
  </si>
  <si>
    <t>ACCOUNTING POLICIES 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October 3, 2015 .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January 2, 2016 , and the results of operations for the three months ended January 2, 2016 , and December 27, 2014 . Results of operations and cash flows for the periods presented are not necessarily indicative of results to be expected for the full year. 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Recently Issued Accounting Pronouncements In January 2016, the Financial Accounting Standards Board ("FASB") issued guidance that requires most equity investments be measured at fair value, with subsequent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The Company is currently evaluating the impact this guidance will have on our consolidated financial statements. In November 2015, the FASB issued guidance to simplify the presentation of deferred income taxes. The new guidance requires that deferred tax liabilities and assets be classified as non-current in the balance sheet. The guidance is effective for annual reporting periods and interim periods within those annual reporting periods beginning after December 15, 2016, our fiscal 2018, and may be applied either prospectively to all deferred tax liabilities and assets or retrospectively to all periods presented. Early adoption is permitted. The Company is currently evaluating the impact this guidance will have on our consolidated financial statements. In July 2015, the FASB issued guidance which requires management to evaluate inventory at the lower of cost and net realizable value. The guidance is effective for annual reporting periods and interim periods within those annual reporting periods beginning after December 15, 2016, our fiscal 2018. Early adoption is permitted and the prospective transition method should be applied. The Company is currently evaluating the impact this guidance will have on our consolidated financial statements. In April 2015, the FASB issued guidance on the recognition of fees paid by a customer for cloud computing arrangements. The new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The guidance is effective for annual reporting periods and interim periods within those annual reporting periods beginning after December 15, 2015, our fiscal 2017. The Company is currently evaluating the impact this guidance will have on our consolidated financial statements. In April 2015, the FASB issued guidance which requires debt issuance costs to be presented in the balance sheet as a direct deduction from the associated debt liability. The guidance is effective for annual reporting periods and interim periods within those annual reporting periods beginning after December 15, 2015, our fiscal 2017. Early adoption is permitted. This new guidance is not expected to have a material impact on our consolidated financial statements. In February 2015, the FASB issued guidance changing the analysis procedure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is effective for annual reporting periods and interim periods within those annual reporting periods, beginning after December 15, 2015, our fiscal 2017. Early adoption is permitted. The Company is currently evaluating the impact this guidance will have on our consolidated financial statements. In May 2014, the FASB issued guidance changing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Early adoption is permitted for fiscal years beginning after December 15, 2016. The Company is currently evaluating the impact this guidance will have on our consolidated financial statements.</t>
  </si>
  <si>
    <t>Dispositions</t>
  </si>
  <si>
    <t>Discontinued Operations and Disposal Groups [Abstract]</t>
  </si>
  <si>
    <t>DISPOSITIONS In fiscal 2015, we sold the Brazil and Mexico chicken production operations, which were included in Other within our segment reporting, to JBS SA ("JBS") for a combined $575 million in cash, which was subject to certain adjustments. We completed the sale of the Brazil operation in the first quarter of fiscal 2015 and received net proceeds of $148 million including working capital, net debt adjustments and cash transferred. The sale did not result in a significant gain or loss as the carrying value of the Brazil operation approximated the sales proceeds at the time of sale. We completed the sale of the Mexico operation in the fourth quarter of fiscal 2015 and received net proceeds of approximately $374 million including working capital, net debt adjustments and cash transferred. As a result of the sale, we recorded a pre-tax gain of $161 million , in the fourth quarter of fiscal 2015, which was reflected in Cost of Sales in our Consolidated Condensed Statements of Income. To better align our overall production capacity with current cattle supplies, we ceased beef operations at our Denison, Iowa plant in fiscal 2015. As a result, we recorded $12 million in closure and impairment charges during the fourth quarter of fiscal 2015. These charges impacted the Beef segment’s operating income and were reflected in Cost of Sales in our Consolidated Condensed Statements of Income. In the fourth quarter of fiscal 2015, we recorded a $59 million impairment and other related charges associated with a Prepared Foods project designed to optimize the combined Tyson and Hillshire Brands network capacity and to enhance manufacturing efficiencies for the future. As a result of this project, we expect to close our Chicago, Illinois hospitality plant and our Jefferson, Wisconsin plant in the back half of fiscal 2016. These charges were reflected in the Prepared Foods segment’s operating income in the fourth quarter of fiscal 2015, of which $49 million was included in the Consolidated Condensed Statements of Income in Cost of Sales and $10 million was included in the Consolidated Condensed Statements of Income in Selling, General and Administrative. Additionally, in the third quarter of fiscal 2015, as part of our ongoing efforts to increase efficiencies in our Chicken business, we closed our Buena Vista, Georgia plant. The closure costs did not have a significant impact on the Company's operating results.</t>
  </si>
  <si>
    <t>Inventory Disclosure [Abstract]</t>
  </si>
  <si>
    <t>INVENTORIES Processed products, livestock and supplies and other are valued at the lower of cost or market. Cost includes purchased raw materials, live purchase costs, growout costs (primarily feed, grower pay and catch and haul costs), labor and manufacturing and production overhead, which are related to the purchase and production of inventories. At January 2, 2016 , 61% of the cost of inventories was determined by the first-in, first-out ("FIFO") method as compared to 63% at October 3, 2015 . The remaining cost of inventories for both years is determined by the weighted-average method. The following table reflects the major components of inventory (in millions): January 2, 2016 October 3, 2015 Processed products $ 1,501 $ 1,631 Livestock 905 831 Supplies and other 412 416 Total inventory $ 2,818 $ 2,878</t>
  </si>
  <si>
    <t>Property, Plant And Equipment</t>
  </si>
  <si>
    <t>Property, Plant and Equipment, Net [Abstract]</t>
  </si>
  <si>
    <t>PROPERTY, PLANT AND EQUIPMENT The major categories of property, plant and equipment and accumulated depreciation are as follows (in millions): January 2, 2016 October 3, 2015 Land $ 125 $ 122 Buildings and leasehold improvements 3,599 3,581 Machinery and equipment 6,575 6,452 Land improvements and other 287 286 Buildings and equipment under construction 355 375 10,941 10,816 Less accumulated depreciation 5,757 5,640 Net property, plant and equipment $ 5,184 $ 5,176</t>
  </si>
  <si>
    <t>Other Current Liabilities</t>
  </si>
  <si>
    <t>Other Liabilities, Current [Abstract]</t>
  </si>
  <si>
    <t>OTHER CURRENT LIABILITIES Other current liabilities are as follows (in millions): January 2, 2016 October 3, 2015 Accrued salaries, wages and benefits $ 354 $ 478 Accrued marketing, advertising and promotion expense 204 192 Other 612 488 Total other current liabilities $ 1,170 $ 1,158</t>
  </si>
  <si>
    <t>Debt</t>
  </si>
  <si>
    <t>Debt Instruments [Abstract]</t>
  </si>
  <si>
    <t>DEBT The major components of debt are as follows (in millions): January 2, 2016 October 3, 2015 Revolving credit facility $ — $ — Senior notes: 6.60% Senior notes due April 2016 638 638 7.00% Notes due May 2018 120 120 2.65% Notes due August 2019 1,000 1,000 4.10% Notes due September 2020 285 285 4.50% Senior notes due June 2022 1,000 1,000 3.95% Notes due August 2024 1,250 1,250 7.00% Notes due January 2028 18 18 6.13% Notes due November 2032 163 163 4.88% Notes due August 2034 500 500 5.15% Notes due August 2044 500 500 Discount on senior notes (9 ) (10 ) Term loans: 3-year tranche B (1.44% at 1/2/2016) 500 500 5-year tranche B (1.88% at 1/2/2016) 552 552 Amortizing notes - tangible equity units (see Note 7: Equity) 123 140 Other 65 69 Total debt 6,705 6,725 Less current debt 717 715 Total long-term debt $ 5,988 $ 6,010 Revolving Credit Facility We have a $1.25 billion revolving credit facility that supports short-term funding needs and letters of credit. The facility will mature and the commitments thereunder will terminate in September 2019. After reducing for the amount borrowed and outstanding letters of credit issued under this facility, the amount available for borrowing at January 2, 2016 , was $1,244 million . At January 2, 2016 , we had outstanding letters of credit issued under this facility totaling $6 million , none of which were drawn upon. We had an additional $93 million of bilateral letters of credit issued separately from the revolving credit facility, none of which were drawn upon. Our letters of credit are issued primarily in support of leasing obligations and workers’ compensation insurance programs. The revolving credit facility is unsecured and is fully guaranteed by Tyson Fresh Meats, Inc. (TFM Parent), our wholly owned subsidiary, until such date TFM Parent is released from all of its guarantees of other material indebtedness. If in the future any of our other subsidiaries shall guarantee any of our material indebtedness, such subsidiary shall also be required to guarantee the indebtedness, obligations and liabilities under this facility. Debt Covenants Our revolving credit and term loan facilities contain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January 2, 2016 .</t>
  </si>
  <si>
    <t>Equity (Notes)</t>
  </si>
  <si>
    <t>Equity [Abstract]</t>
  </si>
  <si>
    <t>Equity</t>
  </si>
  <si>
    <t>EQUITY Share Repurchases As of January 2, 2016 , 13.5 million shares remained available for repurchases under our share repurchase program. On February 4, 2016, our Board of Directors approved an increase of 50 million shares authorized for repurchase under our share repurchase program. The share repurchas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share repurchases of our Class A stock is as follows (in millions): Three Months Ended January 2, 2016 December 27, 2014 Shares Dollars Shares Dollars Shares repurchased: Under share repurchase program 7.6 $ 357 2.0 $ 81 To fund certain obligations under equity compensation plans 0.7 30 0.2 10 Total share repurchases 8.3 $ 387 2.2 $ 91 Subsequent to January 2, 2016, through February 4, 2016, we repurchased $221 million , or approximately 4.3 million shares, of our common stock under our share repurchase program. Tangible Equity Units In fiscal 2014, we completed the public issuance of 30 million 4.75% tangible equity units (TEUs). Total proceeds, net of underwriting discounts and other expenses, were $1,454 million . Each TEU, which has a stated amount of $50 , is comprised of a prepaid stock purchase contract and a senior amortizing note due July 15, 2017. We allocated the proceeds from the issuance of the TEUs to equity and debt based on the relative fair values of the respective components of each TEU. The fair value of the prepaid stock purchase contracts, which was $1,295 million , is recorded in Capital in Excess of Par Value, net of issuance costs. The fair value of the senior amortizing notes, which was $205 million , was recorded in debt. Issuance costs associated with the TEU debt were recorded as deferred financing costs in the Consolidated Condensed Balance Sheets in Other Assets and are amortized over the term of the instrument to July 15, 2017. The aggregate values assigned upon issuance of each component of the TEU's, based on the relative fair value of the respective components of each TEU, were as follows (in millions, except price per TEU): Equity Component Debt Component Total Price per TEU $ 43.17 $ 6.83 $ 50.00 Gross proceeds 1,295 205 1,500 Issuance cost (40 ) (6 ) (46 ) Net proceeds $ 1,255 $ 199 $ 1,454 Each senior amortizing note has an initial principal amount of $6.83 and bears interest at 1.5% per annum. On each January 15, April 15, July 15 and October 15, we will pay equal quarterly cash installments of $0.59 per amortizing note, which cash payment in the aggregate (principal and interest) is equivalent to 4.75% per year with respect to the $50 stated amount per TEU. Each installment constitutes a payment of interest and partial repayment of principal. Unless settled earlier at the holder's or the Company's option, each purchase contract will automatically settle on July 15, 2017, subject to postponement in certain limited circumstances. We will deliver between a minimum of 31.9 million shares and a maximum of 39.8 million shares of our Class A stock, subject to adjustment, based upon the Applicable Market Value (as defined below) of our Class A stock as described below: • If the Applicable Market Value is equal to or greater than the conversion price of $47.06 per share, we will deliver 1.0624 shares of Class A stock per purchase contract, or a minimum of 31.9 million Class A shares. • If the Applicable Market Value is greater than the reference price of $37.65 but less than the conversion price of $47.06 per share, we will deliver a number of shares per purchase contract equal to $50 , divided by the Applicable Market Value. • If the Applicable Market Value is less than or equal to the reference price of $37.65 per share, we will deliver 1.3282 shares of Class A stock per purchase contract, or a maximum of 39.8 million Class A shares. The "Applicable Market Value" means the average of the closing prices of our Class A stock on each of the 20 consecutive trading days beginning on, and including, the 23rd scheduled trading day immediately preceding July 15, 2017. On December 15, 2015, we paid our quarterly dividend to shareholders of record at December 1, 2015, equal to $0.15 per share on our Class A stock. The amount of the distribution exceeded the $0.075 per share dividend threshold amount. Consequently, the settlement rates, reference price and conversion price were adjusted and are reflected above. The TEUs have a dilutive effect on our earnings per share. The 31.9 million minimum shares to be issued are included in the calculation of Class A Basic weighted average shares. The approximate 8 million share difference between the minimum shares and the 39.8 million maximum shares are potentially dilutive securities, and accordingly, are included in our diluted earnings per share on a pro rata basis to the extent the Applicable Market Value is higher than the reference price but is less than the conversion price at period end.</t>
  </si>
  <si>
    <t>Income Taxes</t>
  </si>
  <si>
    <t>Income Tax Disclosure [Abstract]</t>
  </si>
  <si>
    <t>INCOME TAXES The effective tax rate was 35.2% and 28.8% for the first quarter of fiscal 2016 and 2015 , respectively. The effective tax rates for the first quarter of fiscal 2016 and fiscal 2015 were impacted by such items as the domestic production deduction, state income taxes and losses in foreign jurisdictions for which no benefit is recognized. In addition, the first quarter of fiscal 2015 was impacted by changes in tax reserves resulting from the expiration of statutes of limitations, which reduced the effective tax rate by 6.5% . Unrecognized tax benefits were $304 million and $306 million at January 2, 2016 , and October 3, 2015 , respectively. We estimate that during the next twelve months it is reasonably possible that unrecognized tax benefits could decrease by as much as $15 million primarily due to expiration of statutes of limitations in various jurisdictions.</t>
  </si>
  <si>
    <t>Other Income And Charges</t>
  </si>
  <si>
    <t>Other Income and Expenses [Abstract]</t>
  </si>
  <si>
    <t>OTHER INCOME AND CHARGES During the first quarter of fiscal 2016, we recorded $2 million of equity earnings in joint ventures and $1 million in net foreign currency exchange losses, which were recorded in the Consolidated Condensed Statements of Income in Other, net. During the first quarter of fiscal 2015, we recorded $1 million of equity earnings in joint ventures, which were recorded in the Consolidated Condensed Statements of Income in Other, net.</t>
  </si>
  <si>
    <t>Earnings Per Share</t>
  </si>
  <si>
    <t>Earnings Per Share [Abstract]</t>
  </si>
  <si>
    <t>EARNINGS PER SHARE The following table sets forth the computation of basic and diluted earnings per share (in millions, except per share data): Three Months Ended January 2, 2016 December 27, 2014 Numerator: Net income $ 461 $ 310 Less: Net income attributable to noncontrolling interests — 1 Net income attributable to Tyson 461 309 Less dividends declared: Class A 58 38 Class B 13 8 Undistributed earnings $ 390 $ 263 Class A undistributed earnings $ 327 $ 221 Class B undistributed earnings 63 42 Total undistributed earnings $ 390 $ 263 Denominator: Denominator for basic earnings per share: Class A weighted average shares 325 336 Class B weighted average shares, and shares under the if-converted method for diluted earnings per share 70 70 Effect of dilutive securities: Stock options, restricted stock and performance units 5 5 Tangible equity units — 5 Denominator for diluted earnings per share – adjusted weighted average shares and assumed conversions 400 416 Net income per share attributable to Tyson: Class A basic $ 1.18 $ 0.77 Class B basic $ 1.09 $ 0.71 Diluted $ 1.15 $ 0.74 Approximately 2 million and 6 million of our stock-based compensation shares were antidilutive for the three months ended January 2, 2016 , and December 27, 2014 , respectively. These shares were not included in the diluted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 to 0.9 ratio per share to Class A stock and Class B stock, respectively. We allocate undistributed earnings based on this ratio due to historical dividend patterns, voting control of Class B shareholders and contractual limitations of dividends to Class B stock.</t>
  </si>
  <si>
    <t>Derivative Financial Instruments</t>
  </si>
  <si>
    <t>Derivative Instruments and Hedging Activities Disclosure [Abstract]</t>
  </si>
  <si>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worthy counterparties. Additionally, our derivative contracts are mostly short-term in duration and we generally do not make use of credit-risk-related contingent features. No significant concentrations of credit risk existed at January 2, 2016 . We had the following aggregated outstanding notional amounts related to our derivative financial instruments (in millions, except soy meal tons): Metric January 2, 2016 October 3, 2015 Commodity: Corn Bushels 37 18 Soy meal Tons 392,300 284,900 Live cattle Pounds 106 102 Lean hogs Pounds 87 166 Foreign currency United States dollar $ 27 $ 42 We recognize all derivative instruments as either assets or liabilities at fair value in the Consolidated Condensed Balance Sheets, with the exception of normal purchases and normal sales expected to result in physical delivery. For those derivative instruments that are designated and qualify as hedging instruments, we designate the hedging instrument based upon the exposure being hedged (i.e., cash flow hedge or fair value hedge). We designate certain forward contracts as follows: • Cash Flow Hedges – include certain commodity forward and option contracts of forecasted purchases (i.e., grains) and certain foreign exchange forward contracts. • Fair Value Hedges – include certain commodity forward contracts of firm commitments (i.e., livestock). Cash Flow Hedges Derivative instruments are designated as hedges against changes in the amount of future cash flows related to procurement of certain commodities utilized in our production processes.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for the three months ended January 2, 2016 , and December 27, 2014 . As of January 2, 2016 , the net amounts expected to be reclassified into earnings within the next 12 months are pretax losses of $2 million . During the three months ended January 2, 2016 , and December 27, 2014 , we did not reclassify significant pretax gains/losses into earnings as a result of the discontinuance of cash flow hedges. The following table sets forth the pretax impact of cash flow hedge derivative instruments on the Consolidated Condensed Statements of Income (in millions): Gain (Loss) Recognized in OCI On Derivatives Consolidated Condensed Statements of Income Classification Gain (Loss) Reclassified from OCI to Earnings Three Months Ended Three Months Ended January 2, 2016 December 27, 2014 January 2, 2016 December 27, 2014 Cash flow hedge – derivatives designated as hedging instruments: Commodity contracts $ (2 ) $ — Cost of sales $ (1 ) $ (3 ) Foreign exchange contracts — — Other income/expense — — Total $ (2 ) $ — $ (1 ) $ (3 ) Fair Value Hedges We designate certain derivative contracts as fair value hedges of firm commitments to purchase livestock for slaughter.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 in millions Consolidated Condensed Statements of Income Classification Three Months Ended January 2, 2016 December 27, 2014 Gain (Loss) on forwards Cost of sales $ 33 $ (40 ) Gain (Loss) on purchase contract Cost of sales (33 ) 40 Ineffectiveness related to our fair value hedges was not significant for the three months ended January 2, 2016 , and December 27, 2014 .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The following table sets forth the pretax impact of the undesignated derivative instruments in the Consolidated Condensed Statements of Income (in millions): Consolidated Condensed Statements of Income Classification Gain (Loss) Recognized in Earnings Three Months Ended January 2, 2016 December 27, 2014 Derivatives not designated as hedging instruments: Commodity contracts Sales $ 9 $ (1 ) Commodity contracts Cost of sales (15 ) (26 ) Foreign exchange contracts Other income/expense — (2 ) Total $ (6 ) $ (29 ) The fair value of all outstanding derivative instruments in the Consolidated Condensed Balance Sheets are included in Note 12: Fair Value Measurement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January 2, 2016 Level 1 Level 2 Level 3 Netting (a) Total Assets: Derivative financial instruments: Designated as hedges $ — $ 21 $ — $ (5 ) $ 16 Undesignated — 19 — (13 ) 6 Available-for-sale securities: Current — 1 1 — 2 Non-current — 36 58 — 94 Deferred compensation assets 8 226 — — 234 Total assets $ 8 $ 303 $ 59 $ (18 ) $ 352 Liabilities: Derivative financial instruments: Designated as hedges $ — $ 9 $ — $ (9 ) $ — Undesignated — 43 — (38 ) 5 Total liabilities $ — $ 52 $ — $ (47 ) $ 5 October 3, 2015 Level 1 Level 2 Level 3 Netting (a) Total Assets: Derivative financial instruments: Designated as hedges $ — $ 52 $ — $ (35 ) $ 17 Undesignated — 9 — (9 ) — Available-for-sale securities: Current — 1 1 — 2 Non-current — 33 60 — 93 Deferred compensation assets 9 222 — — 231 Total assets $ 9 $ 317 $ 61 $ (44 ) $ 343 Liabilities: Derivative financial instruments: Designated as hedges $ — $ 2 $ — $ (2 ) $ — Undesignated — 49 — (47 ) 2 Total liabilities $ — $ 51 $ — $ (49 ) $ 2 (a) Our derivative assets and liabilities are presented in our Consolidated Condensed Balance Sheets on a net basis. We net derivative assets and liabilities, including cash collateral, when a legally enforceable master netting arrangement exists between the counterparty to a derivative contract and us. At January 2, 2016 , and October 3, 2015 , we had posted with various counterparties $29 million and $5 million , respectively, of cash collateral related to our commodity derivatives and held no cash collateral. The following table provides a reconciliation between the beginning and ending balance of debt securities measured at fair value on a recurring basis in the table above that used significant unobservable inputs (Level 3) (in millions): Three Months Ended January 2, 2016 December 27, 2014 Balance at beginning of year $ 61 $ 67 Total realized and unrealized gains (losses): Included in earnings — — Included in other comprehensive income (loss) — — Purchases 4 4 Issuances — — Settlements (6 ) (6 ) Balance at end of period $ 59 $ 65 Total gains (losses) for the three-month period included in earnings attributable to the change in unrealized gains (losses) relating to assets and liabilities still held at end of period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1: Derivative Financial Instruments. We record our derivative financial instruments at fair value using quoted market prices adjusted for credit and non-performance risk and internal models that use as their basis readily observable market inputs including current and forward market prices. We classify these instruments in Level 2 when quoted market prices can be corroborated utilizing observable current and forward commodity market prices on active exchanges or observable market transactions. Available-for-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Condensed Balance Sheets and primarily include certificates of deposit and commercial paper. All other marketable debt securities are included in Other Assets in the Consolidated Condensed Balance Sheets and have maturities ranging up to 35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 The following table sets forth our available-for-sale securities' amortized cost basis, fair value and unrealized gain (loss) by significant investment category (in millions): January 2, 2016 October 3, 2015 Amortized Fair Unrealized Amortized Fair Unrealized Available-for-sale securities: Debt securities: U.S. treasury and agency $ 37 $ 37 $ — $ 33 $ 34 $ 1 Corporate and asset-backed 58 59 1 60 61 1 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more likely than not will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no other than temporary impairment in earnings for the three months ended January 2, 2016 , and December 27, 2014 . No other than temporary losses were deferred in OCI as of January 2, 2016 , and October 3, 2015 . Deferred Compensation Assets: We maintain non-qualified deferred compensation plans for certain executives and other highly compensated employees. Investments are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We did not have any significant measurements of assets or liabilities at fair value on a nonrecurring basis subsequent to their initial recognition during the three months ended January 2, 2016 , and December 27, 2014 . Other Financial Instruments Fair value of our debt is principally estimated using Level 2 inputs based on quoted prices for those or similar instruments. Fair value and carrying value for our debt are as follows (in millions): January 2, 2016 October 3, 2015 Fair Value Carrying Value Fair Value Carrying Value Total debt $ 6,851 $ 6,705 $ 6,900 $ 6,725</t>
  </si>
  <si>
    <t>Pension and Other Postretirement Benefit Plans</t>
  </si>
  <si>
    <t>Compensation and Retirement Disclosure [Abstract]</t>
  </si>
  <si>
    <t>Pension and Other Postretirement Benefits Disclosure [Text Block]</t>
  </si>
  <si>
    <t>PENSION AND OTHER POSTRETIREMENT BENEFIT PLANS The components of the net periodic cost for the pension and postretirement benefit plans for the three months ended January 2, 2016 , and December 27, 2014 , are as follows (in millions): Pension Plans Three Months Ended January 2, 2016 December 27, 2014 Service cost $ 4 $ 4 Interest cost 20 21 Expected return on plan assets (17 ) (25 ) Amortization of: Net actuarial loss 1 1 Settlement (gain) loss (a) (12 ) 8 Net periodic cost (credit) $ (4 ) $ 9 Postretirement Benefit Plans Three Months Ended January 2, 2016 December 27, 2014 Service cost $ — $ 1 Interest cost 1 2 Amortization of: Prior service credit (4 ) — Net periodic cost (credit) $ (3 ) $ 3 (a) We made lump-sum settlement payments using plan assets, of $265 million and $18 million during the first quarter of fiscal 2016 and 2015, respectively, to certain deferred vested participants within our qualified pension plans. We contributed $32 million and $3 million to our pension plans for the three months ended January 2, 2016 , and December 27, 2014 , respectively. We expect to contribute an additional $31 million during the remainder of fiscal 2016. The amount of contributions made to pension plans in any year is dependent upon a number of factors including minimum funding requirements in the jurisdictions in which we operate. As a result, the actual funding in fiscal 2016 may differ from the current estimate.</t>
  </si>
  <si>
    <t>Other Comprehensive Income</t>
  </si>
  <si>
    <t>Other Comprehensive Income (Loss)</t>
  </si>
  <si>
    <t>OTHER COMPREHENSIVE INCOME (LOSS) The before and after tax changes in the components of other comprehensive income (loss) are as follows (in millions): Three Months Ended January 2, 2016 December 27, 2014 Before Tax Tax After Tax Before Tax Tax After Tax Derivatives accounted for as cash flow hedges: (Gain) loss reclassified to cost of sales $ 1 $ — $ 1 $ 3 $ (2 ) $ 1 Unrealized gain (loss) (2 ) 1 (1 ) — — — Investments: (Gain) loss reclassified to other income/expense — — — — — — Unrealized gain (loss) (1 ) — (1 ) 15 (6 ) 9 Currency translation: Translation loss reclassified to cost of sales (a) — — — 37 (1 ) 36 Translation adjustment (5 ) — (5 ) (37 ) 7 (30 ) Postretirement benefits (3 ) 1 (2 ) 9 (2 ) 7 Total other comprehensive income (loss) $ (10 ) $ 2 $ (8 ) $ 27 $ (4 ) $ 23 (a) Translation loss reclassified to Cost of Sales related to disposition of a foreign operation, which is further described in Note 2: Dispositions.</t>
  </si>
  <si>
    <t>Segment Reporting</t>
  </si>
  <si>
    <t>Segment Reporting [Abstract]</t>
  </si>
  <si>
    <t>SEGMENT REPORTING We operate in four segments: Chicken, Beef, Pork, and Prepared Foods. We measure segment profit as operating income (loss). Following the sale of our Mexico and Brazil chicken production operations in fiscal 2015 (see Note 2: Dispositions), we began reporting our international operation, which was previously reported as the International segment, in Other. Other now includes our foreign chicken production operations in China and India and third-party merger and integration costs. All periods presented have been reclassified to reflect this change. Chicken, Beef, Pork and Prepared Foods results were not impacted by this change. Chicken: Chicken includes our domestic operations related to raising and processing live chickens into fresh, frozen and value-added chicken products, as well as sales from allied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logistics operations to move products through our domestic supply chain and the global operations of our chicken breeding stock subsidiary.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 Prepared Foods: Prepared Foods includes our operations related to manufacturing and marketing frozen and refrigerated food products and logistics operations to move products through the supply chain. This segment includes brands such as Jimmy Dean®, Ball Park®, Hillshire Farm®, State Fair®, Van's®, Sara Lee® and Chef Pierre® pies, as well as artisanal brands Aidells®, Gallo Salame®, and Golden Island® premium jerky. Products primarily include pepperoni, bacon, breakfast sausage, turkey, lunchmeat, hot dogs, pizza crusts and toppings, flour and corn tortilla products, desserts, appetizers, prepared meals, ethnic foods, soups, sauces, side dishes, meat dishes, breadsticks and processed mea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We allocate expenses related to corporate activities to the segments, except for third-party merger and integration costs which are included in Other. Information on segments and a reconciliation to income before income taxes are as follows (in millions): Three Months Ended January 2, 2016 December 27, 2014 Sales: Chicken $ 2,636 $ 2,780 Beef 3,614 4,391 Pork 1,213 1,540 Prepared Foods 1,896 2,133 Other 99 305 Intersegment sales (306 ) (332 ) Total sales $ 9,152 $ 10,817 Operating income (loss): Chicken $ 358 $ 351 Beef 71 (6 ) Pork 158 122 Prepared Foods 207 71 (a) Other (18 ) (b) (29 ) (b) Total operating income 776 509 Total other (income) expense 64 74 Income before income taxes $ 712 $ 435 (a) Includes merger and integration costs of $4 million and costs related to a legacy Hillshire Brands plant fire of $36 million for the three months ended December 27, 2014. (b) Operating income in Other includes third-party merger and integration costs of $5 million and $15 million for the three months ended January 2, 2016, and December 27, 2014 , respectively. The Chicken segment had sales of $3 million and $1 million in the first quarter of fiscal 2016 and 2015 , respectively, from transactions with other operating segments of the Company. The Beef segment had sales of $72 million and $78 million in the first quarter of fiscal 2016 and 2015 , respectively, from transactions with other operating segments of the Company. The Pork segment had sales of $231 million and $253 million in the first quarter of fiscal 2016 and 2015 , respectively, from transactions with other operating segments of the Company. The aforementioned sales from intersegment transactions, which were at market prices, were included in the segment sales in the above table.</t>
  </si>
  <si>
    <t>Commitments And Contingencies</t>
  </si>
  <si>
    <t>Commitments and Contingencies Disclosure [Abstract]</t>
  </si>
  <si>
    <t>COMMITMENTS AND CONTINGENCIES Commitments We guarantee obligations of certain outside third parties, consisting primarily of leases, debt and grower loans, which are substantially collateralized by the underlying assets. Terms of the underlying debt cover periods up to 10 years, and the maximum potential amount of future payments as of January 2, 2016 , was $40 million . We also maintain operating leases for various types of equipment, some of which contain residual value guarantees for the market value of the underlying leased assets at the end of the term of the lease. The remaining terms of the lease maturities cover periods over the next 12 years. The maximum potential amount of the residual value guarantees is $95 million , of which $88 million could be recoverable through various recourse provisions and an additional undeterminable recoverable amount based on the fair value of the underlying leased assets. The likelihood of material payments under these guarantees is not considered probable. At January 2, 2016 , and October 3, 2015 , no material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obligation associated with these programs is limited to the fair value of each participating livestock supplier’s net tangible assets. The potential maximum obligation as of January 2, 2016 , was approximately $310 million . The total receivables under these programs were $3 million at January 2, 2016. There were no receivables under these programs at October 3, 2015 . These receivables are included, net of allowance for uncollectible amounts, in Accounts Receivable in our Consolidated Condens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ve no allowance for these programs’ estimated uncollectible receivables at January 2, 2016 , and October 3, 2015 . When constructing new facilities or making major enhancements to existing facilities, we will occasionally enter into incentive agreements with local government agencies in order to reduce certain state and local tax expenditures. Under these agreements, we transfer the related assets to various local government entities and receive Industrial Revenue Bonds. We immediately lease the facilities from the local government entities and have an option to re-purchase the facilities for a nominal amount upon tendering the Industrial Revenue Bonds to the local government entities at various predetermined dates. The Industrial Revenue Bonds and the associated obligations for the leases of the facilities offset, and the underlying assets remain in property, plant and equipment. At January 2, 2016, total amounts under these type of arrangements totaled $574 million . Contingencies 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condensed financial statements. In our opinion, we have made appropriate and adequate accruals for these matters and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condensed financial statements. We believe we have substantial defenses to the claims made and intend to vigorously defend these matters. Below are the details of five lawsuits involving our beef, pork and prepared foods plants in which certain present and past employees allege that we failed to compensate them for the time it takes to engage in pre- and post-shift activities, such as changing into and out of protective and sanitary clothing and walking to and from the changing area, work areas and break areas in violation of the Fair Labor Standards Act and various state laws. The plaintiffs seek back wages, liquidated damages, pre- and post-judgment interest, attorneys’ fees and costs. Each case is proceeding in its jurisdiction. • Bouaphakeo (f/k/a Sharp), et al. v. Tyson Foods, Inc., N.D. Iowa, February 6, 2007 - A jury trial was held involving our Storm Lake, Iowa pork plant which resulted in a jury verdict in favor of the plaintiffs for violations of federal and state laws for pre- and post-shift work activities. The trial court also awarded the plaintiffs liquidated damages, resulting in total damages awarded in the amount of $5,784,758 . The plaintiffs' counsel has also filed an application for attorneys' fees and expenses in the amount of $2,692,145 . We appealed the jury's verdict and trial court's award to the Eighth Circuit Court of Appeals. The appellate court affirmed the jury verdict and judgment on August 25, 2014, and we filed a petition for rehearing on September 22, 2014, which was denied. We filed a petition for a writ of certiorari with the United States Supreme Court, which was granted on June 8, 2015. Oral arguments before the Supreme Court occurred on November 10, 2015. • Edwards, et al. v. Tyson Foods, Inc. d.b.a. Tyson Fresh Meats, Inc., S.D. Iowa, March 20, 2008 - The trial court in this case, which involves our Perry and Waterloo, Iowa pork plants, decertified the state law class and granted other pre-trial motions that resulted in judgment in our favor with respect to the plaintiffs’ claims. The plaintiffs have filed a motion to modify this judgment. • Murray, et al. v. Tyson Foods, Inc., C.D. Illinois, January 2, 2008 ; and DeVoss v. Tyson Foods, Inc. d.b.a. Tyson Fresh Meats, C.D. Illinois, March 2, 2011 - these cases involve our Joslin, Illinois beef plant and are in their preliminary stages. • Dozier, Southerland, et al. v. The Hillshire Brands Company, E.D. North Carolina, September 2, 2014 - This case involves our Tarboro, North Carolina prepared foods plant and is in its preliminary stages. • Awad, et al. v. Tyson Foods, Inc. and Tyson Fresh Meats, Inc., M.D. Tennessee, February 12, 2015 - This case involves our Goodlettsville, Tennessee case ready beef plant and is in its preliminary stages.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i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by Aris Philippines, Inc., a former subsidiary of The Hillshire Brands Company. In 2006, an arbitrator ruled against the respondents and awarded the complainants PHP 3,453,664,710 (approximately US $74 million ) in damages and fees. The respondents appealed the arbitrator’s ruling, and it was subsequently set aside by the NLRC in December 2006. Subsequent to the NLRC’s decision, the parties filed numerous appeals, motions for reconsideration and petitions for review, certain of which remained outstanding for several years. While various of those appeals, motions and/or petitions were pending, The Hillshire Brands Company, on June 23, 2014, without admitting liability, filed a settlement motion requesting that the Supreme Court of the Philippines order dismissal with prejudice of all claims against it and its predecessors-in-interest in exchange for payments allocated by the court among the complainants in an amount not to exceed PHP 342,287,800 (approximately US $7 million ). Based in part on its finding that the consideration to be paid to the complainants as part of such settlement was insufficient, the Supreme Court of the Philippines denied the respondents’ motion for reconsideration and the settlement motion. The Supreme Court of the Philippines also set aside as premature the NLRC’s December 2006 ruling, and the cases are now back before the NLRC, which will once again rule on the respondents’ appeals regarding the arbitrator’s 2006 ruling in favor of the complainants. In the meantime, the respondents believe they have reached a settlement in principle with a group comprising approximately 23% of the class of 5,984 complainants, pursuant to which The Hillshire Brands Company would pay each settling complainant PHP 68,000 (approximately US $1,448 ). The respondents are in the process of seeking NLRC approval of such settlement.</t>
  </si>
  <si>
    <t>Condensed Consolidating Financial Statements</t>
  </si>
  <si>
    <t>Condensed Financial Information of Parent Company Only Disclosure [Abstract]</t>
  </si>
  <si>
    <t>CONDENSED CONSOLIDATING FINANCIAL STATEMENTS TFM Parent, our wholly-owned subsidiary, has fully and unconditionally guaranteed the 2016 Notes. Additionally, TFM Parent has fully and unconditionally guaranteed the 2022 Notes until such date TFM Parent has been released of its guarantee of both (i) Tyson's $1.25 billion revolving credit facility and (ii) the 2016 Notes, at which time TFM Parent's guarantee of the 2019, 2022, 2024, 2034 and 2044 Notes is permanently released. The following financial information presents condensed consolidating financial statements, which include Tyson Foods, Inc. (TFI Parent); TFM Parent; the Non-Guarantor Subsidiaries (Non-Guarantors) on a combined basis; the elimination entries necessary to consolidate TFI Parent, TFM Parent and the Non-Guarantors; and Tyson Foods, Inc. on a consolidated basis, and is provided as an alternative to providing separate financial statements for the guarantor. Condensed Consolidating Statement of Income and Comprehensive Income for the three months ended January 2, 2016 in millions TFI TFM Non- Eliminations Total Sales $ 221 $ 4,833 $ 4,653 $ (555 ) $ 9,152 Cost of Sales 8 4,536 3,960 (553 ) 7,951 Gross Profit 213 297 693 (2 ) 1,201 Selling, General and Administrative 25 66 336 (2 ) 425 Operating Income 188 231 357 — 776 Other (Income) Expense: Interest expense, net 61 — 4 — 65 Other, net — (1 ) — — (1 ) Equity in net earnings of subsidiaries (383 ) (33 ) — 416 — Total Other (Income) Expense (322 ) (34 ) 4 416 64 Income (Loss) before Income Taxes 510 265 353 (416 ) 712 Income Tax (Benefit) Expense 49 83 119 — 251 Net Income 461 182 234 (416 ) 461 Less: Net Income (Loss) Attributable to Noncontrolling Interest — — — — — Net Income Attributable to Tyson $ 461 $ 182 $ 234 $ (416 ) $ 461 Comprehensive Income (Loss) 453 177 223 (400 ) 453 Less: Comprehensive Income (Loss) Attributable to Noncontrolling Interest — — — — — Comprehensive Income (Loss) Attributable to Tyson $ 453 $ 177 $ 223 $ (400 ) $ 453 Condensed Consolidating Statement of Income and Comprehensive Income for the three months ended December 27, 2014 in millions TFI TFM Non- Eliminations Total Sales $ 228 $ 5,809 $ 5,325 $ (545 ) $ 10,817 Cost of Sales 19 5,662 4,722 (542 ) 9,861 Gross Profit 209 147 603 (3 ) 956 Selling, General and Administrative 34 61 355 (3 ) 447 Operating Income 175 86 248 — 509 Other (Income) Expense: Interest expense, net 69 — 6 — 75 Other, net (1 ) — — — (1 ) Equity in net earnings of subsidiaries (237 ) (38 ) — 275 — Total Other (Income) Expense (169 ) (38 ) 6 275 74 Income (Loss) before Income Taxes 344 124 242 (275 ) 435 Income Tax (Benefit) Expense 35 30 60 — 125 Net Income 309 94 182 (275 ) 310 Less: Net Income (Loss) Attributable to Noncontrolling Interest — — 1 — 1 Net Income Attributable to Tyson $ 309 $ 94 $ 181 $ (275 ) $ 309 Comprehensive Income (Loss) 332 104 186 (289 ) 333 Less: Comprehensive Income (Loss) Attributable to Noncontrolling Interest — — 1 — 1 Comprehensive Income (Loss) Attributable to Tyson $ 332 $ 104 $ 185 $ (289 ) $ 332 Condensed Consolidating Balance Sheet as of January 2, 2016 in millions TFI TFM Non- Eliminations Total Assets Current Assets: Cash and cash equivalents $ — $ 15 $ 1,172 $ — $ 1,187 Accounts receivable, net — 514 1,000 — 1,514 Inventories — 953 1,865 — 2,818 Other current assets 16 66 131 (55 ) 158 Total Current Assets 16 1,548 4,168 (55 ) 5,677 Net Property, Plant and Equipment 25 978 4,181 — 5,184 Goodwill — 881 5,788 — 6,669 Intangible Assets, net — 9 5,136 — 5,145 Other Assets 118 132 365 — 615 Investment in Subsidiaries 22,213 2,205 — (24,418 ) — Total Assets $ 22,372 $ 5,753 $ 19,638 $ (24,473 ) $ 23,290 Liabilities and Shareholders’ Equity Current Liabilities: Current debt $ 707 $ 1 $ 17 $ (8 ) $ 717 Accounts payable 20 919 842 — 1,781 Other current liabilities 6,187 200 832 (6,049 ) 1,170 Total Current Liabilities 6,914 1,120 1,691 (6,057 ) 3,668 Long-Term Debt 5,484 1 503 — 5,988 Deferred Income Taxes 14 106 2,394 — 2,514 Other Liabilities 198 123 1,022 — 1,343 Total Tyson Shareholders’ Equity 9,762 4,403 14,013 (18,416 ) 9,762 Noncontrolling Interest — — 15 — 15 Total Shareholders’ Equity 9,762 4,403 14,028 (18,416 ) 9,777 Total Liabilities and Shareholders’ Equity $ 22,372 $ 5,753 $ 19,638 $ (24,473 ) $ 23,290 Condensed Consolidating Balance Sheet as of October 3, 2015 in millions TFI TFM Non- Eliminations Total Assets Current Assets: Cash and cash equivalents $ — $ 12 $ 676 $ — $ 688 Accounts receivable, net — 578 1,042 — 1,620 Inventories 1 1,009 1,868 — 2,878 Other current assets 43 91 147 (86 ) 195 Total Current Assets 44 1,690 3,733 (86 ) 5,381 Net Property, Plant and Equipment 26 975 4,175 — 5,176 Goodwill — 881 5,786 — 6,667 Intangible Assets, net — 10 5,158 — 5,168 Other Assets 129 146 337 — 612 Investment in Subsidiaries 21,850 2,177 — (24,027 ) — Total Assets $ 22,049 $ 5,879 $ 19,189 $ (24,113 ) $ 23,004 Liabilities and Shareholders’ Equity Current Liabilities: Current debt $ 710 $ 1 $ 22 $ (18 ) $ 715 Accounts payable 28 698 936 — 1,662 Other current liabilities 5,930 152 939 (5,863 ) 1,158 Total Current Liabilities 6,668 851 1,897 (5,881 ) 3,535 Long-Term Debt 5,498 1 511 — 6,010 Deferred Income Taxes — 98 2,351 — 2,449 Other Liabilities 192 118 994 — 1,304 Total Tyson Shareholders’ Equity 9,691 4,811 13,421 (18,232 ) 9,691 Noncontrolling Interest — — 15 — 15 Total Shareholders’ Equity 9,691 4,811 13,436 (18,232 ) 9,706 Total Liabilities and Shareholders’ Equity $ 22,049 $ 5,879 $ 19,189 $ (24,113 ) $ 23,004 Condensed Consolidating Statement of Cash Flows for the three months ended January 2, 2016 in millions TFI TFM Non- Eliminations Total Cash Provided by (Used for) Operating Activities $ 174 $ 622 $ 299 $ — $ 1,095 Cash Flows from Investing Activities: Additions to property, plant and equipment — (33 ) (155 ) — (188 ) (Purchases of)/Proceeds from marketable securities, net — — (2 ) — (2 ) Proceeds from sale of businesses — — — — — Other, net — — (1 ) — (1 ) Cash Provided by (Used for) Investing Activities — (33 ) (158 ) — (191 ) Cash Flows from Financing Activities: Net change in debt (19 ) — (1 ) — (20 ) Purchases of Tyson Class A common stock (387 ) — — — (387 ) Dividends (54 ) — — — (54 ) Stock options exercised 34 — — — 34 Other, net 23 — — — 23 Net change in intercompany balances 229 (586 ) 357 — — Cash Provided by (Used for) Financing Activities (174 ) (586 ) 356 — (404 ) Effect of Exchange Rate Change on Cash — — (1 ) — (1 ) Increase (Decrease) in Cash and Cash Equivalents — 3 496 — 499 Cash and Cash Equivalents at Beginning of Year — 12 676 — 688 Cash and Cash Equivalents at End of Period $ — $ 15 $ 1,172 $ — $ 1,187 Condensed Consolidating Statement of Cash Flows for the three months ended December 27, 2014 in millions TFI TFM Non- Eliminations Total Cash Provided by (Used for) Operating Activities $ 55 $ 325 $ 432 $ — $ 812 Cash Flows from Investing Activities: Additions to property, plant and equipment — (40 ) (191 ) — (231 ) (Purchases of)/Proceeds from marketable securities, net — — (3 ) — (3 ) Proceeds from sale of businesses — — 142 — 142 Other, net — — 3 — 3 Cash Provided by (Used for) Investing Activities — (40 ) (49 ) — (89 ) Cash Flows from Financing Activities: Net change in debt (667 ) — (1 ) — (668 ) Purchases of Tyson Class A common stock (91 ) — — — (91 ) Dividends (37 ) — — — (37 ) Stock options exercised 16 — — — 16 Other, net 5 — — — 5 Net change in intercompany balances 719 (314 ) (405 ) — — Cash Provided by (Used for) Financing Activities (55 ) (314 ) (406 ) — (775 ) Effect of Exchange Rate Change on Cash — — (5 ) — (5 ) Increase (Decrease) in Cash and Cash Equivalents — (29 ) (28 ) — (57 ) Cash and Cash Equivalents at Beginning of Year — 41 397 — 438 Cash and Cash Equivalents at End of Period $ — $ 12 $ 369 $ — $ 381</t>
  </si>
  <si>
    <t>Accounting Policies (Policy)</t>
  </si>
  <si>
    <t>Basis Of Presentation</t>
  </si>
  <si>
    <t>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October 3, 2015 .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January 2, 2016 , and the results of operations for the three months ended January 2, 2016 , and December 27, 2014 . Results of operations and cash flows for the periods presented are not necessarily indicative of results to be expected for the full year.</t>
  </si>
  <si>
    <t>Consolidation</t>
  </si>
  <si>
    <t>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si>
  <si>
    <t>Recently Issued Accounting Pronouncements</t>
  </si>
  <si>
    <t>Recently Issued Accounting Pronouncements In January 2016, the Financial Accounting Standards Board ("FASB") issued guidance that requires most equity investments be measured at fair value, with subsequent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The Company is currently evaluating the impact this guidance will have on our consolidated financial statements. In November 2015, the FASB issued guidance to simplify the presentation of deferred income taxes. The new guidance requires that deferred tax liabilities and assets be classified as non-current in the balance sheet. The guidance is effective for annual reporting periods and interim periods within those annual reporting periods beginning after December 15, 2016, our fiscal 2018, and may be applied either prospectively to all deferred tax liabilities and assets or retrospectively to all periods presented. Early adoption is permitted. The Company is currently evaluating the impact this guidance will have on our consolidated financial statements. In July 2015, the FASB issued guidance which requires management to evaluate inventory at the lower of cost and net realizable value. The guidance is effective for annual reporting periods and interim periods within those annual reporting periods beginning after December 15, 2016, our fiscal 2018. Early adoption is permitted and the prospective transition method should be applied. The Company is currently evaluating the impact this guidance will have on our consolidated financial statements. In April 2015, the FASB issued guidance on the recognition of fees paid by a customer for cloud computing arrangements. The new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The guidance is effective for annual reporting periods and interim periods within those annual reporting periods beginning after December 15, 2015, our fiscal 2017. The Company is currently evaluating the impact this guidance will have on our consolidated financial statements. In April 2015, the FASB issued guidance which requires debt issuance costs to be presented in the balance sheet as a direct deduction from the associated debt liability. The guidance is effective for annual reporting periods and interim periods within those annual reporting periods beginning after December 15, 2015, our fiscal 2017. Early adoption is permitted. This new guidance is not expected to have a material impact on our consolidated financial statements. In February 2015, the FASB issued guidance changing the analysis procedure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is effective for annual reporting periods and interim periods within those annual reporting periods, beginning after December 15, 2015, our fiscal 2017. Early adoption is permitted. The Company is currently evaluating the impact this guidance will have on our consolidated financial statements. In May 2014, the FASB issued guidance changing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Early adoption is permitted for fiscal years beginning after December 15, 2016. The Company is currently evaluating the impact this guidance will have on our consolidated financial statements.</t>
  </si>
  <si>
    <t>Inventories (Policy)</t>
  </si>
  <si>
    <t>Inventory, Policy [Policy Text Block]</t>
  </si>
  <si>
    <t>INVENTORIES Processed products, livestock and supplies and other are valued at the lower of cost or market. Cost includes purchased raw materials, live purchase costs, growout costs (primarily feed, grower pay and catch and haul costs), labor and manufacturing and production overhead, which are related to the purchase and production of inventories.</t>
  </si>
  <si>
    <t>Inventories (Tables)</t>
  </si>
  <si>
    <t>Schedule of Inventory</t>
  </si>
  <si>
    <t>The following table reflects the major components of inventory (in millions): January 2, 2016 October 3, 2015 Processed products $ 1,501 $ 1,631 Livestock 905 831 Supplies and other 412 416 Total inventory $ 2,818 $ 2,878</t>
  </si>
  <si>
    <t>Property, Plant And Equipment (Tables)</t>
  </si>
  <si>
    <t>Property, Plant And Equipment And Accumulated Depreciation</t>
  </si>
  <si>
    <t>The major categories of property, plant and equipment and accumulated depreciation are as follows (in millions): January 2, 2016 October 3, 2015 Land $ 125 $ 122 Buildings and leasehold improvements 3,599 3,581 Machinery and equipment 6,575 6,452 Land improvements and other 287 286 Buildings and equipment under construction 355 375 10,941 10,816 Less accumulated depreciation 5,757 5,640 Net property, plant and equipment $ 5,184 $ 5,176</t>
  </si>
  <si>
    <t>Other Current Liabilities (Tables)</t>
  </si>
  <si>
    <t>Schedule Of Other Current Liabilities</t>
  </si>
  <si>
    <t>Other current liabilities are as follows (in millions): January 2, 2016 October 3, 2015 Accrued salaries, wages and benefits $ 354 $ 478 Accrued marketing, advertising and promotion expense 204 192 Other 612 488 Total other current liabilities $ 1,170 $ 1,158</t>
  </si>
  <si>
    <t>Debt (Tables)</t>
  </si>
  <si>
    <t>Schedule of Major Components Of Debt</t>
  </si>
  <si>
    <t>The major components of debt are as follows (in millions): January 2, 2016 October 3, 2015 Revolving credit facility $ — $ — Senior notes: 6.60% Senior notes due April 2016 638 638 7.00% Notes due May 2018 120 120 2.65% Notes due August 2019 1,000 1,000 4.10% Notes due September 2020 285 285 4.50% Senior notes due June 2022 1,000 1,000 3.95% Notes due August 2024 1,250 1,250 7.00% Notes due January 2028 18 18 6.13% Notes due November 2032 163 163 4.88% Notes due August 2034 500 500 5.15% Notes due August 2044 500 500 Discount on senior notes (9 ) (10 ) Term loans: 3-year tranche B (1.44% at 1/2/2016) 500 500 5-year tranche B (1.88% at 1/2/2016) 552 552 Amortizing notes - tangible equity units (see Note 7: Equity) 123 140 Other 65 69 Total debt 6,705 6,725 Less current debt 717 715 Total long-term debt $ 5,988 $ 6,010</t>
  </si>
  <si>
    <t>Equity (Tables)</t>
  </si>
  <si>
    <t>Schedule of Share Repurchase</t>
  </si>
  <si>
    <t>A summary of share repurchases of our Class A stock is as follows (in millions): Three Months Ended January 2, 2016 December 27, 2014 Shares Dollars Shares Dollars Shares repurchased: Under share repurchase program 7.6 $ 357 2.0 $ 81 To fund certain obligations under equity compensation plans 0.7 30 0.2 10 Total share repurchases 8.3 $ 387 2.2 $ 91</t>
  </si>
  <si>
    <t>Schedule of Tangible Equity Units</t>
  </si>
  <si>
    <t>The aggregate values assigned upon issuance of each component of the TEU's, based on the relative fair value of the respective components of each TEU, were as follows (in millions, except price per TEU): Equity Component Debt Component Total Price per TEU $ 43.17 $ 6.83 $ 50.00 Gross proceeds 1,295 205 1,500 Issuance cost (40 ) (6 ) (46 ) Net proceeds $ 1,255 $ 199 $ 1,454</t>
  </si>
  <si>
    <t>Earnings Per Share (Tables)</t>
  </si>
  <si>
    <t>Schedule Of Earnings Per Share, Basic And Diluted</t>
  </si>
  <si>
    <t>The following table sets forth the computation of basic and diluted earnings per share (in millions, except per share data): Three Months Ended January 2, 2016 December 27, 2014 Numerator: Net income $ 461 $ 310 Less: Net income attributable to noncontrolling interests — 1 Net income attributable to Tyson 461 309 Less dividends declared: Class A 58 38 Class B 13 8 Undistributed earnings $ 390 $ 263 Class A undistributed earnings $ 327 $ 221 Class B undistributed earnings 63 42 Total undistributed earnings $ 390 $ 263 Denominator: Denominator for basic earnings per share: Class A weighted average shares 325 336 Class B weighted average shares, and shares under the if-converted method for diluted earnings per share 70 70 Effect of dilutive securities: Stock options, restricted stock and performance units 5 5 Tangible equity units — 5 Denominator for diluted earnings per share – adjusted weighted average shares and assumed conversions 400 416 Net income per share attributable to Tyson: Class A basic $ 1.18 $ 0.77 Class B basic $ 1.09 $ 0.71 Diluted $ 1.15 $ 0.74</t>
  </si>
  <si>
    <t>Derivative Financial Instruments (Tables)</t>
  </si>
  <si>
    <t>Derivative [Line Items]</t>
  </si>
  <si>
    <t>Schedule Of Notional Amount Of Derivatives</t>
  </si>
  <si>
    <t xml:space="preserve"> Metric January 2, 2016 October 3, 2015 Commodity: Corn Bushels 37 18 Soy meal Tons 392,300 284,900 Live cattle Pounds 106 102 Lean hogs Pounds 87 166 Foreign currency United States dollar $ 27 $ 42 </t>
  </si>
  <si>
    <t>Designated as Hedging Instrument [Member] | Cash Flow Hedging [Member]</t>
  </si>
  <si>
    <t>Derivative Instruments, Gain (Loss) [Table Text Block]</t>
  </si>
  <si>
    <t>The following table sets forth the pretax impact of cash flow hedge derivative instruments on the Consolidated Condensed Statements of Income (in millions): Gain (Loss) Recognized in OCI On Derivatives Consolidated Condensed Statements of Income Classification Gain (Loss) Reclassified from OCI to Earnings Three Months Ended Three Months Ended January 2, 2016 December 27, 2014 January 2, 2016 December 27, 2014 Cash flow hedge – derivatives designated as hedging instruments: Commodity contracts $ (2 ) $ — Cost of sales $ (1 ) $ (3 ) Foreign exchange contracts — — Other income/expense — — Total $ (2 ) $ — $ (1 ) $ (3 )</t>
  </si>
  <si>
    <t>Designated as Hedging Instrument [Member] | Fair Value Hedging [Member]</t>
  </si>
  <si>
    <t xml:space="preserve"> in millions Consolidated Condensed Statements of Income Classification Three Months Ended January 2, 2016 December 27, 2014 Gain (Loss) on forwards Cost of sales $ 33 $ (40 ) Gain (Loss) on purchase contract Cost of sales (33 ) 40</t>
  </si>
  <si>
    <t>Not Designated as Hedging Instrument [Member]</t>
  </si>
  <si>
    <t xml:space="preserve"> (in millions): Consolidated Condensed Statements of Income Classification Gain (Loss) Recognized in Earnings Three Months Ended January 2, 2016 December 27, 2014 Derivatives not designated as hedging instruments: Commodity contracts Sales $ 9 $ (1 ) Commodity contracts Cost of sales (15 ) (26 ) Foreign exchange contracts Other income/expense — (2 ) Total $ (6 ) $ (29 )</t>
  </si>
  <si>
    <t>Fair Value Measurements (Tables)</t>
  </si>
  <si>
    <t>Schedule Of Assets And Liabilities Measured At Fair Value On A Recurring Basis</t>
  </si>
  <si>
    <t>The following tables set forth by level within the fair value hierarchy our financial assets and liabilities accounted for at fair value on a recurring basis according to the valuation techniques we used to determine their fair values (in millions): January 2, 2016 Level 1 Level 2 Level 3 Netting (a) Total Assets: Derivative financial instruments: Designated as hedges $ — $ 21 $ — $ (5 ) $ 16 Undesignated — 19 — (13 ) 6 Available-for-sale securities: Current — 1 1 — 2 Non-current — 36 58 — 94 Deferred compensation assets 8 226 — — 234 Total assets $ 8 $ 303 $ 59 $ (18 ) $ 352 Liabilities: Derivative financial instruments: Designated as hedges $ — $ 9 $ — $ (9 ) $ — Undesignated — 43 — (38 ) 5 Total liabilities $ — $ 52 $ — $ (47 ) $ 5 October 3, 2015 Level 1 Level 2 Level 3 Netting (a) Total Assets: Derivative financial instruments: Designated as hedges $ — $ 52 $ — $ (35 ) $ 17 Undesignated — 9 — (9 ) — Available-for-sale securities: Current — 1 1 — 2 Non-current — 33 60 — 93 Deferred compensation assets 9 222 — — 231 Total assets $ 9 $ 317 $ 61 $ (44 ) $ 343 Liabilities: Derivative financial instruments: Designated as hedges $ — $ 2 $ — $ (2 ) $ — Undesignated — 49 — (47 ) 2 Total liabilities $ — $ 51 $ — $ (49 ) $ 2 (a) Our derivative assets and liabilities are presented in our Consolidated Condensed Balance Sheets on a net basis. We net derivative assets and liabilities, including cash collateral, when a legally enforceable master netting arrangement exists between the counterparty to a derivative contract and us. At January 2, 2016 , and October 3, 2015 , we had posted with various counterparties $29 million and $5 million , respectively, of cash collateral related to our commodity derivatives and held no cash collateral.</t>
  </si>
  <si>
    <t>Schedule Of Debt Securities Measured At Fair Value On A Recurring Basis, Unobservable Input Reconciliation</t>
  </si>
  <si>
    <t>The following table provides a reconciliation between the beginning and ending balance of debt securities measured at fair value on a recurring basis in the table above that used significant unobservable inputs (Level 3) (in millions): Three Months Ended January 2, 2016 December 27, 2014 Balance at beginning of year $ 61 $ 67 Total realized and unrealized gains (losses): Included in earnings — — Included in other comprehensive income (loss) — — Purchases 4 4 Issuances — — Settlements (6 ) (6 ) Balance at end of period $ 59 $ 65 Total gains (losses) for the three-month period included in earnings attributable to the change in unrealized gains (losses) relating to assets and liabilities still held at end of period $ — $ —</t>
  </si>
  <si>
    <t>Schedule Of Available For Sale Securities</t>
  </si>
  <si>
    <t xml:space="preserve">The following table sets forth our available-for-sale securities' amortized cost basis, fair value and unrealized gain (loss) by significant investment category (in millions): January 2, 2016 October 3, 2015 Amortized Fair Unrealized Amortized Fair Unrealized Available-for-sale securities: Debt securities: U.S. treasury and agency $ 37 $ 37 $ — $ 33 $ 34 $ 1 Corporate and asset-backed 58 59 1 60 61 1 </t>
  </si>
  <si>
    <t>Schedule Of Fair Value And Carrying Value Of Debt</t>
  </si>
  <si>
    <t>Fair value of our debt is principally estimated using Level 2 inputs based on quoted prices for those or similar instruments. Fair value and carrying value for our debt are as follows (in millions): January 2, 2016 October 3, 2015 Fair Value Carrying Value Fair Value Carrying Value Total debt $ 6,851 $ 6,705 $ 6,900 $ 6,725</t>
  </si>
  <si>
    <t>Pension and Other Postretirement Benefit Plans (Tables)</t>
  </si>
  <si>
    <t>Schedule of Net Benefit Costs [Table Text Block]</t>
  </si>
  <si>
    <t>The components of the net periodic cost for the pension and postretirement benefit plans for the three months ended January 2, 2016 , and December 27, 2014 , are as follows (in millions): Pension Plans Three Months Ended January 2, 2016 December 27, 2014 Service cost $ 4 $ 4 Interest cost 20 21 Expected return on plan assets (17 ) (25 ) Amortization of: Net actuarial loss 1 1 Settlement (gain) loss (a) (12 ) 8 Net periodic cost (credit) $ (4 ) $ 9 Postretirement Benefit Plans Three Months Ended January 2, 2016 December 27, 2014 Service cost $ — $ 1 Interest cost 1 2 Amortization of: Prior service credit (4 ) — Net periodic cost (credit) $ (3 ) $ 3 (a) We made lump-sum settlement payments using plan assets, of $265 million and $18 million during the first quarter of fiscal 2016 and 2015, respectively, to certain deferred vested participants within our qualified pension plans.</t>
  </si>
  <si>
    <t>Other Comprehensive Income (Tables)</t>
  </si>
  <si>
    <t>Components Of Other Comprehensive Income (Loss)</t>
  </si>
  <si>
    <t>The before and after tax changes in the components of other comprehensive income (loss) are as follows (in millions): Three Months Ended January 2, 2016 December 27, 2014 Before Tax Tax After Tax Before Tax Tax After Tax Derivatives accounted for as cash flow hedges: (Gain) loss reclassified to cost of sales $ 1 $ — $ 1 $ 3 $ (2 ) $ 1 Unrealized gain (loss) (2 ) 1 (1 ) — — — Investments: (Gain) loss reclassified to other income/expense — — — — — — Unrealized gain (loss) (1 ) — (1 ) 15 (6 ) 9 Currency translation: Translation loss reclassified to cost of sales (a) — — — 37 (1 ) 36 Translation adjustment (5 ) — (5 ) (37 ) 7 (30 ) Postretirement benefits (3 ) 1 (2 ) 9 (2 ) 7 Total other comprehensive income (loss) $ (10 ) $ 2 $ (8 ) $ 27 $ (4 ) $ 23 (a) Translation loss reclassified to Cost of Sales related to disposition of a foreign operation, which is further described in Note 2: Dispositions.</t>
  </si>
  <si>
    <t>Segment Reporting (Tables)</t>
  </si>
  <si>
    <t>Segment Reporting Information, By Segment</t>
  </si>
  <si>
    <t>Information on segments and a reconciliation to income before income taxes are as follows (in millions): Three Months Ended January 2, 2016 December 27, 2014 Sales: Chicken $ 2,636 $ 2,780 Beef 3,614 4,391 Pork 1,213 1,540 Prepared Foods 1,896 2,133 Other 99 305 Intersegment sales (306 ) (332 ) Total sales $ 9,152 $ 10,817 Operating income (loss): Chicken $ 358 $ 351 Beef 71 (6 ) Pork 158 122 Prepared Foods 207 71 (a) Other (18 ) (b) (29 ) (b) Total operating income 776 509 Total other (income) expense 64 74 Income before income taxes $ 712 $ 435 (a) Includes merger and integration costs of $4 million and costs related to a legacy Hillshire Brands plant fire of $36 million for the three months ended December 27, 2014. (b) Operating income in Other includes third-party merger and integration costs of $5 million and $15 million for the three months ended January 2, 2016, and December 27, 2014 , respectively.</t>
  </si>
  <si>
    <t>Condensed Consolidating Financial Statements (Tables)</t>
  </si>
  <si>
    <t>Condensed Consolidating Statement Of Income and Comprehensive Income</t>
  </si>
  <si>
    <t xml:space="preserve"> Condensed Consolidating Statement of Income and Comprehensive Income for the three months ended January 2, 2016 in millions TFI TFM Non- Eliminations Total Sales $ 221 $ 4,833 $ 4,653 $ (555 ) $ 9,152 Cost of Sales 8 4,536 3,960 (553 ) 7,951 Gross Profit 213 297 693 (2 ) 1,201 Selling, General and Administrative 25 66 336 (2 ) 425 Operating Income 188 231 357 — 776 Other (Income) Expense: Interest expense, net 61 — 4 — 65 Other, net — (1 ) — — (1 ) Equity in net earnings of subsidiaries (383 ) (33 ) — 416 — Total Other (Income) Expense (322 ) (34 ) 4 416 64 Income (Loss) before Income Taxes 510 265 353 (416 ) 712 Income Tax (Benefit) Expense 49 83 119 — 251 Net Income 461 182 234 (416 ) 461 Less: Net Income (Loss) Attributable to Noncontrolling Interest — — — — — Net Income Attributable to Tyson $ 461 $ 182 $ 234 $ (416 ) $ 461 Comprehensive Income (Loss) 453 177 223 (400 ) 453 Less: Comprehensive Income (Loss) Attributable to Noncontrolling Interest — — — — — Comprehensive Income (Loss) Attributable to Tyson $ 453 $ 177 $ 223 $ (400 ) $ 453 Condensed Consolidating Statement of Income and Comprehensive Income for the three months ended December 27, 2014 in millions TFI TFM Non- Eliminations Total Sales $ 228 $ 5,809 $ 5,325 $ (545 ) $ 10,817 Cost of Sales 19 5,662 4,722 (542 ) 9,861 Gross Profit 209 147 603 (3 ) 956 Selling, General and Administrative 34 61 355 (3 ) 447 Operating Income 175 86 248 — 509 Other (Income) Expense: Interest expense, net 69 — 6 — 75 Other, net (1 ) — — — (1 ) Equity in net earnings of subsidiaries (237 ) (38 ) — 275 — Total Other (Income) Expense (169 ) (38 ) 6 275 74 Income (Loss) before Income Taxes 344 124 242 (275 ) 435 Income Tax (Benefit) Expense 35 30 60 — 125 Net Income 309 94 182 (275 ) 310 Less: Net Income (Loss) Attributable to Noncontrolling Interest — — 1 — 1 Net Income Attributable to Tyson $ 309 $ 94 $ 181 $ (275 ) $ 309 Comprehensive Income (Loss) 332 104 186 (289 ) 333 Less: Comprehensive Income (Loss) Attributable to Noncontrolling Interest — — 1 — 1 Comprehensive Income (Loss) Attributable to Tyson $ 332 $ 104 $ 185 $ (289 ) $ 332</t>
  </si>
  <si>
    <t>Condensed Consolidating Balance Sheet</t>
  </si>
  <si>
    <t>Condensed Consolidating Balance Sheet as of January 2, 2016 in millions TFI TFM Non- Eliminations Total Assets Current Assets: Cash and cash equivalents $ — $ 15 $ 1,172 $ — $ 1,187 Accounts receivable, net — 514 1,000 — 1,514 Inventories — 953 1,865 — 2,818 Other current assets 16 66 131 (55 ) 158 Total Current Assets 16 1,548 4,168 (55 ) 5,677 Net Property, Plant and Equipment 25 978 4,181 — 5,184 Goodwill — 881 5,788 — 6,669 Intangible Assets, net — 9 5,136 — 5,145 Other Assets 118 132 365 — 615 Investment in Subsidiaries 22,213 2,205 — (24,418 ) — Total Assets $ 22,372 $ 5,753 $ 19,638 $ (24,473 ) $ 23,290 Liabilities and Shareholders’ Equity Current Liabilities: Current debt $ 707 $ 1 $ 17 $ (8 ) $ 717 Accounts payable 20 919 842 — 1,781 Other current liabilities 6,187 200 832 (6,049 ) 1,170 Total Current Liabilities 6,914 1,120 1,691 (6,057 ) 3,668 Long-Term Debt 5,484 1 503 — 5,988 Deferred Income Taxes 14 106 2,394 — 2,514 Other Liabilities 198 123 1,022 — 1,343 Total Tyson Shareholders’ Equity 9,762 4,403 14,013 (18,416 ) 9,762 Noncontrolling Interest — — 15 — 15 Total Shareholders’ Equity 9,762 4,403 14,028 (18,416 ) 9,777 Total Liabilities and Shareholders’ Equity $ 22,372 $ 5,753 $ 19,638 $ (24,473 ) $ 23,290 Condensed Consolidating Balance Sheet as of October 3, 2015 in millions TFI TFM Non- Eliminations Total Assets Current Assets: Cash and cash equivalents $ — $ 12 $ 676 $ — $ 688 Accounts receivable, net — 578 1,042 — 1,620 Inventories 1 1,009 1,868 — 2,878 Other current assets 43 91 147 (86 ) 195 Total Current Assets 44 1,690 3,733 (86 ) 5,381 Net Property, Plant and Equipment 26 975 4,175 — 5,176 Goodwill — 881 5,786 — 6,667 Intangible Assets, net — 10 5,158 — 5,168 Other Assets 129 146 337 — 612 Investment in Subsidiaries 21,850 2,177 — (24,027 ) — Total Assets $ 22,049 $ 5,879 $ 19,189 $ (24,113 ) $ 23,004 Liabilities and Shareholders’ Equity Current Liabilities: Current debt $ 710 $ 1 $ 22 $ (18 ) $ 715 Accounts payable 28 698 936 — 1,662 Other current liabilities 5,930 152 939 (5,863 ) 1,158 Total Current Liabilities 6,668 851 1,897 (5,881 ) 3,535 Long-Term Debt 5,498 1 511 — 6,010 Deferred Income Taxes — 98 2,351 — 2,449 Other Liabilities 192 118 994 — 1,304 Total Tyson Shareholders’ Equity 9,691 4,811 13,421 (18,232 ) 9,691 Noncontrolling Interest — — 15 — 15 Total Shareholders’ Equity 9,691 4,811 13,436 (18,232 ) 9,706 Total Liabilities and Shareholders’ Equity $ 22,049 $ 5,879 $ 19,189 $ (24,113 ) $ 23,004</t>
  </si>
  <si>
    <t>Condensed Consolidating Statement Of Cash Flows</t>
  </si>
  <si>
    <t>Condensed Consolidating Statement of Cash Flows for the three months ended January 2, 2016 in millions TFI TFM Non- Eliminations Total Cash Provided by (Used for) Operating Activities $ 174 $ 622 $ 299 $ — $ 1,095 Cash Flows from Investing Activities: Additions to property, plant and equipment — (33 ) (155 ) — (188 ) (Purchases of)/Proceeds from marketable securities, net — — (2 ) — (2 ) Proceeds from sale of businesses — — — — — Other, net — — (1 ) — (1 ) Cash Provided by (Used for) Investing Activities — (33 ) (158 ) — (191 ) Cash Flows from Financing Activities: Net change in debt (19 ) — (1 ) — (20 ) Purchases of Tyson Class A common stock (387 ) — — — (387 ) Dividends (54 ) — — — (54 ) Stock options exercised 34 — — — 34 Other, net 23 — — — 23 Net change in intercompany balances 229 (586 ) 357 — — Cash Provided by (Used for) Financing Activities (174 ) (586 ) 356 — (404 ) Effect of Exchange Rate Change on Cash — — (1 ) — (1 ) Increase (Decrease) in Cash and Cash Equivalents — 3 496 — 499 Cash and Cash Equivalents at Beginning of Year — 12 676 — 688 Cash and Cash Equivalents at End of Period $ — $ 15 $ 1,172 $ — $ 1,187 Condensed Consolidating Statement of Cash Flows for the three months ended December 27, 2014 in millions TFI TFM Non- Eliminations Total Cash Provided by (Used for) Operating Activities $ 55 $ 325 $ 432 $ — $ 812 Cash Flows from Investing Activities: Additions to property, plant and equipment — (40 ) (191 ) — (231 ) (Purchases of)/Proceeds from marketable securities, net — — (3 ) — (3 ) Proceeds from sale of businesses — — 142 — 142 Other, net — — 3 — 3 Cash Provided by (Used for) Investing Activities — (40 ) (49 ) — (89 ) Cash Flows from Financing Activities: Net change in debt (667 ) — (1 ) — (668 ) Purchases of Tyson Class A common stock (91 ) — — — (91 ) Dividends (37 ) — — — (37 ) Stock options exercised 16 — — — 16 Other, net 5 — — — 5 Net change in intercompany balances 719 (314 ) (405 ) — — Cash Provided by (Used for) Financing Activities (55 ) (314 ) (406 ) — (775 ) Effect of Exchange Rate Change on Cash — — (5 ) — (5 ) Increase (Decrease) in Cash and Cash Equivalents — (29 ) (28 ) — (57 ) Cash and Cash Equivalents at Beginning of Year — 41 397 — 438 Cash and Cash Equivalents at End of Period $ — $ 12 $ 369 $ — $ 381</t>
  </si>
  <si>
    <t>Dispositions (Details) - USD ($) $ in Millions</t>
  </si>
  <si>
    <t>Operating Segments [Member] | Facility Closing [Member] | Beef [Member]</t>
  </si>
  <si>
    <t>Income Statement, Balance Sheet and Additional Disclosures by Disposal Groups, Including Discontinued Operations [Line Items]</t>
  </si>
  <si>
    <t>Asset Impairment Charges</t>
  </si>
  <si>
    <t>Operating Segments [Member] | Facility Closing [Member] | Prepared Foods [Member]</t>
  </si>
  <si>
    <t>Operating Segments [Member] | Cost of Sales [Member] | Facility Closing [Member] | Prepared Foods [Member]</t>
  </si>
  <si>
    <t>Operating Segments [Member] | Selling, General and Administrative Expenses [Member] | Facility Closing [Member] | Prepared Foods [Member]</t>
  </si>
  <si>
    <t>Chicken Production Operations in Brazil and Mexico [Member] | Segment Reconciling Items [Member] | Other [Member]</t>
  </si>
  <si>
    <t>Disposal Group, Consideration</t>
  </si>
  <si>
    <t>Chicken Production Operations in Brazil [Member] | Segment Reconciling Items [Member] | Other [Member]</t>
  </si>
  <si>
    <t>Proceeds from Divestiture of Businesses</t>
  </si>
  <si>
    <t>Chicken Production Operations in Mexico [Member] | Segment Reconciling Items [Member] | Other [Member]</t>
  </si>
  <si>
    <t>Chicken Production Operations in Mexico [Member] | Segment Reconciling Items [Member] | Cost of Sales [Member] | Other [Member]</t>
  </si>
  <si>
    <t>Gain (Loss) on Disposition of Business</t>
  </si>
  <si>
    <t>Inventories (Schedule Of Inventory) (Details) - USD ($) $ in Millions</t>
  </si>
  <si>
    <t>Processed products</t>
  </si>
  <si>
    <t>Livestock</t>
  </si>
  <si>
    <t>Supplies and other</t>
  </si>
  <si>
    <t>Total inventories</t>
  </si>
  <si>
    <t>Inventories (Narrative) (Details)</t>
  </si>
  <si>
    <t>Percentage of FIFO Inventory</t>
  </si>
  <si>
    <t>61.00%</t>
  </si>
  <si>
    <t>63.00%</t>
  </si>
  <si>
    <t>Property, Plant And Equipment (Details) - USD ($) $ in Millions</t>
  </si>
  <si>
    <t>Property, Plant and Equipment [Line Items]</t>
  </si>
  <si>
    <t>Property, plant and equipment, gross</t>
  </si>
  <si>
    <t>Less accumulated depreciation</t>
  </si>
  <si>
    <t>Net property, plant and equipment</t>
  </si>
  <si>
    <t>Land [Member]</t>
  </si>
  <si>
    <t>Buildings And Leasehold Improvements [Member]</t>
  </si>
  <si>
    <t>Machinery And Equipment [Member]</t>
  </si>
  <si>
    <t>Land Improvements And Other [Member]</t>
  </si>
  <si>
    <t>Buildings And Equipment Under Construction [Member]</t>
  </si>
  <si>
    <t>Other Current Liabilities (Schedule of Other Current Liabilities) (Details) - USD ($) $ in Millions</t>
  </si>
  <si>
    <t>Accrued salaries, wages and benefits</t>
  </si>
  <si>
    <t>Accrued Marketing Costs, Current</t>
  </si>
  <si>
    <t>Other</t>
  </si>
  <si>
    <t>Total other current liabilities</t>
  </si>
  <si>
    <t>Debt (Major Components Of Debt) (Details) - USD ($) $ in Millions</t>
  </si>
  <si>
    <t>Sep. 27, 2014</t>
  </si>
  <si>
    <t>Debt Instrument [Line Items]</t>
  </si>
  <si>
    <t>Revolving credit facility</t>
  </si>
  <si>
    <t>Discount on senior notes</t>
  </si>
  <si>
    <t>Amortizing Notes- Tangible Equity Units</t>
  </si>
  <si>
    <t>Total debt</t>
  </si>
  <si>
    <t>Less current debt</t>
  </si>
  <si>
    <t>Total long-term debt</t>
  </si>
  <si>
    <t>6.60% Senior Notes Due April 2016 (2016 Notes) [Member]</t>
  </si>
  <si>
    <t>Senior Notes/Term Loans</t>
  </si>
  <si>
    <t>Stated interest rate</t>
  </si>
  <si>
    <t>6.60%</t>
  </si>
  <si>
    <t>7.00% Notes Due May 2018 [Member]</t>
  </si>
  <si>
    <t>7.00%</t>
  </si>
  <si>
    <t>2.65% Senior Unsecured Notes Due August, Two Thousand and Nineteen [Member]</t>
  </si>
  <si>
    <t>2.65%</t>
  </si>
  <si>
    <t>4.10% Percentage Unsecured Notes Due September Two Thousand And Twenty [Member]</t>
  </si>
  <si>
    <t>4.10%</t>
  </si>
  <si>
    <t>4.50% Senior Notes Due June 2022 (2022 Notes) [Member]</t>
  </si>
  <si>
    <t>4.50%</t>
  </si>
  <si>
    <t>3.95% Senior Unsecured Notes Due August, Two Thousand and Twenty Four [Member]</t>
  </si>
  <si>
    <t>3.95%</t>
  </si>
  <si>
    <t>7.00% Notes Due January 2028 [Member]</t>
  </si>
  <si>
    <t>6.13% Unsecured Notes Due November Two Thousand And Thirty Two [Member]</t>
  </si>
  <si>
    <t>6.13%</t>
  </si>
  <si>
    <t>4.88% Percentage Senior Unsecured Notes Due August, Two Thousand and Thirty Four [Member]</t>
  </si>
  <si>
    <t>4.88%</t>
  </si>
  <si>
    <t>5.15% Senior Unsecured Notes Due August, Two Thousand and Forty Four [Member]</t>
  </si>
  <si>
    <t>5.15%</t>
  </si>
  <si>
    <t>3-Year Tranche B [Member] | Term Loan [Member]</t>
  </si>
  <si>
    <t>1.44%</t>
  </si>
  <si>
    <t>Debt Instrument, Term</t>
  </si>
  <si>
    <t>3 years</t>
  </si>
  <si>
    <t>5-Year Tranche B [Member] | Term Loan [Member]</t>
  </si>
  <si>
    <t>1.88%</t>
  </si>
  <si>
    <t>5 years</t>
  </si>
  <si>
    <t>Debt (Narrative) (Details)</t>
  </si>
  <si>
    <t>Jan. 02, 2016USD ($)</t>
  </si>
  <si>
    <t>Maximum borrowing capacity</t>
  </si>
  <si>
    <t>Amount available for borrowing under credit facility</t>
  </si>
  <si>
    <t>Standby Letters of Credit [Member]</t>
  </si>
  <si>
    <t>Letters of Credit Outstanding, Amount</t>
  </si>
  <si>
    <t>Bilateral Letters Of Credit [Member]</t>
  </si>
  <si>
    <t>Equity (Schedule of Share Repurchases) (Details) - USD ($) shares in Millions, $ in Millions</t>
  </si>
  <si>
    <t>Class of Stock [Line Items]</t>
  </si>
  <si>
    <t>Payments for Repurchase of Common Stock</t>
  </si>
  <si>
    <t>Treasury Stock, Shares, Acquired</t>
  </si>
  <si>
    <t>Share Repurchase Program [Member] | Class A [Member]</t>
  </si>
  <si>
    <t>Open Market Repurchases [Member] | Class A [Member]</t>
  </si>
  <si>
    <t>Equity (Schedule of Tangible Equity Units) (Details) $ / shares in Units, $ in Millions</t>
  </si>
  <si>
    <t>12 Months Ended</t>
  </si>
  <si>
    <t>Sep. 27, 2014USD ($)$ / shares</t>
  </si>
  <si>
    <t>Price per TEU, Equity Component (in dollars per share) | $ / shares</t>
  </si>
  <si>
    <t>Price per TEU, Debt Component (in dollars per share) | $ / shares</t>
  </si>
  <si>
    <t>Price per TEU, Total (in dollars per share) | $ / shares</t>
  </si>
  <si>
    <t>Gross Proceeds, Equity Component</t>
  </si>
  <si>
    <t>Gross Proceeds, Debt Component</t>
  </si>
  <si>
    <t>Gross Proceeds, Total</t>
  </si>
  <si>
    <t>Issuance cost, Equity Component</t>
  </si>
  <si>
    <t>Issuance cost, Debt Component</t>
  </si>
  <si>
    <t>Issuance cost, Total</t>
  </si>
  <si>
    <t>Net Proceeds, Equity Component</t>
  </si>
  <si>
    <t>Net Proceeds, Debt Component</t>
  </si>
  <si>
    <t>Net proceeds, Total</t>
  </si>
  <si>
    <t>Equity (Narrative) (Details)</t>
  </si>
  <si>
    <t>Dec. 15, 2015$ / shares</t>
  </si>
  <si>
    <t>Feb. 04, 2016USD ($)shares</t>
  </si>
  <si>
    <t>Jan. 02, 2016USD ($)shares$ / shares</t>
  </si>
  <si>
    <t>Dec. 27, 2014USD ($)shares</t>
  </si>
  <si>
    <t>Sep. 27, 2014USD ($)$ / sharesshares</t>
  </si>
  <si>
    <t>Oct. 03, 2015USD ($)</t>
  </si>
  <si>
    <t>Payments for Repurchase of Common Stock | $</t>
  </si>
  <si>
    <t>TEU's issued (in units)</t>
  </si>
  <si>
    <t>TEU's Dividend Rate</t>
  </si>
  <si>
    <t>4.75%</t>
  </si>
  <si>
    <t>Proceeds from Issuance of Tangible Equity Units, Net | $</t>
  </si>
  <si>
    <t>TEUs, stated amount per unit (in dollars per unit) | $ / shares</t>
  </si>
  <si>
    <t>TEUs, Equity Component | $</t>
  </si>
  <si>
    <t>TEUs, Debt Component | $</t>
  </si>
  <si>
    <t>Convertible Debt [Member] | Tangible Equity Unit, Senior Amortizing Note [Member]</t>
  </si>
  <si>
    <t>Senior amortizing note, initial principal amount | $</t>
  </si>
  <si>
    <t>Senior amortizing note, interest rate</t>
  </si>
  <si>
    <t>1.50%</t>
  </si>
  <si>
    <t>Senior amortizing note, quarterly principal and interest payment | $</t>
  </si>
  <si>
    <t>Common Stock, Dividends, Per Share, Cash Paid | $ / shares</t>
  </si>
  <si>
    <t>Class A [Member] | Convertible Debt [Member] | Tangible Equity Unit, Senior Amortizing Note [Member]</t>
  </si>
  <si>
    <t>Senior amortizing note, conversion price | $ / shares</t>
  </si>
  <si>
    <t>Senior amortizing note, number of shares per contract if applicable market value equal to or greater than conversion price</t>
  </si>
  <si>
    <t>Senior amortizing note, reference price | $ / shares</t>
  </si>
  <si>
    <t>Senior amortizing note, if applicable market value greater than reference price, number of shares equal to amount divided by Applicable Market Value | $ / shares</t>
  </si>
  <si>
    <t>Senior amortizing note, number of shares per contract, if Applicable Market Value is less than or equal to reference price</t>
  </si>
  <si>
    <t>Senior amortizing note, consecutive trading days for calculation of applicable market value</t>
  </si>
  <si>
    <t>20 days</t>
  </si>
  <si>
    <t>Debt Instrument, Convertible, Dividend Threshold Amount | $ / shares</t>
  </si>
  <si>
    <t>Senior amortizing note, incremental common shares attributable to dilutive effect of conversion, if applicable market value higher than reference price</t>
  </si>
  <si>
    <t>Class A [Member] | Convertible Debt [Member] | Tangible Equity Unit, Senior Amortizing Note [Member] | Minimum [Member]</t>
  </si>
  <si>
    <t>Senior amortizing note, number of shares to be issued</t>
  </si>
  <si>
    <t>Class A [Member] | Convertible Debt [Member] | Tangible Equity Unit, Senior Amortizing Note [Member] | Maximum [Member]</t>
  </si>
  <si>
    <t>Class A [Member] | Share Repurchase Program [Member]</t>
  </si>
  <si>
    <t>Stock Repurchase Program, Remaining Number of Shares Authorized to be Repurchased</t>
  </si>
  <si>
    <t>Subsequent Event [Member] | Class A [Member] | Share Repurchase Program [Member]</t>
  </si>
  <si>
    <t>Stock Repurchase Program, Number of Shares Authorized to be Repurchased</t>
  </si>
  <si>
    <t>Income Taxes (Details) - USD ($) $ in Millions</t>
  </si>
  <si>
    <t>Effective tax rate for continuing operations</t>
  </si>
  <si>
    <t>35.20%</t>
  </si>
  <si>
    <t>28.80%</t>
  </si>
  <si>
    <t>Unrecognized Tax Benefits, Reduction Resulting from Lapse of Applicable Statute of Limitations</t>
  </si>
  <si>
    <t>6.50%</t>
  </si>
  <si>
    <t>Unrecognized tax benefits</t>
  </si>
  <si>
    <t>Unrecognized tax benefits, reductions that could result from tax audit resolutions</t>
  </si>
  <si>
    <t>Other Income And Charges (Details) - Other Nonoperating Income (Expense) [Member] - USD ($) $ in Millions</t>
  </si>
  <si>
    <t>Components of Other Income and Expenses [Line Items]</t>
  </si>
  <si>
    <t>Equity Earnings in Joint Ventures</t>
  </si>
  <si>
    <t>Foreign Currency Transaction Gain (Loss), Realized</t>
  </si>
  <si>
    <t>Earnings Per Share (Schedule Of Earnings Per Share, Basic And Diluted) (Details) - USD ($) $ / shares in Units, shares in Millions, $ in Millions</t>
  </si>
  <si>
    <t>Earnings Per Share, Basic and Diluted [Line Items]</t>
  </si>
  <si>
    <t>Undistributed earnings</t>
  </si>
  <si>
    <t>Stock options and restricted stock</t>
  </si>
  <si>
    <t>Tangible Equity Units</t>
  </si>
  <si>
    <t>Denominator for diluted earnings per share - adjusted weighted average shares and assumed conversions</t>
  </si>
  <si>
    <t>Net Income Per Share Attributable to Tyson - Diluted</t>
  </si>
  <si>
    <t>Less Dividends Declared:</t>
  </si>
  <si>
    <t>Weighted average number of shares outstanding - Basic</t>
  </si>
  <si>
    <t>Net Income Per Share Attributable to Tyson - Basic</t>
  </si>
  <si>
    <t>Earnings Per Share (Narrative) (Details) shares in Millions</t>
  </si>
  <si>
    <t>Jan. 02, 2016Classesshares</t>
  </si>
  <si>
    <t>Dec. 27, 2014shares</t>
  </si>
  <si>
    <t>Number Of Classes Of Common Stock | Classes</t>
  </si>
  <si>
    <t>Percentage amount of per share cash dividends paid to holders of Class B stock that cannot exceed paid to holders of Class A stock</t>
  </si>
  <si>
    <t>90.00%</t>
  </si>
  <si>
    <t>Undistributed earnings (losses), ratio used to calculate allocation to class of stock</t>
  </si>
  <si>
    <t>Stock Compensation Plan [Member]</t>
  </si>
  <si>
    <t>Antidilutive securities excluded from computation of earnings per share, shares | shares</t>
  </si>
  <si>
    <t>Derivative Financial Instruments (Aggregate Outstanding Notionals) (Details) lb in Millions, bu in Millions, $ in Millions</t>
  </si>
  <si>
    <t>Jan. 02, 2016USD ($)bulbT</t>
  </si>
  <si>
    <t>Oct. 03, 2015USD ($)bulbT</t>
  </si>
  <si>
    <t>Corn (in bushels)</t>
  </si>
  <si>
    <t>Derivative, Nonmonetary Notional Amount | bu</t>
  </si>
  <si>
    <t>Soy Meal (in tons)</t>
  </si>
  <si>
    <t>Derivative, Nonmonetary Notional Amount | T</t>
  </si>
  <si>
    <t>Live Cattle [Member]</t>
  </si>
  <si>
    <t>Derivative, Nonmonetary Notional Amount</t>
  </si>
  <si>
    <t>Lean Hogs [Member]</t>
  </si>
  <si>
    <t>Foreign Currency [Member]</t>
  </si>
  <si>
    <t>Derivative, Notional Amount | $</t>
  </si>
  <si>
    <t>Derivative Financial Instruments (Pretax Impact Of Cash Flow Hedge Derivative Instruments On The Consolidated Statements Of Income) (Details) - Cash Flow Hedging [Member] - USD ($) $ in Millions</t>
  </si>
  <si>
    <t>Gain/(Loss) Recognized in OCI on Derivatives</t>
  </si>
  <si>
    <t>Gain/(Loss) Reclassified from OCI to Earnings</t>
  </si>
  <si>
    <t>Commodity Contracts [Member]</t>
  </si>
  <si>
    <t>Commodity Contracts [Member] | Cost of Sales [Member]</t>
  </si>
  <si>
    <t>Foreign Currency [Member] | Other Nonoperating Income (Expense) [Member]</t>
  </si>
  <si>
    <t>Derivative Financial Instruments (Pretax Impact Of Fair Value Hedge Derivative Instruments On The Consolidated Statements of Income) (Details) - Fair Value Hedging [Member] - Cost of Sales [Member] - USD ($) $ in Millions</t>
  </si>
  <si>
    <t>Forward Contracts [Member]</t>
  </si>
  <si>
    <t>Gain/(Loss) on forwards</t>
  </si>
  <si>
    <t>Purchase Contracts [Member]</t>
  </si>
  <si>
    <t>Derivative Financial Instruments (Pretax Impact Of Undesignated Derivative Instruments On The Consolidated Statements Of Income) (Details) - Not Designated as Hedging Instrument [Member] - USD ($) $ in Millions</t>
  </si>
  <si>
    <t>Gain/(Loss) Recognized in Earnings</t>
  </si>
  <si>
    <t>Commodity Contracts [Member] | Sales [Member]</t>
  </si>
  <si>
    <t>Derivative Financial Instruments (Narrative) (Details) $ in Millions</t>
  </si>
  <si>
    <t>Cash Flow Hedging [Member]</t>
  </si>
  <si>
    <t>Cash Flow Hedge Gain (Loss) to be Reclassified within Twelve Months</t>
  </si>
  <si>
    <t>Fair Value Measurements (Schedule Of Assets And Liabilities Measured At Fair Value On A Recurring Basis) (Details) - USD ($) $ in Millions</t>
  </si>
  <si>
    <t>Fair Value, Assets and Liabilities Measured on Recurring and Nonrecurring Basis [Line Items]</t>
  </si>
  <si>
    <t>Derivative assets and liabilities posted cash collateral</t>
  </si>
  <si>
    <t>Derivative, Collateral, Obligation to Return Cash</t>
  </si>
  <si>
    <t>Fair Value, Measurements, Recurring [Member]</t>
  </si>
  <si>
    <t>Available-for-Sale Securities, Current</t>
  </si>
  <si>
    <t>Available for Sale Securities, Noncurrent</t>
  </si>
  <si>
    <t>Deferred Compensation Assets</t>
  </si>
  <si>
    <t>Derivative Asset, Fair Value, Gross Liability and Obligation to Return Cash, Offset</t>
  </si>
  <si>
    <t>[1]</t>
  </si>
  <si>
    <t>Derivative Liability, Fair Value, Gross Asset and Right to Reclaim Cash, Offset</t>
  </si>
  <si>
    <t>Total Liabilities</t>
  </si>
  <si>
    <t>Fair Value, Measurements, Recurring [Member] | Designated as Hedging Instrument [Member]</t>
  </si>
  <si>
    <t>Commodity Derivatives</t>
  </si>
  <si>
    <t>Derivative Financial Instruments, Liabilities</t>
  </si>
  <si>
    <t>Fair Value, Measurements, Recurring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Our derivative assets and liabilities are presented in our Consolidated Condensed Balance Sheets on a net basis. We net derivative assets and liabilities, including cash collateral, when a legally enforceable master netting arrangement exists between the counterparty to a derivative contract and us. At January 2, 2016, and October 3, 2015, we had posted with various counterparties $29 million and $5 million, respectively, of cash collateral related to our commodity derivatives and held no cash collateral.</t>
  </si>
  <si>
    <t>Fair Value Measurements (Schedule Of Debt Securities Measured At Fair Value On A Recurring Basis, Unobservable Input Reconciliation) (Details) - USD ($) $ in Millions</t>
  </si>
  <si>
    <t>Fair Value, Assets Measured on Recurring Basis, Unobservable Input Reconciliation, Calculation [Roll Forward]</t>
  </si>
  <si>
    <t>Balance at beginning of year</t>
  </si>
  <si>
    <t>Total realized gains (losses) included in earnings</t>
  </si>
  <si>
    <t>Total unrealized gains (losses) included in other comprehensive income (loss)</t>
  </si>
  <si>
    <t>Purchases</t>
  </si>
  <si>
    <t>Issuances</t>
  </si>
  <si>
    <t>Settlements</t>
  </si>
  <si>
    <t>Balance at end of period</t>
  </si>
  <si>
    <t>Total gains (losses) for the three-month period included in earnings attributable to the change in unrealized gains (losses) relating to assets and liabilities still held at end of period</t>
  </si>
  <si>
    <t>Fair Value Measurements (Schedule Of Available For Sale Securities) (Details) - USD ($) $ in Millions</t>
  </si>
  <si>
    <t>U.S. Treasury and Agency [Member]</t>
  </si>
  <si>
    <t>Amortized Cost Basis</t>
  </si>
  <si>
    <t>Fair Value</t>
  </si>
  <si>
    <t>Unrealized Gain/(Loss)</t>
  </si>
  <si>
    <t>Corporate And Asset-Backed [Member]</t>
  </si>
  <si>
    <t>Fair Value Measurements (Schedule Of Fair Value And Carrying Value Of Debt) (Details) - USD ($) $ in Millions</t>
  </si>
  <si>
    <t>Total Debt, Fair Value</t>
  </si>
  <si>
    <t>Total Debt, Carrying Value</t>
  </si>
  <si>
    <t>Fair Value Measurement (Narrative) (Details) - USD ($) $ in Millions</t>
  </si>
  <si>
    <t>Other than Temporary Impairment Losses, Investments, Available-for-sale Securities</t>
  </si>
  <si>
    <t>Other than Temporary Impairment Losses, Investments, Portion in Other Comprehensive Loss, before Tax, Portion Attributable to Parent</t>
  </si>
  <si>
    <t>Liabilities, Fair Value Disclosure, Nonrecurring</t>
  </si>
  <si>
    <t>Assets, Fair Value Disclosure, Nonrecurring</t>
  </si>
  <si>
    <t>Maximum [Member]</t>
  </si>
  <si>
    <t>Short Term Investment Maturity Period</t>
  </si>
  <si>
    <t>12 months</t>
  </si>
  <si>
    <t>Available For Sale Securities Debt Maturity Period</t>
  </si>
  <si>
    <t>35 years</t>
  </si>
  <si>
    <t>Pension and Other Postretirement Benefit Plans (Details) - USD ($) $ in Millions</t>
  </si>
  <si>
    <t>Pension Plan [Member]</t>
  </si>
  <si>
    <t>Defined Benefit Plans and Other Postretirement Benefit Plans Table Text Block [Line Items]</t>
  </si>
  <si>
    <t>Service Cost</t>
  </si>
  <si>
    <t>Interest Cost</t>
  </si>
  <si>
    <t>Expected Return on Plan Assets</t>
  </si>
  <si>
    <t>Amortization of net actuarial loss</t>
  </si>
  <si>
    <t>Settlement (gain) loss</t>
  </si>
  <si>
    <t>Net Periodic Cost</t>
  </si>
  <si>
    <t>Other Postretirement Benefit Plan [Member]</t>
  </si>
  <si>
    <t>Amortization of Prior Service Cost (Credit)</t>
  </si>
  <si>
    <t>We made lump-sum settlement payments using plan assets, of $265 million and $18 million during the first quarter of fiscal 2016 and 2015, respectively, to certain deferred vested participants within our qualified pension plans.</t>
  </si>
  <si>
    <t>Pension and Other Postretirement Benefit Plans (Narrative) (Details) - USD ($) $ in Millions</t>
  </si>
  <si>
    <t>Defined Benefit Plan, Contributions by Employer</t>
  </si>
  <si>
    <t>Defined Benefit Plans, Estimated Future Employer Contributions in Current Fiscal Year</t>
  </si>
  <si>
    <t>Defined Benefit Plan, Settlements, Plan Assets</t>
  </si>
  <si>
    <t>Other Comprehensive Income (Components Of Other Comprehensive Income (Loss)) (Details) - USD ($) $ in Millions</t>
  </si>
  <si>
    <t>Other Comprehensive Income Loss [Line Items]</t>
  </si>
  <si>
    <t>Total Other Comprehensive Income (Loss), Before Tax</t>
  </si>
  <si>
    <t>Total Other Comprehensive Income (Loss), Tax</t>
  </si>
  <si>
    <t>Derivatives accounted for as cash flow hedges [Member]</t>
  </si>
  <si>
    <t>Other Comprehensive Income (Loss), Before Reclassifications, Before Tax</t>
  </si>
  <si>
    <t>Other Comprehensive Income (Loss), Before Reclassifications, Tax</t>
  </si>
  <si>
    <t>Other Comprehensive Income (Loss), Before Reclassifications, Net of Tax</t>
  </si>
  <si>
    <t>Derivatives accounted for as cash flow hedges [Member] | Cost of Sales [Member]</t>
  </si>
  <si>
    <t>Reclassification from Accumulated Other Comprehensive Income, Before Tax</t>
  </si>
  <si>
    <t>Reclassification from AOCI, Current Period, Tax</t>
  </si>
  <si>
    <t>Reclassification from Accumulated Other Comprehensive Income, Net of Tax</t>
  </si>
  <si>
    <t>Investments [Member]</t>
  </si>
  <si>
    <t>Investments [Member] | Other Nonoperating Income (Expense) [Member]</t>
  </si>
  <si>
    <t>Currency translation [Member]</t>
  </si>
  <si>
    <t>Currency translation [Member] | Cost of Sales [Member]</t>
  </si>
  <si>
    <t>Postretirement benefits [Member]</t>
  </si>
  <si>
    <t>Translation loss reclassified to Cost of Sales related to disposition of a foreign operation, which is further described in Note 2: Dispositions.</t>
  </si>
  <si>
    <t>Segment Reporting (Segment Reporting Information, By Segment) (Details) - USD ($) $ in Millions</t>
  </si>
  <si>
    <t>Segment Reporting Information [Line Items]</t>
  </si>
  <si>
    <t>Operating Income (Loss)</t>
  </si>
  <si>
    <t>Operating Segments [Member] | Chicken [Member]</t>
  </si>
  <si>
    <t>Operating Segments [Member] | Beef [Member]</t>
  </si>
  <si>
    <t>Operating Segments [Member] | Pork [Member]</t>
  </si>
  <si>
    <t>Operating Segments [Member] | Prepared Foods [Member]</t>
  </si>
  <si>
    <t>Segment Reconciling Items [Member] | Other [Member]</t>
  </si>
  <si>
    <t>[2]</t>
  </si>
  <si>
    <t>Intersegment Elimination [Member]</t>
  </si>
  <si>
    <t>Intersegment Elimination [Member] | Chicken [Member]</t>
  </si>
  <si>
    <t>Intersegment Elimination [Member] | Beef [Member]</t>
  </si>
  <si>
    <t>Intersegment Elimination [Member] | Pork [Member]</t>
  </si>
  <si>
    <t>Includes merger and integration costs of $4 million and costs related to a legacy Hillshire Brands plant fire of $36 million for the three months ended December 27, 2014.</t>
  </si>
  <si>
    <t>Operating income in Other includes third-party merger and integration costs of $5 million and $15 million for the three months ended January 2, 2016, and December 27, 2014, respectively.</t>
  </si>
  <si>
    <t>Segment Reporting (Narrative) (Details) $ in Millions</t>
  </si>
  <si>
    <t>Jan. 02, 2016USD ($)Segments</t>
  </si>
  <si>
    <t>Dec. 27, 2014USD ($)</t>
  </si>
  <si>
    <t>Number of Operating Segments | Segments</t>
  </si>
  <si>
    <t>Prepared Foods [Member]</t>
  </si>
  <si>
    <t>Business Combination, Acquisition Related Costs</t>
  </si>
  <si>
    <t>Activity From Fire Related Damages [Member] | Prepared Foods [Member]</t>
  </si>
  <si>
    <t>Unusual or Infrequent Item, Insurance Proceeds</t>
  </si>
  <si>
    <t>Commitments (Narrative) (Details) - USD ($) $ in Millions</t>
  </si>
  <si>
    <t>Guarantor Obligations [Line Items]</t>
  </si>
  <si>
    <t>Potential maximum obligation under cash flow assistance programs</t>
  </si>
  <si>
    <t>Total receivables under cash flow assistance programs</t>
  </si>
  <si>
    <t>Uncollectible receivables estimated under cash flow assistance programs</t>
  </si>
  <si>
    <t>Industrial Revenue Bonds [Member]</t>
  </si>
  <si>
    <t>Industrial Revenue Bonds</t>
  </si>
  <si>
    <t>Guarantee of Indebtedness of Others [Member]</t>
  </si>
  <si>
    <t>Guarantor Obligations, Maximum Exposure, Period (in years)</t>
  </si>
  <si>
    <t>10 years</t>
  </si>
  <si>
    <t>Maximum potential amount</t>
  </si>
  <si>
    <t>Residual Value Guarantees [Member]</t>
  </si>
  <si>
    <t>Guarantor Obligations, Maximum Exposure, Remaining Lease Period (in years)</t>
  </si>
  <si>
    <t>12 years</t>
  </si>
  <si>
    <t>Amount recoverable through various recourse provisions</t>
  </si>
  <si>
    <t>Contingencies (Narrative) (Details)</t>
  </si>
  <si>
    <t>Aug. 25, 2014USD ($)</t>
  </si>
  <si>
    <t>Jan. 02, 2016USD ($)ClaimsPlantiffs</t>
  </si>
  <si>
    <t>Jan. 02, 2016PHPClaimsPlantiffs</t>
  </si>
  <si>
    <t>Sep. 30, 2006USD ($)</t>
  </si>
  <si>
    <t>Sep. 30, 2006PHP</t>
  </si>
  <si>
    <t>Jun. 23, 2014USD ($)</t>
  </si>
  <si>
    <t>Jun. 23, 2014PHP</t>
  </si>
  <si>
    <t>Loss Contingencies [Line Items]</t>
  </si>
  <si>
    <t>Number of cases filed | Claims</t>
  </si>
  <si>
    <t>Bouaphakeo Case [Member]</t>
  </si>
  <si>
    <t>Loss Contingency, Damages Awarded, Value</t>
  </si>
  <si>
    <t>Loss contingency, damages sought</t>
  </si>
  <si>
    <t>Republic of the Philippines, Department of Labor and Employment and the National Labor Relations Commission [Member]</t>
  </si>
  <si>
    <t>Loss Contingency, Range of Possible Loss, Maximum</t>
  </si>
  <si>
    <t>Estimated Percentage of Settling Complainants</t>
  </si>
  <si>
    <t>23.00%</t>
  </si>
  <si>
    <t>Loss Contingency, Number of Plaintiffs | Plantiffs</t>
  </si>
  <si>
    <t>Loss Contingency, Estimate of Possible Loss</t>
  </si>
  <si>
    <t>Condensed Consolidating Financial Statements (Condensed Consolidating Statement Of Income and Comprehensive Income) (Details) - USD ($) $ in Millions</t>
  </si>
  <si>
    <t>Condensed Financial Statements, Captions [Line Items]</t>
  </si>
  <si>
    <t>Interest expense, net</t>
  </si>
  <si>
    <t>Equity in net earnings of subsidiaries</t>
  </si>
  <si>
    <t>Income (Loss) before Income Taxes</t>
  </si>
  <si>
    <t>Income Tax (Benefit) Expense</t>
  </si>
  <si>
    <t>TFI Parent [Member]</t>
  </si>
  <si>
    <t>TFM Parent, Guarantors [Member]</t>
  </si>
  <si>
    <t>Non-Guarantors [Member]</t>
  </si>
  <si>
    <t>Eliminations [Member]</t>
  </si>
  <si>
    <t>Condensed Consolidating Financial Statements (Condensed Consolidating Balance Sheet) (Details) - USD ($) $ in Millions</t>
  </si>
  <si>
    <t>Investment in Subsidiaries</t>
  </si>
  <si>
    <t>Condensed Consolidating Financial Statements (Condensed Consolidating Statement Of Cash Flows) (Details) - USD ($) $ in Millions</t>
  </si>
  <si>
    <t>Cash and Cash Equivalents, Period Increase (Decrease) [Abstract]</t>
  </si>
  <si>
    <t>Cash Provided by (Used for) Operating Activities</t>
  </si>
  <si>
    <t>(Purchases of)/ Proceeds from marketable securities, net</t>
  </si>
  <si>
    <t>Net change in debt</t>
  </si>
  <si>
    <t>Net change in intercompany balances</t>
  </si>
  <si>
    <t>Condensed Consolidating Financial Statements Condensed Consolidating Financial Statements (Narrative) (Details)</t>
  </si>
  <si>
    <t>Amount available under credit facilit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0.0000_);(#,##0.0000)" numFmtId="169"/>
    <numFmt formatCode="_(&quot;PHP &quot;#,##0_);_(&quot;PHP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c s="3" r="B3" t="s">
        <v>4</v>
      </c>
    </row>
    <row r="4" spans="1:2">
      <c s="3" r="A4" t="s">
        <v>5</v>
      </c>
      <c s="5" r="B4" t="n">
        <v>100493</v>
      </c>
    </row>
    <row r="5" spans="1:2">
      <c s="3" r="A5" t="s">
        <v>6</v>
      </c>
      <c s="3" r="B5" t="s">
        <v>7</v>
      </c>
    </row>
    <row r="6" spans="1:2">
      <c s="3" r="A6" t="s">
        <v>8</v>
      </c>
      <c s="3" r="B6" t="s">
        <v>9</v>
      </c>
    </row>
    <row r="7" spans="1:2">
      <c s="3" r="A7" t="s">
        <v>10</v>
      </c>
      <c s="3" r="B7" t="s">
        <v>11</v>
      </c>
    </row>
    <row r="8" spans="1:2">
      <c s="3" r="A8" t="s">
        <v>12</v>
      </c>
      <c s="3" r="B8" t="s">
        <v>13</v>
      </c>
    </row>
    <row r="9" spans="1:2">
      <c s="3" r="A9" t="s">
        <v>14</v>
      </c>
      <c s="5" r="B9" t="n">
        <v>2016</v>
      </c>
    </row>
    <row r="10" spans="1:2">
      <c s="3" r="A10" t="s">
        <v>15</v>
      </c>
      <c s="4" r="B10" t="s">
        <v>16</v>
      </c>
    </row>
    <row r="11" spans="1:2">
      <c s="3" r="A11" t="s">
        <v>17</v>
      </c>
      <c s="3" r="B11" t="s">
        <v>18</v>
      </c>
    </row>
    <row r="12" spans="1:2">
      <c s="3" r="A12" t="s">
        <v>19</v>
      </c>
    </row>
    <row r="13" spans="1:2">
      <c s="3" r="A13" t="s">
        <v>20</v>
      </c>
      <c s="5" r="B13" t="n">
        <v>293093548</v>
      </c>
    </row>
    <row r="14" spans="1:2">
      <c s="3" r="A14" t="s">
        <v>21</v>
      </c>
    </row>
    <row r="15" spans="1:2">
      <c s="3" r="A15" t="s">
        <v>20</v>
      </c>
      <c s="5" r="B15" t="n">
        <v>70010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9</v>
      </c>
      <c s="2" r="B1" t="s">
        <v>1</v>
      </c>
    </row>
    <row r="2" spans="1:2">
      <c s="2" r="B2" t="s">
        <v>23</v>
      </c>
    </row>
    <row r="3" spans="1:2">
      <c s="7" r="A3" t="s">
        <v>130</v>
      </c>
    </row>
    <row r="4" spans="1:2">
      <c s="3" r="A4" t="s">
        <v>129</v>
      </c>
      <c s="3"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2</v>
      </c>
      <c s="2" r="B1" t="s">
        <v>1</v>
      </c>
    </row>
    <row r="2" spans="1:2">
      <c s="2" r="B2" t="s">
        <v>23</v>
      </c>
    </row>
    <row r="3" spans="1:2">
      <c s="7" r="A3" t="s">
        <v>133</v>
      </c>
    </row>
    <row r="4" spans="1:2">
      <c s="3" r="A4" t="s">
        <v>132</v>
      </c>
      <c s="3"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5</v>
      </c>
      <c s="2" r="B1" t="s">
        <v>1</v>
      </c>
    </row>
    <row r="2" spans="1:2">
      <c s="2" r="B2" t="s">
        <v>23</v>
      </c>
    </row>
    <row r="3" spans="1:2">
      <c s="7" r="A3" t="s">
        <v>136</v>
      </c>
    </row>
    <row r="4" spans="1:2">
      <c s="3" r="A4" t="s">
        <v>135</v>
      </c>
      <c s="3"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8</v>
      </c>
      <c s="2" r="B1" t="s">
        <v>1</v>
      </c>
    </row>
    <row r="2" spans="1:2">
      <c s="2" r="B2" t="s">
        <v>23</v>
      </c>
    </row>
    <row r="3" spans="1:2">
      <c s="7" r="A3" t="s">
        <v>139</v>
      </c>
    </row>
    <row r="4" spans="1:2">
      <c s="3" r="A4" t="s">
        <v>140</v>
      </c>
      <c s="3"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2</v>
      </c>
      <c s="2" r="B1" t="s">
        <v>1</v>
      </c>
    </row>
    <row r="2" spans="1:2">
      <c s="2" r="B2" t="s">
        <v>23</v>
      </c>
    </row>
    <row r="3" spans="1:2">
      <c s="7" r="A3" t="s">
        <v>143</v>
      </c>
    </row>
    <row r="4" spans="1:2">
      <c s="3" r="A4" t="s">
        <v>142</v>
      </c>
      <c s="3"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5</v>
      </c>
      <c s="2" r="B1" t="s">
        <v>1</v>
      </c>
    </row>
    <row r="2" spans="1:2">
      <c s="2" r="B2" t="s">
        <v>23</v>
      </c>
    </row>
    <row r="3" spans="1:2">
      <c s="7" r="A3" t="s">
        <v>146</v>
      </c>
    </row>
    <row r="4" spans="1:2">
      <c s="3" r="A4" t="s">
        <v>145</v>
      </c>
      <c s="3"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8</v>
      </c>
      <c s="2" r="B1" t="s">
        <v>1</v>
      </c>
    </row>
    <row r="2" spans="1:2">
      <c s="2" r="B2" t="s">
        <v>23</v>
      </c>
    </row>
    <row r="3" spans="1:2">
      <c s="7" r="A3" t="s">
        <v>149</v>
      </c>
    </row>
    <row r="4" spans="1:2">
      <c s="3" r="A4" t="s">
        <v>148</v>
      </c>
      <c s="3"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1</v>
      </c>
      <c s="2" r="B1" t="s">
        <v>1</v>
      </c>
    </row>
    <row r="2" spans="1:2">
      <c s="2" r="B2" t="s">
        <v>23</v>
      </c>
    </row>
    <row r="3" spans="1:2">
      <c s="7" r="A3" t="s">
        <v>152</v>
      </c>
    </row>
    <row r="4" spans="1:2">
      <c s="3" r="A4" t="s">
        <v>151</v>
      </c>
      <c s="3"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4</v>
      </c>
      <c s="2" r="B1" t="s">
        <v>1</v>
      </c>
    </row>
    <row r="2" spans="1:2">
      <c s="2" r="B2" t="s">
        <v>23</v>
      </c>
    </row>
    <row r="3" spans="1:2">
      <c s="7" r="A3" t="s">
        <v>155</v>
      </c>
    </row>
    <row r="4" spans="1:2">
      <c s="3" r="A4" t="s">
        <v>154</v>
      </c>
      <c s="3"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7</v>
      </c>
      <c s="2" r="B1" t="s">
        <v>1</v>
      </c>
    </row>
    <row r="2" spans="1:2">
      <c s="2" r="B2" t="s">
        <v>23</v>
      </c>
    </row>
    <row r="3" spans="1:2">
      <c s="7" r="A3" t="s">
        <v>158</v>
      </c>
    </row>
    <row r="4" spans="1:2">
      <c s="3" r="A4" t="s">
        <v>159</v>
      </c>
      <c s="3"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v>
      </c>
      <c s="2" r="B1" t="s">
        <v>1</v>
      </c>
    </row>
    <row r="2" spans="1:3">
      <c s="2" r="B2" t="s">
        <v>23</v>
      </c>
      <c s="2" r="C2" t="s">
        <v>24</v>
      </c>
    </row>
    <row r="3" spans="1:3">
      <c s="3" r="A3" t="s">
        <v>25</v>
      </c>
      <c s="6" r="B3" t="n">
        <v>9152</v>
      </c>
      <c s="6" r="C3" t="n">
        <v>10817</v>
      </c>
    </row>
    <row r="4" spans="1:3">
      <c s="3" r="A4" t="s">
        <v>26</v>
      </c>
      <c s="5" r="B4" t="n">
        <v>7951</v>
      </c>
      <c s="5" r="C4" t="n">
        <v>9861</v>
      </c>
    </row>
    <row r="5" spans="1:3">
      <c s="3" r="A5" t="s">
        <v>27</v>
      </c>
      <c s="5" r="B5" t="n">
        <v>1201</v>
      </c>
      <c s="5" r="C5" t="n">
        <v>956</v>
      </c>
    </row>
    <row r="6" spans="1:3">
      <c s="7" r="A6" t="s">
        <v>28</v>
      </c>
    </row>
    <row r="7" spans="1:3">
      <c s="3" r="A7" t="s">
        <v>29</v>
      </c>
      <c s="5" r="B7" t="n">
        <v>425</v>
      </c>
      <c s="5" r="C7" t="n">
        <v>447</v>
      </c>
    </row>
    <row r="8" spans="1:3">
      <c s="3" r="A8" t="s">
        <v>30</v>
      </c>
      <c s="5" r="B8" t="n">
        <v>776</v>
      </c>
      <c s="5" r="C8" t="n">
        <v>509</v>
      </c>
    </row>
    <row r="9" spans="1:3">
      <c s="7" r="A9" t="s">
        <v>31</v>
      </c>
    </row>
    <row r="10" spans="1:3">
      <c s="3" r="A10" t="s">
        <v>32</v>
      </c>
      <c s="5" r="B10" t="n">
        <v>-2</v>
      </c>
      <c s="5" r="C10" t="n">
        <v>-2</v>
      </c>
    </row>
    <row r="11" spans="1:3">
      <c s="3" r="A11" t="s">
        <v>33</v>
      </c>
      <c s="5" r="B11" t="n">
        <v>67</v>
      </c>
      <c s="5" r="C11" t="n">
        <v>77</v>
      </c>
    </row>
    <row r="12" spans="1:3">
      <c s="3" r="A12" t="s">
        <v>34</v>
      </c>
      <c s="5" r="B12" t="n">
        <v>-1</v>
      </c>
      <c s="5" r="C12" t="n">
        <v>-1</v>
      </c>
    </row>
    <row r="13" spans="1:3">
      <c s="3" r="A13" t="s">
        <v>35</v>
      </c>
      <c s="5" r="B13" t="n">
        <v>64</v>
      </c>
      <c s="5" r="C13" t="n">
        <v>74</v>
      </c>
    </row>
    <row r="14" spans="1:3">
      <c s="3" r="A14" t="s">
        <v>36</v>
      </c>
      <c s="5" r="B14" t="n">
        <v>712</v>
      </c>
      <c s="5" r="C14" t="n">
        <v>435</v>
      </c>
    </row>
    <row r="15" spans="1:3">
      <c s="3" r="A15" t="s">
        <v>37</v>
      </c>
      <c s="5" r="B15" t="n">
        <v>251</v>
      </c>
      <c s="5" r="C15" t="n">
        <v>125</v>
      </c>
    </row>
    <row r="16" spans="1:3">
      <c s="3" r="A16" t="s">
        <v>38</v>
      </c>
      <c s="5" r="B16" t="n">
        <v>461</v>
      </c>
      <c s="5" r="C16" t="n">
        <v>310</v>
      </c>
    </row>
    <row r="17" spans="1:3">
      <c s="3" r="A17" t="s">
        <v>39</v>
      </c>
      <c s="5" r="B17" t="n">
        <v>0</v>
      </c>
      <c s="5" r="C17" t="n">
        <v>1</v>
      </c>
    </row>
    <row r="18" spans="1:3">
      <c s="3" r="A18" t="s">
        <v>40</v>
      </c>
      <c s="6" r="B18" t="n">
        <v>461</v>
      </c>
      <c s="6" r="C18" t="n">
        <v>309</v>
      </c>
    </row>
    <row r="19" spans="1:3">
      <c s="7" r="A19" t="s">
        <v>41</v>
      </c>
    </row>
    <row r="20" spans="1:3">
      <c s="3" r="A20" t="s">
        <v>42</v>
      </c>
      <c s="5" r="B20" t="n">
        <v>400</v>
      </c>
      <c s="5" r="C20" t="n">
        <v>416</v>
      </c>
    </row>
    <row r="21" spans="1:3">
      <c s="7" r="A21" t="s">
        <v>43</v>
      </c>
    </row>
    <row r="22" spans="1:3">
      <c s="3" r="A22" t="s">
        <v>44</v>
      </c>
      <c s="8" r="B22" t="n">
        <v>1.15</v>
      </c>
      <c s="8" r="C22" t="n">
        <v>0.74</v>
      </c>
    </row>
    <row r="23" spans="1:3">
      <c s="3" r="A23" t="s">
        <v>19</v>
      </c>
    </row>
    <row r="24" spans="1:3">
      <c s="7" r="A24" t="s">
        <v>41</v>
      </c>
    </row>
    <row r="25" spans="1:3">
      <c s="3" r="A25" t="s">
        <v>45</v>
      </c>
      <c s="5" r="B25" t="n">
        <v>325</v>
      </c>
      <c s="5" r="C25" t="n">
        <v>336</v>
      </c>
    </row>
    <row r="26" spans="1:3">
      <c s="7" r="A26" t="s">
        <v>43</v>
      </c>
    </row>
    <row r="27" spans="1:3">
      <c s="3" r="A27" t="s">
        <v>46</v>
      </c>
      <c s="8" r="B27" t="n">
        <v>1.18</v>
      </c>
      <c s="8" r="C27" t="n">
        <v>0.77</v>
      </c>
    </row>
    <row r="28" spans="1:3">
      <c s="7" r="A28" t="s">
        <v>47</v>
      </c>
    </row>
    <row r="29" spans="1:3">
      <c s="3" r="A29" t="s">
        <v>48</v>
      </c>
      <c s="9" r="B29" t="n">
        <v>0.2</v>
      </c>
      <c s="9" r="C29" t="n">
        <v>0.125</v>
      </c>
    </row>
    <row r="30" spans="1:3">
      <c s="3" r="A30" t="s">
        <v>21</v>
      </c>
    </row>
    <row r="31" spans="1:3">
      <c s="7" r="A31" t="s">
        <v>41</v>
      </c>
    </row>
    <row r="32" spans="1:3">
      <c s="3" r="A32" t="s">
        <v>45</v>
      </c>
      <c s="5" r="B32" t="n">
        <v>70</v>
      </c>
      <c s="5" r="C32" t="n">
        <v>70</v>
      </c>
    </row>
    <row r="33" spans="1:3">
      <c s="7" r="A33" t="s">
        <v>43</v>
      </c>
    </row>
    <row r="34" spans="1:3">
      <c s="3" r="A34" t="s">
        <v>46</v>
      </c>
      <c s="8" r="B34" t="n">
        <v>1.09</v>
      </c>
      <c s="8" r="C34" t="n">
        <v>0.71</v>
      </c>
    </row>
    <row r="35" spans="1:3">
      <c s="7" r="A35" t="s">
        <v>47</v>
      </c>
    </row>
    <row r="36" spans="1:3">
      <c s="3" r="A36" t="s">
        <v>48</v>
      </c>
      <c s="9" r="B36" t="n">
        <v>0.18</v>
      </c>
      <c s="9" r="C36" t="n">
        <v>0.1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1</v>
      </c>
      <c s="2" r="B1" t="s">
        <v>1</v>
      </c>
    </row>
    <row r="2" spans="1:2">
      <c s="2" r="B2" t="s">
        <v>23</v>
      </c>
    </row>
    <row r="3" spans="1:2">
      <c s="7" r="A3" t="s">
        <v>50</v>
      </c>
    </row>
    <row r="4" spans="1:2">
      <c s="3" r="A4" t="s">
        <v>162</v>
      </c>
      <c s="3"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4</v>
      </c>
      <c s="2" r="B1" t="s">
        <v>1</v>
      </c>
    </row>
    <row r="2" spans="1:2">
      <c s="2" r="B2" t="s">
        <v>23</v>
      </c>
    </row>
    <row r="3" spans="1:2">
      <c s="7" r="A3" t="s">
        <v>165</v>
      </c>
    </row>
    <row r="4" spans="1:2">
      <c s="3" r="A4" t="s">
        <v>164</v>
      </c>
      <c s="3"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3</v>
      </c>
    </row>
    <row r="3" spans="1:2">
      <c s="7" r="A3" t="s">
        <v>168</v>
      </c>
    </row>
    <row r="4" spans="1:2">
      <c s="3" r="A4" t="s">
        <v>167</v>
      </c>
      <c s="3" r="B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0</v>
      </c>
      <c s="2" r="B1" t="s">
        <v>1</v>
      </c>
    </row>
    <row r="2" spans="1:2">
      <c s="2" r="B2" t="s">
        <v>23</v>
      </c>
    </row>
    <row r="3" spans="1:2">
      <c s="7" r="A3" t="s">
        <v>171</v>
      </c>
    </row>
    <row r="4" spans="1:2">
      <c s="3" r="A4" t="s">
        <v>170</v>
      </c>
      <c s="3" r="B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173</v>
      </c>
      <c s="2" r="B1" t="s">
        <v>1</v>
      </c>
    </row>
    <row r="2" spans="1:2">
      <c s="2" r="B2" t="s">
        <v>23</v>
      </c>
    </row>
    <row r="3" spans="1:2">
      <c s="7" r="A3" t="s">
        <v>122</v>
      </c>
    </row>
    <row r="4" spans="1:2">
      <c s="3" r="A4" t="s">
        <v>174</v>
      </c>
      <c s="3" r="B4" t="s">
        <v>175</v>
      </c>
    </row>
    <row r="5" spans="1:2">
      <c s="3" r="A5" t="s">
        <v>176</v>
      </c>
      <c s="3" r="B5" t="s">
        <v>177</v>
      </c>
    </row>
    <row r="6" spans="1:2">
      <c s="3" r="A6" t="s">
        <v>178</v>
      </c>
      <c s="3" r="B6"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0</v>
      </c>
      <c s="2" r="B1" t="s">
        <v>1</v>
      </c>
    </row>
    <row r="2" spans="1:2">
      <c s="2" r="B2" t="s">
        <v>23</v>
      </c>
    </row>
    <row r="3" spans="1:2">
      <c s="7" r="A3" t="s">
        <v>127</v>
      </c>
    </row>
    <row r="4" spans="1:2">
      <c s="3" r="A4" t="s">
        <v>181</v>
      </c>
      <c s="3" r="B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3</v>
      </c>
      <c s="2" r="B1" t="s">
        <v>1</v>
      </c>
    </row>
    <row r="2" spans="1:2">
      <c s="2" r="B2" t="s">
        <v>23</v>
      </c>
    </row>
    <row r="3" spans="1:2">
      <c s="7" r="A3" t="s">
        <v>127</v>
      </c>
    </row>
    <row r="4" spans="1:2">
      <c s="3" r="A4" t="s">
        <v>184</v>
      </c>
      <c s="3" r="B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6</v>
      </c>
      <c s="2" r="B1" t="s">
        <v>1</v>
      </c>
    </row>
    <row r="2" spans="1:2">
      <c s="2" r="B2" t="s">
        <v>23</v>
      </c>
    </row>
    <row r="3" spans="1:2">
      <c s="7" r="A3" t="s">
        <v>130</v>
      </c>
    </row>
    <row r="4" spans="1:2">
      <c s="3" r="A4" t="s">
        <v>187</v>
      </c>
      <c s="3" r="B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9</v>
      </c>
      <c s="2" r="B1" t="s">
        <v>1</v>
      </c>
    </row>
    <row r="2" spans="1:2">
      <c s="2" r="B2" t="s">
        <v>23</v>
      </c>
    </row>
    <row r="3" spans="1:2">
      <c s="7" r="A3" t="s">
        <v>133</v>
      </c>
    </row>
    <row r="4" spans="1:2">
      <c s="3" r="A4" t="s">
        <v>190</v>
      </c>
      <c s="3" r="B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2</v>
      </c>
      <c s="2" r="B1" t="s">
        <v>1</v>
      </c>
    </row>
    <row r="2" spans="1:2">
      <c s="2" r="B2" t="s">
        <v>23</v>
      </c>
    </row>
    <row r="3" spans="1:2">
      <c s="7" r="A3" t="s">
        <v>136</v>
      </c>
    </row>
    <row r="4" spans="1:2">
      <c s="3" r="A4" t="s">
        <v>193</v>
      </c>
      <c s="3" r="B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v>
      </c>
      <c s="2" r="B1" t="s">
        <v>1</v>
      </c>
    </row>
    <row r="2" spans="1:3">
      <c s="2" r="B2" t="s">
        <v>23</v>
      </c>
      <c s="2" r="C2" t="s">
        <v>24</v>
      </c>
    </row>
    <row r="3" spans="1:3">
      <c s="7" r="A3" t="s">
        <v>50</v>
      </c>
    </row>
    <row r="4" spans="1:3">
      <c s="3" r="A4" t="s">
        <v>38</v>
      </c>
      <c s="6" r="B4" t="n">
        <v>461</v>
      </c>
      <c s="6" r="C4" t="n">
        <v>310</v>
      </c>
    </row>
    <row r="5" spans="1:3">
      <c s="7" r="A5" t="s">
        <v>51</v>
      </c>
    </row>
    <row r="6" spans="1:3">
      <c s="3" r="A6" t="s">
        <v>52</v>
      </c>
      <c s="5" r="B6" t="n">
        <v>0</v>
      </c>
      <c s="5" r="C6" t="n">
        <v>1</v>
      </c>
    </row>
    <row r="7" spans="1:3">
      <c s="3" r="A7" t="s">
        <v>53</v>
      </c>
      <c s="5" r="B7" t="n">
        <v>-1</v>
      </c>
      <c s="5" r="C7" t="n">
        <v>9</v>
      </c>
    </row>
    <row r="8" spans="1:3">
      <c s="3" r="A8" t="s">
        <v>54</v>
      </c>
      <c s="5" r="B8" t="n">
        <v>-5</v>
      </c>
      <c s="5" r="C8" t="n">
        <v>6</v>
      </c>
    </row>
    <row r="9" spans="1:3">
      <c s="3" r="A9" t="s">
        <v>55</v>
      </c>
      <c s="5" r="B9" t="n">
        <v>-2</v>
      </c>
      <c s="5" r="C9" t="n">
        <v>7</v>
      </c>
    </row>
    <row r="10" spans="1:3">
      <c s="3" r="A10" t="s">
        <v>56</v>
      </c>
      <c s="5" r="B10" t="n">
        <v>-8</v>
      </c>
      <c s="5" r="C10" t="n">
        <v>23</v>
      </c>
    </row>
    <row r="11" spans="1:3">
      <c s="3" r="A11" t="s">
        <v>57</v>
      </c>
      <c s="5" r="B11" t="n">
        <v>453</v>
      </c>
      <c s="5" r="C11" t="n">
        <v>333</v>
      </c>
    </row>
    <row r="12" spans="1:3">
      <c s="3" r="A12" t="s">
        <v>58</v>
      </c>
      <c s="5" r="B12" t="n">
        <v>0</v>
      </c>
      <c s="5" r="C12" t="n">
        <v>1</v>
      </c>
    </row>
    <row r="13" spans="1:3">
      <c s="3" r="A13" t="s">
        <v>59</v>
      </c>
      <c s="6" r="B13" t="n">
        <v>453</v>
      </c>
      <c s="6" r="C13" t="n">
        <v>3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195</v>
      </c>
      <c s="2" r="B1" t="s">
        <v>1</v>
      </c>
    </row>
    <row r="2" spans="1:2">
      <c s="2" r="B2" t="s">
        <v>23</v>
      </c>
    </row>
    <row r="3" spans="1:2">
      <c s="7" r="A3" t="s">
        <v>139</v>
      </c>
    </row>
    <row r="4" spans="1:2">
      <c s="3" r="A4" t="s">
        <v>196</v>
      </c>
      <c s="3" r="B4" t="s">
        <v>197</v>
      </c>
    </row>
    <row r="5" spans="1:2">
      <c s="3" r="A5" t="s">
        <v>198</v>
      </c>
      <c s="3" r="B5"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0</v>
      </c>
      <c s="2" r="B1" t="s">
        <v>1</v>
      </c>
    </row>
    <row r="2" spans="1:2">
      <c s="2" r="B2" t="s">
        <v>23</v>
      </c>
    </row>
    <row r="3" spans="1:2">
      <c s="7" r="A3" t="s">
        <v>149</v>
      </c>
    </row>
    <row r="4" spans="1:2">
      <c s="3" r="A4" t="s">
        <v>201</v>
      </c>
      <c s="3" r="B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r="1" spans="1:2">
      <c s="1" r="A1" t="s">
        <v>203</v>
      </c>
      <c s="2" r="B1" t="s">
        <v>1</v>
      </c>
    </row>
    <row r="2" spans="1:2">
      <c s="2" r="B2" t="s">
        <v>23</v>
      </c>
    </row>
    <row r="3" spans="1:2">
      <c s="7" r="A3" t="s">
        <v>204</v>
      </c>
    </row>
    <row r="4" spans="1:2">
      <c s="3" r="A4" t="s">
        <v>205</v>
      </c>
      <c s="3" r="B4" t="s">
        <v>206</v>
      </c>
    </row>
    <row r="5" spans="1:2">
      <c s="3" r="A5" t="s">
        <v>207</v>
      </c>
    </row>
    <row r="6" spans="1:2">
      <c s="7" r="A6" t="s">
        <v>204</v>
      </c>
    </row>
    <row r="7" spans="1:2">
      <c s="3" r="A7" t="s">
        <v>208</v>
      </c>
      <c s="3" r="B7" t="s">
        <v>209</v>
      </c>
    </row>
    <row r="8" spans="1:2">
      <c s="3" r="A8" t="s">
        <v>210</v>
      </c>
    </row>
    <row r="9" spans="1:2">
      <c s="7" r="A9" t="s">
        <v>204</v>
      </c>
    </row>
    <row r="10" spans="1:2">
      <c s="3" r="A10" t="s">
        <v>208</v>
      </c>
      <c s="3" r="B10" t="s">
        <v>211</v>
      </c>
    </row>
    <row r="11" spans="1:2">
      <c s="3" r="A11" t="s">
        <v>212</v>
      </c>
    </row>
    <row r="12" spans="1:2">
      <c s="7" r="A12" t="s">
        <v>204</v>
      </c>
    </row>
    <row r="13" spans="1:2">
      <c s="3" r="A13" t="s">
        <v>208</v>
      </c>
      <c s="3" r="B13"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3</v>
      </c>
    </row>
    <row r="3" spans="1:2">
      <c s="7" r="A3" t="s">
        <v>155</v>
      </c>
    </row>
    <row r="4" spans="1:2">
      <c s="3" r="A4" t="s">
        <v>215</v>
      </c>
      <c s="3" r="B4" t="s">
        <v>216</v>
      </c>
    </row>
    <row r="5" spans="1:2">
      <c s="3" r="A5" t="s">
        <v>217</v>
      </c>
      <c s="3" r="B5" t="s">
        <v>218</v>
      </c>
    </row>
    <row r="6" spans="1:2">
      <c s="3" r="A6" t="s">
        <v>219</v>
      </c>
      <c s="3" r="B6" t="s">
        <v>220</v>
      </c>
    </row>
    <row r="7" spans="1:2">
      <c s="3" r="A7" t="s">
        <v>221</v>
      </c>
      <c s="3" r="B7"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3</v>
      </c>
      <c s="2" r="B1" t="s">
        <v>1</v>
      </c>
    </row>
    <row r="2" spans="1:2">
      <c s="2" r="B2" t="s">
        <v>23</v>
      </c>
    </row>
    <row r="3" spans="1:2">
      <c s="7" r="A3" t="s">
        <v>158</v>
      </c>
    </row>
    <row r="4" spans="1:2">
      <c s="3" r="A4" t="s">
        <v>224</v>
      </c>
      <c s="3" r="B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6</v>
      </c>
      <c s="2" r="B1" t="s">
        <v>1</v>
      </c>
    </row>
    <row r="2" spans="1:2">
      <c s="2" r="B2" t="s">
        <v>23</v>
      </c>
    </row>
    <row r="3" spans="1:2">
      <c s="7" r="A3" t="s">
        <v>50</v>
      </c>
    </row>
    <row r="4" spans="1:2">
      <c s="3" r="A4" t="s">
        <v>227</v>
      </c>
      <c s="3" r="B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9</v>
      </c>
      <c s="2" r="B1" t="s">
        <v>1</v>
      </c>
    </row>
    <row r="2" spans="1:2">
      <c s="2" r="B2" t="s">
        <v>23</v>
      </c>
    </row>
    <row r="3" spans="1:2">
      <c s="7" r="A3" t="s">
        <v>165</v>
      </c>
    </row>
    <row r="4" spans="1:2">
      <c s="3" r="A4" t="s">
        <v>230</v>
      </c>
      <c s="3" r="B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32</v>
      </c>
      <c s="2" r="B1" t="s">
        <v>1</v>
      </c>
    </row>
    <row r="2" spans="1:2">
      <c s="2" r="B2" t="s">
        <v>23</v>
      </c>
    </row>
    <row r="3" spans="1:2">
      <c s="7" r="A3" t="s">
        <v>171</v>
      </c>
    </row>
    <row r="4" spans="1:2">
      <c s="3" r="A4" t="s">
        <v>233</v>
      </c>
      <c s="3" r="B4" t="s">
        <v>234</v>
      </c>
    </row>
    <row r="5" spans="1:2">
      <c s="3" r="A5" t="s">
        <v>235</v>
      </c>
      <c s="3" r="B5" t="s">
        <v>236</v>
      </c>
    </row>
    <row r="6" spans="1:2">
      <c s="3" r="A6" t="s">
        <v>237</v>
      </c>
      <c s="3" r="B6"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9</v>
      </c>
      <c s="2" r="B1" t="s">
        <v>1</v>
      </c>
    </row>
    <row r="2" spans="1:3">
      <c s="2" r="B2" t="s">
        <v>61</v>
      </c>
      <c s="2" r="C2" t="s">
        <v>24</v>
      </c>
    </row>
    <row r="3" spans="1:3">
      <c s="3" r="A3" t="s">
        <v>240</v>
      </c>
    </row>
    <row r="4" spans="1:3">
      <c s="7" r="A4" t="s">
        <v>241</v>
      </c>
    </row>
    <row r="5" spans="1:3">
      <c s="3" r="A5" t="s">
        <v>242</v>
      </c>
      <c s="6" r="B5" t="n">
        <v>12</v>
      </c>
    </row>
    <row r="6" spans="1:3">
      <c s="3" r="A6" t="s">
        <v>243</v>
      </c>
    </row>
    <row r="7" spans="1:3">
      <c s="7" r="A7" t="s">
        <v>241</v>
      </c>
    </row>
    <row r="8" spans="1:3">
      <c s="3" r="A8" t="s">
        <v>242</v>
      </c>
      <c s="5" r="B8" t="n">
        <v>59</v>
      </c>
    </row>
    <row r="9" spans="1:3">
      <c s="3" r="A9" t="s">
        <v>244</v>
      </c>
    </row>
    <row r="10" spans="1:3">
      <c s="7" r="A10" t="s">
        <v>241</v>
      </c>
    </row>
    <row r="11" spans="1:3">
      <c s="3" r="A11" t="s">
        <v>242</v>
      </c>
      <c s="5" r="B11" t="n">
        <v>49</v>
      </c>
    </row>
    <row r="12" spans="1:3">
      <c s="3" r="A12" t="s">
        <v>245</v>
      </c>
    </row>
    <row r="13" spans="1:3">
      <c s="7" r="A13" t="s">
        <v>241</v>
      </c>
    </row>
    <row r="14" spans="1:3">
      <c s="3" r="A14" t="s">
        <v>242</v>
      </c>
      <c s="5" r="B14" t="n">
        <v>10</v>
      </c>
    </row>
    <row r="15" spans="1:3">
      <c s="3" r="A15" t="s">
        <v>246</v>
      </c>
    </row>
    <row r="16" spans="1:3">
      <c s="7" r="A16" t="s">
        <v>241</v>
      </c>
    </row>
    <row r="17" spans="1:3">
      <c s="3" r="A17" t="s">
        <v>247</v>
      </c>
      <c s="5" r="B17" t="n">
        <v>575</v>
      </c>
    </row>
    <row r="18" spans="1:3">
      <c s="3" r="A18" t="s">
        <v>248</v>
      </c>
    </row>
    <row r="19" spans="1:3">
      <c s="7" r="A19" t="s">
        <v>241</v>
      </c>
    </row>
    <row r="20" spans="1:3">
      <c s="3" r="A20" t="s">
        <v>249</v>
      </c>
      <c s="6" r="C20" t="n">
        <v>148</v>
      </c>
    </row>
    <row r="21" spans="1:3">
      <c s="3" r="A21" t="s">
        <v>250</v>
      </c>
    </row>
    <row r="22" spans="1:3">
      <c s="7" r="A22" t="s">
        <v>241</v>
      </c>
    </row>
    <row r="23" spans="1:3">
      <c s="3" r="A23" t="s">
        <v>249</v>
      </c>
      <c s="5" r="B23" t="n">
        <v>374</v>
      </c>
    </row>
    <row r="24" spans="1:3">
      <c s="3" r="A24" t="s">
        <v>251</v>
      </c>
    </row>
    <row r="25" spans="1:3">
      <c s="7" r="A25" t="s">
        <v>241</v>
      </c>
    </row>
    <row r="26" spans="1:3">
      <c s="3" r="A26" t="s">
        <v>252</v>
      </c>
      <c s="6" r="B26" t="n">
        <v>1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53</v>
      </c>
      <c s="2" r="B1" t="s">
        <v>23</v>
      </c>
      <c s="2" r="C1" t="s">
        <v>61</v>
      </c>
    </row>
    <row r="2" spans="1:3">
      <c s="7" r="A2" t="s">
        <v>127</v>
      </c>
    </row>
    <row r="3" spans="1:3">
      <c s="3" r="A3" t="s">
        <v>254</v>
      </c>
      <c s="6" r="B3" t="n">
        <v>1501</v>
      </c>
      <c s="6" r="C3" t="n">
        <v>1631</v>
      </c>
    </row>
    <row r="4" spans="1:3">
      <c s="3" r="A4" t="s">
        <v>255</v>
      </c>
      <c s="5" r="B4" t="n">
        <v>905</v>
      </c>
      <c s="5" r="C4" t="n">
        <v>831</v>
      </c>
    </row>
    <row r="5" spans="1:3">
      <c s="3" r="A5" t="s">
        <v>256</v>
      </c>
      <c s="5" r="B5" t="n">
        <v>412</v>
      </c>
      <c s="5" r="C5" t="n">
        <v>416</v>
      </c>
    </row>
    <row r="6" spans="1:3">
      <c s="3" r="A6" t="s">
        <v>257</v>
      </c>
      <c s="6" r="B6" t="n">
        <v>2818</v>
      </c>
      <c s="6" r="C6" t="n">
        <v>28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3</v>
      </c>
      <c s="2" r="C1" t="s">
        <v>61</v>
      </c>
    </row>
    <row r="2" spans="1:3">
      <c s="7" r="A2" t="s">
        <v>62</v>
      </c>
    </row>
    <row r="3" spans="1:3">
      <c s="3" r="A3" t="s">
        <v>63</v>
      </c>
      <c s="6" r="B3" t="n">
        <v>1187</v>
      </c>
      <c s="6" r="C3" t="n">
        <v>688</v>
      </c>
    </row>
    <row r="4" spans="1:3">
      <c s="3" r="A4" t="s">
        <v>64</v>
      </c>
      <c s="5" r="B4" t="n">
        <v>1514</v>
      </c>
      <c s="5" r="C4" t="n">
        <v>1620</v>
      </c>
    </row>
    <row r="5" spans="1:3">
      <c s="3" r="A5" t="s">
        <v>65</v>
      </c>
      <c s="5" r="B5" t="n">
        <v>2818</v>
      </c>
      <c s="5" r="C5" t="n">
        <v>2878</v>
      </c>
    </row>
    <row r="6" spans="1:3">
      <c s="3" r="A6" t="s">
        <v>66</v>
      </c>
      <c s="5" r="B6" t="n">
        <v>158</v>
      </c>
      <c s="5" r="C6" t="n">
        <v>195</v>
      </c>
    </row>
    <row r="7" spans="1:3">
      <c s="3" r="A7" t="s">
        <v>67</v>
      </c>
      <c s="5" r="B7" t="n">
        <v>5677</v>
      </c>
      <c s="5" r="C7" t="n">
        <v>5381</v>
      </c>
    </row>
    <row r="8" spans="1:3">
      <c s="3" r="A8" t="s">
        <v>68</v>
      </c>
      <c s="5" r="B8" t="n">
        <v>5184</v>
      </c>
      <c s="5" r="C8" t="n">
        <v>5176</v>
      </c>
    </row>
    <row r="9" spans="1:3">
      <c s="3" r="A9" t="s">
        <v>69</v>
      </c>
      <c s="5" r="B9" t="n">
        <v>6669</v>
      </c>
      <c s="5" r="C9" t="n">
        <v>6667</v>
      </c>
    </row>
    <row r="10" spans="1:3">
      <c s="3" r="A10" t="s">
        <v>70</v>
      </c>
      <c s="5" r="B10" t="n">
        <v>5145</v>
      </c>
      <c s="5" r="C10" t="n">
        <v>5168</v>
      </c>
    </row>
    <row r="11" spans="1:3">
      <c s="3" r="A11" t="s">
        <v>71</v>
      </c>
      <c s="5" r="B11" t="n">
        <v>615</v>
      </c>
      <c s="5" r="C11" t="n">
        <v>612</v>
      </c>
    </row>
    <row r="12" spans="1:3">
      <c s="3" r="A12" t="s">
        <v>72</v>
      </c>
      <c s="5" r="B12" t="n">
        <v>23290</v>
      </c>
      <c s="5" r="C12" t="n">
        <v>23004</v>
      </c>
    </row>
    <row r="13" spans="1:3">
      <c s="7" r="A13" t="s">
        <v>73</v>
      </c>
    </row>
    <row r="14" spans="1:3">
      <c s="3" r="A14" t="s">
        <v>74</v>
      </c>
      <c s="5" r="B14" t="n">
        <v>717</v>
      </c>
      <c s="5" r="C14" t="n">
        <v>715</v>
      </c>
    </row>
    <row r="15" spans="1:3">
      <c s="3" r="A15" t="s">
        <v>75</v>
      </c>
      <c s="5" r="B15" t="n">
        <v>1781</v>
      </c>
      <c s="5" r="C15" t="n">
        <v>1662</v>
      </c>
    </row>
    <row r="16" spans="1:3">
      <c s="3" r="A16" t="s">
        <v>76</v>
      </c>
      <c s="5" r="B16" t="n">
        <v>1170</v>
      </c>
      <c s="5" r="C16" t="n">
        <v>1158</v>
      </c>
    </row>
    <row r="17" spans="1:3">
      <c s="3" r="A17" t="s">
        <v>77</v>
      </c>
      <c s="5" r="B17" t="n">
        <v>3668</v>
      </c>
      <c s="5" r="C17" t="n">
        <v>3535</v>
      </c>
    </row>
    <row r="18" spans="1:3">
      <c s="3" r="A18" t="s">
        <v>78</v>
      </c>
      <c s="5" r="B18" t="n">
        <v>5988</v>
      </c>
      <c s="5" r="C18" t="n">
        <v>6010</v>
      </c>
    </row>
    <row r="19" spans="1:3">
      <c s="3" r="A19" t="s">
        <v>79</v>
      </c>
      <c s="5" r="B19" t="n">
        <v>2514</v>
      </c>
      <c s="5" r="C19" t="n">
        <v>2449</v>
      </c>
    </row>
    <row r="20" spans="1:3">
      <c s="3" r="A20" t="s">
        <v>80</v>
      </c>
      <c s="6" r="B20" t="n">
        <v>1343</v>
      </c>
      <c s="6" r="C20" t="n">
        <v>1304</v>
      </c>
    </row>
    <row r="21" spans="1:3">
      <c s="3" r="A21" t="s">
        <v>81</v>
      </c>
      <c s="3" r="B21" t="s">
        <v>82</v>
      </c>
      <c s="3" r="C21" t="s">
        <v>82</v>
      </c>
    </row>
    <row r="22" spans="1:3">
      <c s="7" r="A22" t="s">
        <v>83</v>
      </c>
    </row>
    <row r="23" spans="1:3">
      <c s="3" r="A23" t="s">
        <v>84</v>
      </c>
      <c s="6" r="B23" t="n">
        <v>4293</v>
      </c>
      <c s="6" r="C23" t="n">
        <v>4307</v>
      </c>
    </row>
    <row r="24" spans="1:3">
      <c s="3" r="A24" t="s">
        <v>85</v>
      </c>
      <c s="5" r="B24" t="n">
        <v>7203</v>
      </c>
      <c s="5" r="C24" t="n">
        <v>6813</v>
      </c>
    </row>
    <row r="25" spans="1:3">
      <c s="3" r="A25" t="s">
        <v>86</v>
      </c>
      <c s="5" r="B25" t="n">
        <v>-98</v>
      </c>
      <c s="5" r="C25" t="n">
        <v>-90</v>
      </c>
    </row>
    <row r="26" spans="1:3">
      <c s="3" r="A26" t="s">
        <v>87</v>
      </c>
      <c s="5" r="B26" t="n">
        <v>-1678</v>
      </c>
      <c s="5" r="C26" t="n">
        <v>-1381</v>
      </c>
    </row>
    <row r="27" spans="1:3">
      <c s="3" r="A27" t="s">
        <v>88</v>
      </c>
      <c s="5" r="B27" t="n">
        <v>9762</v>
      </c>
      <c s="5" r="C27" t="n">
        <v>9691</v>
      </c>
    </row>
    <row r="28" spans="1:3">
      <c s="3" r="A28" t="s">
        <v>89</v>
      </c>
      <c s="5" r="B28" t="n">
        <v>15</v>
      </c>
      <c s="5" r="C28" t="n">
        <v>15</v>
      </c>
    </row>
    <row r="29" spans="1:3">
      <c s="3" r="A29" t="s">
        <v>90</v>
      </c>
      <c s="5" r="B29" t="n">
        <v>9777</v>
      </c>
      <c s="5" r="C29" t="n">
        <v>9706</v>
      </c>
    </row>
    <row r="30" spans="1:3">
      <c s="3" r="A30" t="s">
        <v>91</v>
      </c>
      <c s="5" r="B30" t="n">
        <v>23290</v>
      </c>
      <c s="5" r="C30" t="n">
        <v>23004</v>
      </c>
    </row>
    <row r="31" spans="1:3">
      <c s="3" r="A31" t="s">
        <v>19</v>
      </c>
    </row>
    <row r="32" spans="1:3">
      <c s="7" r="A32" t="s">
        <v>83</v>
      </c>
    </row>
    <row r="33" spans="1:3">
      <c s="3" r="A33" t="s">
        <v>92</v>
      </c>
      <c s="5" r="B33" t="n">
        <v>35</v>
      </c>
      <c s="5" r="C33" t="n">
        <v>35</v>
      </c>
    </row>
    <row r="34" spans="1:3">
      <c s="3" r="A34" t="s">
        <v>93</v>
      </c>
    </row>
    <row r="35" spans="1:3">
      <c s="7" r="A35" t="s">
        <v>83</v>
      </c>
    </row>
    <row r="36" spans="1:3">
      <c s="3" r="A36" t="s">
        <v>92</v>
      </c>
      <c s="6" r="B36" t="n">
        <v>7</v>
      </c>
      <c s="6" r="C36" t="n">
        <v>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258</v>
      </c>
      <c s="2" r="B1" t="s">
        <v>23</v>
      </c>
      <c s="2" r="C1" t="s">
        <v>61</v>
      </c>
    </row>
    <row r="2" spans="1:3">
      <c s="7" r="A2" t="s">
        <v>127</v>
      </c>
    </row>
    <row r="3" spans="1:3">
      <c s="3" r="A3" t="s">
        <v>259</v>
      </c>
      <c s="3" r="B3" t="s">
        <v>260</v>
      </c>
      <c s="3" r="C3" t="s">
        <v>2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62</v>
      </c>
      <c s="2" r="B1" t="s">
        <v>23</v>
      </c>
      <c s="2" r="C1" t="s">
        <v>61</v>
      </c>
    </row>
    <row r="2" spans="1:3">
      <c s="7" r="A2" t="s">
        <v>263</v>
      </c>
    </row>
    <row r="3" spans="1:3">
      <c s="3" r="A3" t="s">
        <v>264</v>
      </c>
      <c s="6" r="B3" t="n">
        <v>10941</v>
      </c>
      <c s="6" r="C3" t="n">
        <v>10816</v>
      </c>
    </row>
    <row r="4" spans="1:3">
      <c s="3" r="A4" t="s">
        <v>265</v>
      </c>
      <c s="5" r="B4" t="n">
        <v>5757</v>
      </c>
      <c s="5" r="C4" t="n">
        <v>5640</v>
      </c>
    </row>
    <row r="5" spans="1:3">
      <c s="3" r="A5" t="s">
        <v>266</v>
      </c>
      <c s="5" r="B5" t="n">
        <v>5184</v>
      </c>
      <c s="5" r="C5" t="n">
        <v>5176</v>
      </c>
    </row>
    <row r="6" spans="1:3">
      <c s="3" r="A6" t="s">
        <v>267</v>
      </c>
    </row>
    <row r="7" spans="1:3">
      <c s="7" r="A7" t="s">
        <v>263</v>
      </c>
    </row>
    <row r="8" spans="1:3">
      <c s="3" r="A8" t="s">
        <v>264</v>
      </c>
      <c s="5" r="B8" t="n">
        <v>125</v>
      </c>
      <c s="5" r="C8" t="n">
        <v>122</v>
      </c>
    </row>
    <row r="9" spans="1:3">
      <c s="3" r="A9" t="s">
        <v>268</v>
      </c>
    </row>
    <row r="10" spans="1:3">
      <c s="7" r="A10" t="s">
        <v>263</v>
      </c>
    </row>
    <row r="11" spans="1:3">
      <c s="3" r="A11" t="s">
        <v>264</v>
      </c>
      <c s="5" r="B11" t="n">
        <v>3599</v>
      </c>
      <c s="5" r="C11" t="n">
        <v>3581</v>
      </c>
    </row>
    <row r="12" spans="1:3">
      <c s="3" r="A12" t="s">
        <v>269</v>
      </c>
    </row>
    <row r="13" spans="1:3">
      <c s="7" r="A13" t="s">
        <v>263</v>
      </c>
    </row>
    <row r="14" spans="1:3">
      <c s="3" r="A14" t="s">
        <v>264</v>
      </c>
      <c s="5" r="B14" t="n">
        <v>6575</v>
      </c>
      <c s="5" r="C14" t="n">
        <v>6452</v>
      </c>
    </row>
    <row r="15" spans="1:3">
      <c s="3" r="A15" t="s">
        <v>270</v>
      </c>
    </row>
    <row r="16" spans="1:3">
      <c s="7" r="A16" t="s">
        <v>263</v>
      </c>
    </row>
    <row r="17" spans="1:3">
      <c s="3" r="A17" t="s">
        <v>264</v>
      </c>
      <c s="5" r="B17" t="n">
        <v>287</v>
      </c>
      <c s="5" r="C17" t="n">
        <v>286</v>
      </c>
    </row>
    <row r="18" spans="1:3">
      <c s="3" r="A18" t="s">
        <v>271</v>
      </c>
    </row>
    <row r="19" spans="1:3">
      <c s="7" r="A19" t="s">
        <v>263</v>
      </c>
    </row>
    <row r="20" spans="1:3">
      <c s="3" r="A20" t="s">
        <v>264</v>
      </c>
      <c s="6" r="B20" t="n">
        <v>355</v>
      </c>
      <c s="6" r="C20" t="n">
        <v>3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3</v>
      </c>
      <c s="2" r="C1" t="s">
        <v>61</v>
      </c>
    </row>
    <row r="2" spans="1:3">
      <c s="7" r="A2" t="s">
        <v>133</v>
      </c>
    </row>
    <row r="3" spans="1:3">
      <c s="3" r="A3" t="s">
        <v>273</v>
      </c>
      <c s="6" r="B3" t="n">
        <v>354</v>
      </c>
      <c s="6" r="C3" t="n">
        <v>478</v>
      </c>
    </row>
    <row r="4" spans="1:3">
      <c s="3" r="A4" t="s">
        <v>274</v>
      </c>
      <c s="5" r="B4" t="n">
        <v>204</v>
      </c>
      <c s="5" r="C4" t="n">
        <v>192</v>
      </c>
    </row>
    <row r="5" spans="1:3">
      <c s="3" r="A5" t="s">
        <v>275</v>
      </c>
      <c s="5" r="B5" t="n">
        <v>612</v>
      </c>
      <c s="5" r="C5" t="n">
        <v>488</v>
      </c>
    </row>
    <row r="6" spans="1:3">
      <c s="3" r="A6" t="s">
        <v>276</v>
      </c>
      <c s="6" r="B6" t="n">
        <v>1170</v>
      </c>
      <c s="6" r="C6" t="n">
        <v>11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77</v>
      </c>
      <c s="2" r="B1" t="s">
        <v>1</v>
      </c>
    </row>
    <row r="2" spans="1:4">
      <c s="2" r="B2" t="s">
        <v>23</v>
      </c>
      <c s="2" r="C2" t="s">
        <v>61</v>
      </c>
      <c s="2" r="D2" t="s">
        <v>278</v>
      </c>
    </row>
    <row r="3" spans="1:4">
      <c s="7" r="A3" t="s">
        <v>279</v>
      </c>
    </row>
    <row r="4" spans="1:4">
      <c s="3" r="A4" t="s">
        <v>280</v>
      </c>
      <c s="6" r="B4" t="n">
        <v>0</v>
      </c>
      <c s="6" r="C4" t="n">
        <v>0</v>
      </c>
    </row>
    <row r="5" spans="1:4">
      <c s="3" r="A5" t="s">
        <v>281</v>
      </c>
      <c s="5" r="B5" t="n">
        <v>-9</v>
      </c>
      <c s="5" r="C5" t="n">
        <v>-10</v>
      </c>
    </row>
    <row r="6" spans="1:4">
      <c s="3" r="A6" t="s">
        <v>282</v>
      </c>
      <c s="5" r="B6" t="n">
        <v>123</v>
      </c>
      <c s="5" r="C6" t="n">
        <v>140</v>
      </c>
      <c s="6" r="D6" t="n">
        <v>205</v>
      </c>
    </row>
    <row r="7" spans="1:4">
      <c s="3" r="A7" t="s">
        <v>275</v>
      </c>
      <c s="5" r="B7" t="n">
        <v>65</v>
      </c>
      <c s="5" r="C7" t="n">
        <v>69</v>
      </c>
    </row>
    <row r="8" spans="1:4">
      <c s="3" r="A8" t="s">
        <v>283</v>
      </c>
      <c s="5" r="B8" t="n">
        <v>6705</v>
      </c>
      <c s="5" r="C8" t="n">
        <v>6725</v>
      </c>
    </row>
    <row r="9" spans="1:4">
      <c s="3" r="A9" t="s">
        <v>284</v>
      </c>
      <c s="5" r="B9" t="n">
        <v>717</v>
      </c>
      <c s="5" r="C9" t="n">
        <v>715</v>
      </c>
    </row>
    <row r="10" spans="1:4">
      <c s="3" r="A10" t="s">
        <v>285</v>
      </c>
      <c s="5" r="B10" t="n">
        <v>5988</v>
      </c>
      <c s="5" r="C10" t="n">
        <v>6010</v>
      </c>
    </row>
    <row r="11" spans="1:4">
      <c s="3" r="A11" t="s">
        <v>286</v>
      </c>
    </row>
    <row r="12" spans="1:4">
      <c s="7" r="A12" t="s">
        <v>279</v>
      </c>
    </row>
    <row r="13" spans="1:4">
      <c s="3" r="A13" t="s">
        <v>287</v>
      </c>
      <c s="6" r="B13" t="n">
        <v>638</v>
      </c>
      <c s="5" r="C13" t="n">
        <v>638</v>
      </c>
    </row>
    <row r="14" spans="1:4">
      <c s="3" r="A14" t="s">
        <v>288</v>
      </c>
      <c s="3" r="B14" t="s">
        <v>289</v>
      </c>
    </row>
    <row r="15" spans="1:4">
      <c s="3" r="A15" t="s">
        <v>290</v>
      </c>
    </row>
    <row r="16" spans="1:4">
      <c s="7" r="A16" t="s">
        <v>279</v>
      </c>
    </row>
    <row r="17" spans="1:4">
      <c s="3" r="A17" t="s">
        <v>287</v>
      </c>
      <c s="6" r="B17" t="n">
        <v>120</v>
      </c>
      <c s="5" r="C17" t="n">
        <v>120</v>
      </c>
    </row>
    <row r="18" spans="1:4">
      <c s="3" r="A18" t="s">
        <v>288</v>
      </c>
      <c s="3" r="B18" t="s">
        <v>291</v>
      </c>
    </row>
    <row r="19" spans="1:4">
      <c s="3" r="A19" t="s">
        <v>292</v>
      </c>
    </row>
    <row r="20" spans="1:4">
      <c s="7" r="A20" t="s">
        <v>279</v>
      </c>
    </row>
    <row r="21" spans="1:4">
      <c s="3" r="A21" t="s">
        <v>287</v>
      </c>
      <c s="6" r="B21" t="n">
        <v>1000</v>
      </c>
      <c s="5" r="C21" t="n">
        <v>1000</v>
      </c>
    </row>
    <row r="22" spans="1:4">
      <c s="3" r="A22" t="s">
        <v>288</v>
      </c>
      <c s="3" r="B22" t="s">
        <v>293</v>
      </c>
    </row>
    <row r="23" spans="1:4">
      <c s="3" r="A23" t="s">
        <v>294</v>
      </c>
    </row>
    <row r="24" spans="1:4">
      <c s="7" r="A24" t="s">
        <v>279</v>
      </c>
    </row>
    <row r="25" spans="1:4">
      <c s="3" r="A25" t="s">
        <v>287</v>
      </c>
      <c s="6" r="B25" t="n">
        <v>285</v>
      </c>
      <c s="5" r="C25" t="n">
        <v>285</v>
      </c>
    </row>
    <row r="26" spans="1:4">
      <c s="3" r="A26" t="s">
        <v>288</v>
      </c>
      <c s="3" r="B26" t="s">
        <v>295</v>
      </c>
    </row>
    <row r="27" spans="1:4">
      <c s="3" r="A27" t="s">
        <v>296</v>
      </c>
    </row>
    <row r="28" spans="1:4">
      <c s="7" r="A28" t="s">
        <v>279</v>
      </c>
    </row>
    <row r="29" spans="1:4">
      <c s="3" r="A29" t="s">
        <v>287</v>
      </c>
      <c s="6" r="B29" t="n">
        <v>1000</v>
      </c>
      <c s="5" r="C29" t="n">
        <v>1000</v>
      </c>
    </row>
    <row r="30" spans="1:4">
      <c s="3" r="A30" t="s">
        <v>288</v>
      </c>
      <c s="3" r="B30" t="s">
        <v>297</v>
      </c>
    </row>
    <row r="31" spans="1:4">
      <c s="3" r="A31" t="s">
        <v>298</v>
      </c>
    </row>
    <row r="32" spans="1:4">
      <c s="7" r="A32" t="s">
        <v>279</v>
      </c>
    </row>
    <row r="33" spans="1:4">
      <c s="3" r="A33" t="s">
        <v>287</v>
      </c>
      <c s="6" r="B33" t="n">
        <v>1250</v>
      </c>
      <c s="5" r="C33" t="n">
        <v>1250</v>
      </c>
    </row>
    <row r="34" spans="1:4">
      <c s="3" r="A34" t="s">
        <v>288</v>
      </c>
      <c s="3" r="B34" t="s">
        <v>299</v>
      </c>
    </row>
    <row r="35" spans="1:4">
      <c s="3" r="A35" t="s">
        <v>300</v>
      </c>
    </row>
    <row r="36" spans="1:4">
      <c s="7" r="A36" t="s">
        <v>279</v>
      </c>
    </row>
    <row r="37" spans="1:4">
      <c s="3" r="A37" t="s">
        <v>287</v>
      </c>
      <c s="6" r="B37" t="n">
        <v>18</v>
      </c>
      <c s="5" r="C37" t="n">
        <v>18</v>
      </c>
    </row>
    <row r="38" spans="1:4">
      <c s="3" r="A38" t="s">
        <v>288</v>
      </c>
      <c s="3" r="B38" t="s">
        <v>291</v>
      </c>
    </row>
    <row r="39" spans="1:4">
      <c s="3" r="A39" t="s">
        <v>301</v>
      </c>
    </row>
    <row r="40" spans="1:4">
      <c s="7" r="A40" t="s">
        <v>279</v>
      </c>
    </row>
    <row r="41" spans="1:4">
      <c s="3" r="A41" t="s">
        <v>287</v>
      </c>
      <c s="6" r="B41" t="n">
        <v>163</v>
      </c>
      <c s="5" r="C41" t="n">
        <v>163</v>
      </c>
    </row>
    <row r="42" spans="1:4">
      <c s="3" r="A42" t="s">
        <v>288</v>
      </c>
      <c s="3" r="B42" t="s">
        <v>302</v>
      </c>
    </row>
    <row r="43" spans="1:4">
      <c s="3" r="A43" t="s">
        <v>303</v>
      </c>
    </row>
    <row r="44" spans="1:4">
      <c s="7" r="A44" t="s">
        <v>279</v>
      </c>
    </row>
    <row r="45" spans="1:4">
      <c s="3" r="A45" t="s">
        <v>287</v>
      </c>
      <c s="6" r="B45" t="n">
        <v>500</v>
      </c>
      <c s="5" r="C45" t="n">
        <v>500</v>
      </c>
    </row>
    <row r="46" spans="1:4">
      <c s="3" r="A46" t="s">
        <v>288</v>
      </c>
      <c s="3" r="B46" t="s">
        <v>304</v>
      </c>
    </row>
    <row r="47" spans="1:4">
      <c s="3" r="A47" t="s">
        <v>305</v>
      </c>
    </row>
    <row r="48" spans="1:4">
      <c s="7" r="A48" t="s">
        <v>279</v>
      </c>
    </row>
    <row r="49" spans="1:4">
      <c s="3" r="A49" t="s">
        <v>287</v>
      </c>
      <c s="6" r="B49" t="n">
        <v>500</v>
      </c>
      <c s="5" r="C49" t="n">
        <v>500</v>
      </c>
    </row>
    <row r="50" spans="1:4">
      <c s="3" r="A50" t="s">
        <v>288</v>
      </c>
      <c s="3" r="B50" t="s">
        <v>306</v>
      </c>
    </row>
    <row r="51" spans="1:4">
      <c s="3" r="A51" t="s">
        <v>307</v>
      </c>
    </row>
    <row r="52" spans="1:4">
      <c s="7" r="A52" t="s">
        <v>279</v>
      </c>
    </row>
    <row r="53" spans="1:4">
      <c s="3" r="A53" t="s">
        <v>287</v>
      </c>
      <c s="6" r="B53" t="n">
        <v>500</v>
      </c>
      <c s="5" r="C53" t="n">
        <v>500</v>
      </c>
    </row>
    <row r="54" spans="1:4">
      <c s="3" r="A54" t="s">
        <v>288</v>
      </c>
      <c s="3" r="B54" t="s">
        <v>308</v>
      </c>
    </row>
    <row r="55" spans="1:4">
      <c s="3" r="A55" t="s">
        <v>309</v>
      </c>
      <c s="3" r="B55" t="s">
        <v>310</v>
      </c>
    </row>
    <row r="56" spans="1:4">
      <c s="3" r="A56" t="s">
        <v>311</v>
      </c>
    </row>
    <row r="57" spans="1:4">
      <c s="7" r="A57" t="s">
        <v>279</v>
      </c>
    </row>
    <row r="58" spans="1:4">
      <c s="3" r="A58" t="s">
        <v>287</v>
      </c>
      <c s="6" r="B58" t="n">
        <v>552</v>
      </c>
      <c s="6" r="C58" t="n">
        <v>552</v>
      </c>
    </row>
    <row r="59" spans="1:4">
      <c s="3" r="A59" t="s">
        <v>288</v>
      </c>
      <c s="3" r="B59" t="s">
        <v>312</v>
      </c>
    </row>
    <row r="60" spans="1:4">
      <c s="3" r="A60" t="s">
        <v>309</v>
      </c>
      <c s="3" r="B60"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r="1" spans="1:2">
      <c s="1" r="A1" t="s">
        <v>314</v>
      </c>
      <c s="2" r="B1" t="s">
        <v>315</v>
      </c>
    </row>
    <row r="2" spans="1:2">
      <c s="7" r="A2" t="s">
        <v>279</v>
      </c>
    </row>
    <row r="3" spans="1:2">
      <c s="3" r="A3" t="s">
        <v>316</v>
      </c>
      <c s="6" r="B3" t="n">
        <v>1250000000</v>
      </c>
    </row>
    <row r="4" spans="1:2">
      <c s="3" r="A4" t="s">
        <v>317</v>
      </c>
      <c s="5" r="B4" t="n">
        <v>1244000000</v>
      </c>
    </row>
    <row r="5" spans="1:2">
      <c s="3" r="A5" t="s">
        <v>318</v>
      </c>
    </row>
    <row r="6" spans="1:2">
      <c s="7" r="A6" t="s">
        <v>279</v>
      </c>
    </row>
    <row r="7" spans="1:2">
      <c s="3" r="A7" t="s">
        <v>319</v>
      </c>
      <c s="5" r="B7" t="n">
        <v>6000000</v>
      </c>
    </row>
    <row r="8" spans="1:2">
      <c s="3" r="A8" t="s">
        <v>320</v>
      </c>
    </row>
    <row r="9" spans="1:2">
      <c s="7" r="A9" t="s">
        <v>279</v>
      </c>
    </row>
    <row r="10" spans="1:2">
      <c s="3" r="A10" t="s">
        <v>319</v>
      </c>
      <c s="6" r="B10" t="n">
        <v>93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1</v>
      </c>
      <c s="2" r="B1" t="s">
        <v>1</v>
      </c>
    </row>
    <row r="2" spans="1:3">
      <c s="2" r="B2" t="s">
        <v>23</v>
      </c>
      <c s="2" r="C2" t="s">
        <v>24</v>
      </c>
    </row>
    <row r="3" spans="1:3">
      <c s="7" r="A3" t="s">
        <v>322</v>
      </c>
    </row>
    <row r="4" spans="1:3">
      <c s="3" r="A4" t="s">
        <v>323</v>
      </c>
      <c s="6" r="B4" t="n">
        <v>387</v>
      </c>
      <c s="6" r="C4" t="n">
        <v>91</v>
      </c>
    </row>
    <row r="5" spans="1:3">
      <c s="3" r="A5" t="s">
        <v>19</v>
      </c>
    </row>
    <row r="6" spans="1:3">
      <c s="7" r="A6" t="s">
        <v>322</v>
      </c>
    </row>
    <row r="7" spans="1:3">
      <c s="3" r="A7" t="s">
        <v>324</v>
      </c>
      <c s="10" r="B7" t="n">
        <v>8.300000000000001</v>
      </c>
      <c s="10" r="C7" t="n">
        <v>2.2</v>
      </c>
    </row>
    <row r="8" spans="1:3">
      <c s="3" r="A8" t="s">
        <v>323</v>
      </c>
      <c s="6" r="B8" t="n">
        <v>387</v>
      </c>
      <c s="6" r="C8" t="n">
        <v>91</v>
      </c>
    </row>
    <row r="9" spans="1:3">
      <c s="3" r="A9" t="s">
        <v>325</v>
      </c>
    </row>
    <row r="10" spans="1:3">
      <c s="7" r="A10" t="s">
        <v>322</v>
      </c>
    </row>
    <row r="11" spans="1:3">
      <c s="3" r="A11" t="s">
        <v>324</v>
      </c>
      <c s="10" r="B11" t="n">
        <v>7.6</v>
      </c>
      <c s="5" r="C11" t="n">
        <v>2</v>
      </c>
    </row>
    <row r="12" spans="1:3">
      <c s="3" r="A12" t="s">
        <v>323</v>
      </c>
      <c s="6" r="B12" t="n">
        <v>357</v>
      </c>
      <c s="6" r="C12" t="n">
        <v>81</v>
      </c>
    </row>
    <row r="13" spans="1:3">
      <c s="3" r="A13" t="s">
        <v>326</v>
      </c>
    </row>
    <row r="14" spans="1:3">
      <c s="7" r="A14" t="s">
        <v>322</v>
      </c>
    </row>
    <row r="15" spans="1:3">
      <c s="3" r="A15" t="s">
        <v>324</v>
      </c>
      <c s="10" r="B15" t="n">
        <v>0.7</v>
      </c>
      <c s="10" r="C15" t="n">
        <v>0.2</v>
      </c>
    </row>
    <row r="16" spans="1:3">
      <c s="3" r="A16" t="s">
        <v>323</v>
      </c>
      <c s="6" r="B16" t="n">
        <v>30</v>
      </c>
      <c s="6" r="C16"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1"/>
  </cols>
  <sheetData>
    <row r="1" spans="1:2">
      <c s="1" r="A1" t="s">
        <v>327</v>
      </c>
      <c s="2" r="B1" t="s">
        <v>328</v>
      </c>
    </row>
    <row r="2" spans="1:2">
      <c s="2" r="B2" t="s">
        <v>329</v>
      </c>
    </row>
    <row r="3" spans="1:2">
      <c s="7" r="A3" t="s">
        <v>139</v>
      </c>
    </row>
    <row r="4" spans="1:2">
      <c s="3" r="A4" t="s">
        <v>330</v>
      </c>
      <c s="8" r="B4" t="n">
        <v>43.17</v>
      </c>
    </row>
    <row r="5" spans="1:2">
      <c s="3" r="A5" t="s">
        <v>331</v>
      </c>
      <c s="11" r="B5" t="n">
        <v>6.83</v>
      </c>
    </row>
    <row r="6" spans="1:2">
      <c s="3" r="A6" t="s">
        <v>332</v>
      </c>
      <c s="6" r="B6" t="n">
        <v>50</v>
      </c>
    </row>
    <row r="7" spans="1:2">
      <c s="3" r="A7" t="s">
        <v>333</v>
      </c>
      <c s="6" r="B7" t="n">
        <v>1295</v>
      </c>
    </row>
    <row r="8" spans="1:2">
      <c s="3" r="A8" t="s">
        <v>334</v>
      </c>
      <c s="5" r="B8" t="n">
        <v>205</v>
      </c>
    </row>
    <row r="9" spans="1:2">
      <c s="3" r="A9" t="s">
        <v>335</v>
      </c>
      <c s="5" r="B9" t="n">
        <v>1500</v>
      </c>
    </row>
    <row r="10" spans="1:2">
      <c s="3" r="A10" t="s">
        <v>336</v>
      </c>
      <c s="5" r="B10" t="n">
        <v>-40</v>
      </c>
    </row>
    <row r="11" spans="1:2">
      <c s="3" r="A11" t="s">
        <v>337</v>
      </c>
      <c s="5" r="B11" t="n">
        <v>-6</v>
      </c>
    </row>
    <row r="12" spans="1:2">
      <c s="3" r="A12" t="s">
        <v>338</v>
      </c>
      <c s="5" r="B12" t="n">
        <v>46</v>
      </c>
    </row>
    <row r="13" spans="1:2">
      <c s="3" r="A13" t="s">
        <v>339</v>
      </c>
      <c s="5" r="B13" t="n">
        <v>1255</v>
      </c>
    </row>
    <row r="14" spans="1:2">
      <c s="3" r="A14" t="s">
        <v>340</v>
      </c>
      <c s="5" r="B14" t="n">
        <v>199</v>
      </c>
    </row>
    <row r="15" spans="1:2">
      <c s="3" r="A15" t="s">
        <v>341</v>
      </c>
      <c s="6" r="B15" t="n">
        <v>1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37"/>
    <col customWidth="1" max="5" min="5" width="27"/>
    <col customWidth="1" max="6" min="6" width="37"/>
    <col customWidth="1" max="7" min="7" width="21"/>
  </cols>
  <sheetData>
    <row r="1" spans="1:7">
      <c s="1" r="A1" t="s">
        <v>342</v>
      </c>
      <c s="2" r="B1" t="s">
        <v>343</v>
      </c>
      <c s="2" r="C1" t="s">
        <v>344</v>
      </c>
      <c s="2" r="D1" t="s">
        <v>345</v>
      </c>
      <c s="2" r="E1" t="s">
        <v>346</v>
      </c>
      <c s="2" r="F1" t="s">
        <v>347</v>
      </c>
      <c s="2" r="G1" t="s">
        <v>348</v>
      </c>
    </row>
    <row r="2" spans="1:7">
      <c s="7" r="A2" t="s">
        <v>322</v>
      </c>
    </row>
    <row r="3" spans="1:7">
      <c s="3" r="A3" t="s">
        <v>349</v>
      </c>
      <c s="6" r="D3" t="n">
        <v>387000000</v>
      </c>
      <c s="6" r="E3" t="n">
        <v>91000000</v>
      </c>
    </row>
    <row r="4" spans="1:7">
      <c s="3" r="A4" t="s">
        <v>350</v>
      </c>
      <c s="5" r="F4" t="n">
        <v>30000000</v>
      </c>
    </row>
    <row r="5" spans="1:7">
      <c s="3" r="A5" t="s">
        <v>351</v>
      </c>
      <c s="3" r="F5" t="s">
        <v>352</v>
      </c>
    </row>
    <row r="6" spans="1:7">
      <c s="3" r="A6" t="s">
        <v>353</v>
      </c>
      <c s="6" r="F6" t="n">
        <v>1454000000</v>
      </c>
    </row>
    <row r="7" spans="1:7">
      <c s="3" r="A7" t="s">
        <v>354</v>
      </c>
      <c s="6" r="F7" t="n">
        <v>50</v>
      </c>
    </row>
    <row r="8" spans="1:7">
      <c s="3" r="A8" t="s">
        <v>355</v>
      </c>
      <c s="6" r="F8" t="n">
        <v>1295000000</v>
      </c>
    </row>
    <row r="9" spans="1:7">
      <c s="3" r="A9" t="s">
        <v>356</v>
      </c>
      <c s="5" r="D9" t="n">
        <v>123000000</v>
      </c>
      <c s="5" r="F9" t="n">
        <v>205000000</v>
      </c>
      <c s="6" r="G9" t="n">
        <v>140000000</v>
      </c>
    </row>
    <row r="10" spans="1:7">
      <c s="3" r="A10" t="s">
        <v>357</v>
      </c>
    </row>
    <row r="11" spans="1:7">
      <c s="7" r="A11" t="s">
        <v>322</v>
      </c>
    </row>
    <row r="12" spans="1:7">
      <c s="3" r="A12" t="s">
        <v>358</v>
      </c>
      <c s="8" r="F12" t="n">
        <v>6.83</v>
      </c>
    </row>
    <row r="13" spans="1:7">
      <c s="3" r="A13" t="s">
        <v>359</v>
      </c>
      <c s="3" r="F13" t="s">
        <v>360</v>
      </c>
    </row>
    <row r="14" spans="1:7">
      <c s="3" r="A14" t="s">
        <v>361</v>
      </c>
      <c s="8" r="F14" t="n">
        <v>0.59</v>
      </c>
    </row>
    <row r="15" spans="1:7">
      <c s="3" r="A15" t="s">
        <v>19</v>
      </c>
    </row>
    <row r="16" spans="1:7">
      <c s="7" r="A16" t="s">
        <v>322</v>
      </c>
    </row>
    <row r="17" spans="1:7">
      <c s="3" r="A17" t="s">
        <v>349</v>
      </c>
      <c s="6" r="D17" t="n">
        <v>387000000</v>
      </c>
      <c s="6" r="E17" t="n">
        <v>91000000</v>
      </c>
    </row>
    <row r="18" spans="1:7">
      <c s="3" r="A18" t="s">
        <v>324</v>
      </c>
      <c s="5" r="D18" t="n">
        <v>8300000</v>
      </c>
      <c s="5" r="E18" t="n">
        <v>2200000</v>
      </c>
    </row>
    <row r="19" spans="1:7">
      <c s="3" r="A19" t="s">
        <v>362</v>
      </c>
      <c s="8" r="B19" t="n">
        <v>0.15</v>
      </c>
    </row>
    <row r="20" spans="1:7">
      <c s="3" r="A20" t="s">
        <v>363</v>
      </c>
    </row>
    <row r="21" spans="1:7">
      <c s="7" r="A21" t="s">
        <v>322</v>
      </c>
    </row>
    <row r="22" spans="1:7">
      <c s="3" r="A22" t="s">
        <v>364</v>
      </c>
      <c s="8" r="D22" t="n">
        <v>47.06</v>
      </c>
    </row>
    <row r="23" spans="1:7">
      <c s="3" r="A23" t="s">
        <v>365</v>
      </c>
      <c s="12" r="D23" t="n">
        <v>1.0624</v>
      </c>
    </row>
    <row r="24" spans="1:7">
      <c s="3" r="A24" t="s">
        <v>366</v>
      </c>
      <c s="8" r="D24" t="n">
        <v>37.65</v>
      </c>
    </row>
    <row r="25" spans="1:7">
      <c s="3" r="A25" t="s">
        <v>367</v>
      </c>
      <c s="6" r="D25" t="n">
        <v>50</v>
      </c>
    </row>
    <row r="26" spans="1:7">
      <c s="3" r="A26" t="s">
        <v>368</v>
      </c>
      <c s="12" r="D26" t="n">
        <v>1.3282</v>
      </c>
    </row>
    <row r="27" spans="1:7">
      <c s="3" r="A27" t="s">
        <v>369</v>
      </c>
      <c s="3" r="D27" t="s">
        <v>370</v>
      </c>
    </row>
    <row r="28" spans="1:7">
      <c s="3" r="A28" t="s">
        <v>371</v>
      </c>
      <c s="9" r="D28" t="n">
        <v>0.075</v>
      </c>
    </row>
    <row r="29" spans="1:7">
      <c s="3" r="A29" t="s">
        <v>372</v>
      </c>
      <c s="5" r="D29" t="n">
        <v>8000000</v>
      </c>
    </row>
    <row r="30" spans="1:7">
      <c s="3" r="A30" t="s">
        <v>373</v>
      </c>
    </row>
    <row r="31" spans="1:7">
      <c s="7" r="A31" t="s">
        <v>322</v>
      </c>
    </row>
    <row r="32" spans="1:7">
      <c s="3" r="A32" t="s">
        <v>374</v>
      </c>
      <c s="5" r="D32" t="n">
        <v>31900000</v>
      </c>
    </row>
    <row r="33" spans="1:7">
      <c s="3" r="A33" t="s">
        <v>375</v>
      </c>
    </row>
    <row r="34" spans="1:7">
      <c s="7" r="A34" t="s">
        <v>322</v>
      </c>
    </row>
    <row r="35" spans="1:7">
      <c s="3" r="A35" t="s">
        <v>374</v>
      </c>
      <c s="5" r="D35" t="n">
        <v>39800000</v>
      </c>
    </row>
    <row r="36" spans="1:7">
      <c s="3" r="A36" t="s">
        <v>376</v>
      </c>
    </row>
    <row r="37" spans="1:7">
      <c s="7" r="A37" t="s">
        <v>322</v>
      </c>
    </row>
    <row r="38" spans="1:7">
      <c s="3" r="A38" t="s">
        <v>377</v>
      </c>
      <c s="5" r="D38" t="n">
        <v>13500000</v>
      </c>
    </row>
    <row r="39" spans="1:7">
      <c s="3" r="A39" t="s">
        <v>349</v>
      </c>
      <c s="6" r="D39" t="n">
        <v>357000000</v>
      </c>
      <c s="6" r="E39" t="n">
        <v>81000000</v>
      </c>
    </row>
    <row r="40" spans="1:7">
      <c s="3" r="A40" t="s">
        <v>324</v>
      </c>
      <c s="5" r="D40" t="n">
        <v>7600000</v>
      </c>
      <c s="5" r="E40" t="n">
        <v>2000000</v>
      </c>
    </row>
    <row r="41" spans="1:7">
      <c s="3" r="A41" t="s">
        <v>378</v>
      </c>
    </row>
    <row r="42" spans="1:7">
      <c s="7" r="A42" t="s">
        <v>322</v>
      </c>
    </row>
    <row r="43" spans="1:7">
      <c s="3" r="A43" t="s">
        <v>379</v>
      </c>
      <c s="5" r="C43" t="n">
        <v>50000000</v>
      </c>
    </row>
    <row r="44" spans="1:7">
      <c s="3" r="A44" t="s">
        <v>349</v>
      </c>
      <c s="6" r="C44" t="n">
        <v>221000000</v>
      </c>
    </row>
    <row r="45" spans="1:7">
      <c s="3" r="A45" t="s">
        <v>324</v>
      </c>
      <c s="5" r="C45" t="n">
        <v>43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80</v>
      </c>
      <c s="2" r="B1" t="s">
        <v>1</v>
      </c>
    </row>
    <row r="2" spans="1:4">
      <c s="2" r="B2" t="s">
        <v>23</v>
      </c>
      <c s="2" r="C2" t="s">
        <v>24</v>
      </c>
      <c s="2" r="D2" t="s">
        <v>61</v>
      </c>
    </row>
    <row r="3" spans="1:4">
      <c s="7" r="A3" t="s">
        <v>143</v>
      </c>
    </row>
    <row r="4" spans="1:4">
      <c s="3" r="A4" t="s">
        <v>381</v>
      </c>
      <c s="3" r="B4" t="s">
        <v>382</v>
      </c>
      <c s="3" r="C4" t="s">
        <v>383</v>
      </c>
    </row>
    <row r="5" spans="1:4">
      <c s="3" r="A5" t="s">
        <v>384</v>
      </c>
      <c s="3" r="B5" t="s">
        <v>385</v>
      </c>
    </row>
    <row r="6" spans="1:4">
      <c s="3" r="A6" t="s">
        <v>386</v>
      </c>
      <c s="6" r="B6" t="n">
        <v>304</v>
      </c>
      <c s="6" r="D6" t="n">
        <v>306</v>
      </c>
    </row>
    <row r="7" spans="1:4">
      <c s="3" r="A7" t="s">
        <v>387</v>
      </c>
      <c s="6" r="B7"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8</v>
      </c>
      <c s="2" r="B1" t="s">
        <v>1</v>
      </c>
    </row>
    <row r="2" spans="1:3">
      <c s="2" r="B2" t="s">
        <v>23</v>
      </c>
      <c s="2" r="C2" t="s">
        <v>24</v>
      </c>
    </row>
    <row r="3" spans="1:3">
      <c s="7" r="A3" t="s">
        <v>389</v>
      </c>
    </row>
    <row r="4" spans="1:3">
      <c s="3" r="A4" t="s">
        <v>390</v>
      </c>
      <c s="6" r="B4" t="n">
        <v>2</v>
      </c>
      <c s="6" r="C4" t="n">
        <v>1</v>
      </c>
    </row>
    <row r="5" spans="1:3">
      <c s="3" r="A5" t="s">
        <v>391</v>
      </c>
      <c s="6" r="B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v>
      </c>
      <c s="2" r="B1" t="s">
        <v>23</v>
      </c>
      <c s="2" r="C1" t="s">
        <v>61</v>
      </c>
    </row>
    <row r="2" spans="1:3">
      <c s="3" r="A2" t="s">
        <v>95</v>
      </c>
      <c s="5" r="B2" t="n">
        <v>53</v>
      </c>
      <c s="5" r="C2" t="n">
        <v>47</v>
      </c>
    </row>
    <row r="3" spans="1:3">
      <c s="3" r="A3" t="s">
        <v>19</v>
      </c>
    </row>
    <row r="4" spans="1:3">
      <c s="3" r="A4" t="s">
        <v>96</v>
      </c>
      <c s="8" r="B4" t="n">
        <v>0.1</v>
      </c>
      <c s="8" r="C4" t="n">
        <v>0.1</v>
      </c>
    </row>
    <row r="5" spans="1:3">
      <c s="3" r="A5" t="s">
        <v>97</v>
      </c>
      <c s="5" r="B5" t="n">
        <v>900</v>
      </c>
      <c s="5" r="C5" t="n">
        <v>900</v>
      </c>
    </row>
    <row r="6" spans="1:3">
      <c s="3" r="A6" t="s">
        <v>98</v>
      </c>
      <c s="5" r="B6" t="n">
        <v>346</v>
      </c>
      <c s="5" r="C6" t="n">
        <v>346</v>
      </c>
    </row>
    <row r="7" spans="1:3">
      <c s="3" r="A7" t="s">
        <v>93</v>
      </c>
    </row>
    <row r="8" spans="1:3">
      <c s="3" r="A8" t="s">
        <v>96</v>
      </c>
      <c s="8" r="B8" t="n">
        <v>0.1</v>
      </c>
      <c s="8" r="C8" t="n">
        <v>0.1</v>
      </c>
    </row>
    <row r="9" spans="1:3">
      <c s="3" r="A9" t="s">
        <v>97</v>
      </c>
      <c s="5" r="B9" t="n">
        <v>900</v>
      </c>
      <c s="5" r="C9" t="n">
        <v>900</v>
      </c>
    </row>
    <row r="10" spans="1:3">
      <c s="3" r="A10" t="s">
        <v>98</v>
      </c>
      <c s="5" r="B10" t="n">
        <v>70</v>
      </c>
      <c s="5" r="C10" t="n">
        <v>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2</v>
      </c>
      <c s="2" r="B1" t="s">
        <v>1</v>
      </c>
    </row>
    <row r="2" spans="1:3">
      <c s="2" r="B2" t="s">
        <v>23</v>
      </c>
      <c s="2" r="C2" t="s">
        <v>24</v>
      </c>
    </row>
    <row r="3" spans="1:3">
      <c s="7" r="A3" t="s">
        <v>393</v>
      </c>
    </row>
    <row r="4" spans="1:3">
      <c s="3" r="A4" t="s">
        <v>38</v>
      </c>
      <c s="6" r="B4" t="n">
        <v>461</v>
      </c>
      <c s="6" r="C4" t="n">
        <v>310</v>
      </c>
    </row>
    <row r="5" spans="1:3">
      <c s="3" r="A5" t="s">
        <v>39</v>
      </c>
      <c s="5" r="B5" t="n">
        <v>0</v>
      </c>
      <c s="5" r="C5" t="n">
        <v>1</v>
      </c>
    </row>
    <row r="6" spans="1:3">
      <c s="3" r="A6" t="s">
        <v>40</v>
      </c>
      <c s="5" r="B6" t="n">
        <v>461</v>
      </c>
      <c s="5" r="C6" t="n">
        <v>309</v>
      </c>
    </row>
    <row r="7" spans="1:3">
      <c s="3" r="A7" t="s">
        <v>394</v>
      </c>
      <c s="6" r="B7" t="n">
        <v>390</v>
      </c>
      <c s="6" r="C7" t="n">
        <v>263</v>
      </c>
    </row>
    <row r="8" spans="1:3">
      <c s="3" r="A8" t="s">
        <v>395</v>
      </c>
      <c s="5" r="B8" t="n">
        <v>5</v>
      </c>
      <c s="5" r="C8" t="n">
        <v>5</v>
      </c>
    </row>
    <row r="9" spans="1:3">
      <c s="3" r="A9" t="s">
        <v>396</v>
      </c>
      <c s="5" r="B9" t="n">
        <v>0</v>
      </c>
      <c s="5" r="C9" t="n">
        <v>5</v>
      </c>
    </row>
    <row r="10" spans="1:3">
      <c s="3" r="A10" t="s">
        <v>397</v>
      </c>
      <c s="5" r="B10" t="n">
        <v>400</v>
      </c>
      <c s="5" r="C10" t="n">
        <v>416</v>
      </c>
    </row>
    <row r="11" spans="1:3">
      <c s="3" r="A11" t="s">
        <v>398</v>
      </c>
      <c s="8" r="B11" t="n">
        <v>1.15</v>
      </c>
      <c s="8" r="C11" t="n">
        <v>0.74</v>
      </c>
    </row>
    <row r="12" spans="1:3">
      <c s="3" r="A12" t="s">
        <v>19</v>
      </c>
    </row>
    <row r="13" spans="1:3">
      <c s="7" r="A13" t="s">
        <v>393</v>
      </c>
    </row>
    <row r="14" spans="1:3">
      <c s="3" r="A14" t="s">
        <v>399</v>
      </c>
      <c s="6" r="B14" t="n">
        <v>58</v>
      </c>
      <c s="6" r="C14" t="n">
        <v>38</v>
      </c>
    </row>
    <row r="15" spans="1:3">
      <c s="3" r="A15" t="s">
        <v>394</v>
      </c>
      <c s="6" r="B15" t="n">
        <v>327</v>
      </c>
      <c s="6" r="C15" t="n">
        <v>221</v>
      </c>
    </row>
    <row r="16" spans="1:3">
      <c s="3" r="A16" t="s">
        <v>400</v>
      </c>
      <c s="5" r="B16" t="n">
        <v>325</v>
      </c>
      <c s="5" r="C16" t="n">
        <v>336</v>
      </c>
    </row>
    <row r="17" spans="1:3">
      <c s="3" r="A17" t="s">
        <v>401</v>
      </c>
      <c s="8" r="B17" t="n">
        <v>1.18</v>
      </c>
      <c s="8" r="C17" t="n">
        <v>0.77</v>
      </c>
    </row>
    <row r="18" spans="1:3">
      <c s="3" r="A18" t="s">
        <v>21</v>
      </c>
    </row>
    <row r="19" spans="1:3">
      <c s="7" r="A19" t="s">
        <v>393</v>
      </c>
    </row>
    <row r="20" spans="1:3">
      <c s="3" r="A20" t="s">
        <v>399</v>
      </c>
      <c s="6" r="B20" t="n">
        <v>13</v>
      </c>
      <c s="6" r="C20" t="n">
        <v>8</v>
      </c>
    </row>
    <row r="21" spans="1:3">
      <c s="3" r="A21" t="s">
        <v>394</v>
      </c>
      <c s="6" r="B21" t="n">
        <v>63</v>
      </c>
      <c s="6" r="C21" t="n">
        <v>42</v>
      </c>
    </row>
    <row r="22" spans="1:3">
      <c s="3" r="A22" t="s">
        <v>400</v>
      </c>
      <c s="5" r="B22" t="n">
        <v>70</v>
      </c>
      <c s="5" r="C22" t="n">
        <v>70</v>
      </c>
    </row>
    <row r="23" spans="1:3">
      <c s="3" r="A23" t="s">
        <v>401</v>
      </c>
      <c s="8" r="B23" t="n">
        <v>1.09</v>
      </c>
      <c s="8" r="C23" t="n">
        <v>0.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0"/>
  </cols>
  <sheetData>
    <row r="1" spans="1:3">
      <c s="1" r="A1" t="s">
        <v>402</v>
      </c>
      <c s="2" r="B1" t="s">
        <v>1</v>
      </c>
    </row>
    <row r="2" spans="1:3">
      <c s="2" r="B2" t="s">
        <v>403</v>
      </c>
      <c s="2" r="C2" t="s">
        <v>404</v>
      </c>
    </row>
    <row r="3" spans="1:3">
      <c s="7" r="A3" t="s">
        <v>393</v>
      </c>
    </row>
    <row r="4" spans="1:3">
      <c s="3" r="A4" t="s">
        <v>405</v>
      </c>
      <c s="5" r="B4" t="n">
        <v>2</v>
      </c>
    </row>
    <row r="5" spans="1:3">
      <c s="3" r="A5" t="s">
        <v>406</v>
      </c>
      <c s="3" r="B5" t="s">
        <v>407</v>
      </c>
    </row>
    <row r="6" spans="1:3">
      <c s="3" r="A6" t="s">
        <v>19</v>
      </c>
    </row>
    <row r="7" spans="1:3">
      <c s="7" r="A7" t="s">
        <v>393</v>
      </c>
    </row>
    <row r="8" spans="1:3">
      <c s="3" r="A8" t="s">
        <v>408</v>
      </c>
      <c s="5" r="B8" t="n">
        <v>1</v>
      </c>
    </row>
    <row r="9" spans="1:3">
      <c s="3" r="A9" t="s">
        <v>21</v>
      </c>
    </row>
    <row r="10" spans="1:3">
      <c s="7" r="A10" t="s">
        <v>393</v>
      </c>
    </row>
    <row r="11" spans="1:3">
      <c s="3" r="A11" t="s">
        <v>408</v>
      </c>
      <c s="10" r="B11" t="n">
        <v>0.9</v>
      </c>
    </row>
    <row r="12" spans="1:3">
      <c s="3" r="A12" t="s">
        <v>409</v>
      </c>
    </row>
    <row r="13" spans="1:3">
      <c s="7" r="A13" t="s">
        <v>393</v>
      </c>
    </row>
    <row r="14" spans="1:3">
      <c s="3" r="A14" t="s">
        <v>410</v>
      </c>
      <c s="5" r="B14" t="n">
        <v>2</v>
      </c>
      <c s="5" r="C14"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11</v>
      </c>
      <c s="2" r="B1" t="s">
        <v>412</v>
      </c>
      <c s="2" r="C1" t="s">
        <v>413</v>
      </c>
    </row>
    <row r="2" spans="1:3">
      <c s="3" r="A2" t="s">
        <v>414</v>
      </c>
    </row>
    <row r="3" spans="1:3">
      <c s="7" r="A3" t="s">
        <v>204</v>
      </c>
    </row>
    <row r="4" spans="1:3">
      <c s="3" r="A4" t="s">
        <v>415</v>
      </c>
      <c s="5" r="B4" t="n">
        <v>37</v>
      </c>
      <c s="5" r="C4" t="n">
        <v>18</v>
      </c>
    </row>
    <row r="5" spans="1:3">
      <c s="3" r="A5" t="s">
        <v>416</v>
      </c>
    </row>
    <row r="6" spans="1:3">
      <c s="7" r="A6" t="s">
        <v>204</v>
      </c>
    </row>
    <row r="7" spans="1:3">
      <c s="3" r="A7" t="s">
        <v>417</v>
      </c>
      <c s="5" r="B7" t="n">
        <v>392300</v>
      </c>
      <c s="5" r="C7" t="n">
        <v>284900</v>
      </c>
    </row>
    <row r="8" spans="1:3">
      <c s="3" r="A8" t="s">
        <v>418</v>
      </c>
    </row>
    <row r="9" spans="1:3">
      <c s="7" r="A9" t="s">
        <v>204</v>
      </c>
    </row>
    <row r="10" spans="1:3">
      <c s="3" r="A10" t="s">
        <v>419</v>
      </c>
      <c s="5" r="B10" t="n">
        <v>106</v>
      </c>
      <c s="5" r="C10" t="n">
        <v>102</v>
      </c>
    </row>
    <row r="11" spans="1:3">
      <c s="3" r="A11" t="s">
        <v>420</v>
      </c>
    </row>
    <row r="12" spans="1:3">
      <c s="7" r="A12" t="s">
        <v>204</v>
      </c>
    </row>
    <row r="13" spans="1:3">
      <c s="3" r="A13" t="s">
        <v>419</v>
      </c>
      <c s="5" r="B13" t="n">
        <v>87</v>
      </c>
      <c s="5" r="C13" t="n">
        <v>166</v>
      </c>
    </row>
    <row r="14" spans="1:3">
      <c s="3" r="A14" t="s">
        <v>421</v>
      </c>
    </row>
    <row r="15" spans="1:3">
      <c s="7" r="A15" t="s">
        <v>204</v>
      </c>
    </row>
    <row r="16" spans="1:3">
      <c s="3" r="A16" t="s">
        <v>422</v>
      </c>
      <c s="6" r="B16" t="n">
        <v>27</v>
      </c>
      <c s="6" r="C16" t="n">
        <v>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3</v>
      </c>
      <c s="2" r="B1" t="s">
        <v>1</v>
      </c>
    </row>
    <row r="2" spans="1:3">
      <c s="2" r="B2" t="s">
        <v>23</v>
      </c>
      <c s="2" r="C2" t="s">
        <v>24</v>
      </c>
    </row>
    <row r="3" spans="1:3">
      <c s="7" r="A3" t="s">
        <v>204</v>
      </c>
    </row>
    <row r="4" spans="1:3">
      <c s="3" r="A4" t="s">
        <v>424</v>
      </c>
      <c s="6" r="B4" t="n">
        <v>-2</v>
      </c>
      <c s="6" r="C4" t="n">
        <v>0</v>
      </c>
    </row>
    <row r="5" spans="1:3">
      <c s="3" r="A5" t="s">
        <v>425</v>
      </c>
      <c s="5" r="B5" t="n">
        <v>-1</v>
      </c>
      <c s="5" r="C5" t="n">
        <v>-3</v>
      </c>
    </row>
    <row r="6" spans="1:3">
      <c s="3" r="A6" t="s">
        <v>426</v>
      </c>
    </row>
    <row r="7" spans="1:3">
      <c s="7" r="A7" t="s">
        <v>204</v>
      </c>
    </row>
    <row r="8" spans="1:3">
      <c s="3" r="A8" t="s">
        <v>424</v>
      </c>
      <c s="5" r="B8" t="n">
        <v>-2</v>
      </c>
      <c s="5" r="C8" t="n">
        <v>0</v>
      </c>
    </row>
    <row r="9" spans="1:3">
      <c s="3" r="A9" t="s">
        <v>427</v>
      </c>
    </row>
    <row r="10" spans="1:3">
      <c s="7" r="A10" t="s">
        <v>204</v>
      </c>
    </row>
    <row r="11" spans="1:3">
      <c s="3" r="A11" t="s">
        <v>425</v>
      </c>
      <c s="5" r="B11" t="n">
        <v>-1</v>
      </c>
      <c s="5" r="C11" t="n">
        <v>-3</v>
      </c>
    </row>
    <row r="12" spans="1:3">
      <c s="3" r="A12" t="s">
        <v>421</v>
      </c>
    </row>
    <row r="13" spans="1:3">
      <c s="7" r="A13" t="s">
        <v>204</v>
      </c>
    </row>
    <row r="14" spans="1:3">
      <c s="3" r="A14" t="s">
        <v>424</v>
      </c>
      <c s="5" r="B14" t="n">
        <v>0</v>
      </c>
      <c s="5" r="C14" t="n">
        <v>0</v>
      </c>
    </row>
    <row r="15" spans="1:3">
      <c s="3" r="A15" t="s">
        <v>428</v>
      </c>
    </row>
    <row r="16" spans="1:3">
      <c s="7" r="A16" t="s">
        <v>204</v>
      </c>
    </row>
    <row r="17" spans="1:3">
      <c s="3" r="A17" t="s">
        <v>425</v>
      </c>
      <c s="6" r="B17" t="n">
        <v>0</v>
      </c>
      <c s="6" r="C1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3</v>
      </c>
      <c s="2" r="C2" t="s">
        <v>24</v>
      </c>
    </row>
    <row r="3" spans="1:3">
      <c s="3" r="A3" t="s">
        <v>430</v>
      </c>
    </row>
    <row r="4" spans="1:3">
      <c s="7" r="A4" t="s">
        <v>204</v>
      </c>
    </row>
    <row r="5" spans="1:3">
      <c s="3" r="A5" t="s">
        <v>431</v>
      </c>
      <c s="6" r="B5" t="n">
        <v>33</v>
      </c>
      <c s="6" r="C5" t="n">
        <v>-40</v>
      </c>
    </row>
    <row r="6" spans="1:3">
      <c s="3" r="A6" t="s">
        <v>432</v>
      </c>
    </row>
    <row r="7" spans="1:3">
      <c s="7" r="A7" t="s">
        <v>204</v>
      </c>
    </row>
    <row r="8" spans="1:3">
      <c s="3" r="A8" t="s">
        <v>431</v>
      </c>
      <c s="6" r="B8" t="n">
        <v>-33</v>
      </c>
      <c s="6" r="C8" t="n">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3</v>
      </c>
      <c s="2" r="B1" t="s">
        <v>1</v>
      </c>
    </row>
    <row r="2" spans="1:3">
      <c s="2" r="B2" t="s">
        <v>23</v>
      </c>
      <c s="2" r="C2" t="s">
        <v>24</v>
      </c>
    </row>
    <row r="3" spans="1:3">
      <c s="7" r="A3" t="s">
        <v>204</v>
      </c>
    </row>
    <row r="4" spans="1:3">
      <c s="3" r="A4" t="s">
        <v>434</v>
      </c>
      <c s="6" r="B4" t="n">
        <v>-6</v>
      </c>
      <c s="6" r="C4" t="n">
        <v>-29</v>
      </c>
    </row>
    <row r="5" spans="1:3">
      <c s="3" r="A5" t="s">
        <v>435</v>
      </c>
    </row>
    <row r="6" spans="1:3">
      <c s="7" r="A6" t="s">
        <v>204</v>
      </c>
    </row>
    <row r="7" spans="1:3">
      <c s="3" r="A7" t="s">
        <v>434</v>
      </c>
      <c s="5" r="B7" t="n">
        <v>9</v>
      </c>
      <c s="5" r="C7" t="n">
        <v>-1</v>
      </c>
    </row>
    <row r="8" spans="1:3">
      <c s="3" r="A8" t="s">
        <v>427</v>
      </c>
    </row>
    <row r="9" spans="1:3">
      <c s="7" r="A9" t="s">
        <v>204</v>
      </c>
    </row>
    <row r="10" spans="1:3">
      <c s="3" r="A10" t="s">
        <v>434</v>
      </c>
      <c s="5" r="B10" t="n">
        <v>-15</v>
      </c>
      <c s="5" r="C10" t="n">
        <v>-26</v>
      </c>
    </row>
    <row r="11" spans="1:3">
      <c s="3" r="A11" t="s">
        <v>428</v>
      </c>
    </row>
    <row r="12" spans="1:3">
      <c s="7" r="A12" t="s">
        <v>204</v>
      </c>
    </row>
    <row r="13" spans="1:3">
      <c s="3" r="A13" t="s">
        <v>434</v>
      </c>
      <c s="6" r="B13" t="n">
        <v>0</v>
      </c>
      <c s="6" r="C13"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s="1" r="A1" t="s">
        <v>436</v>
      </c>
      <c s="2" r="B1" t="s">
        <v>1</v>
      </c>
    </row>
    <row r="2" spans="1:2">
      <c s="2" r="B2" t="s">
        <v>315</v>
      </c>
    </row>
    <row r="3" spans="1:2">
      <c s="3" r="A3" t="s">
        <v>437</v>
      </c>
    </row>
    <row r="4" spans="1:2">
      <c s="7" r="A4" t="s">
        <v>204</v>
      </c>
    </row>
    <row r="5" spans="1:2">
      <c s="3" r="A5" t="s">
        <v>438</v>
      </c>
      <c s="6" r="B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9</v>
      </c>
      <c s="2" r="C1" t="s">
        <v>23</v>
      </c>
      <c s="2" r="D1" t="s">
        <v>61</v>
      </c>
    </row>
    <row r="2" spans="1:4">
      <c s="7" r="A2" t="s">
        <v>440</v>
      </c>
    </row>
    <row r="3" spans="1:4">
      <c s="3" r="A3" t="s">
        <v>441</v>
      </c>
      <c s="6" r="C3" t="n">
        <v>29</v>
      </c>
      <c s="6" r="D3" t="n">
        <v>5</v>
      </c>
    </row>
    <row r="4" spans="1:4">
      <c s="3" r="A4" t="s">
        <v>442</v>
      </c>
      <c s="5" r="C4" t="n">
        <v>0</v>
      </c>
      <c s="5" r="D4" t="n">
        <v>0</v>
      </c>
    </row>
    <row r="5" spans="1:4">
      <c s="3" r="A5" t="s">
        <v>443</v>
      </c>
    </row>
    <row r="6" spans="1:4">
      <c s="7" r="A6" t="s">
        <v>440</v>
      </c>
    </row>
    <row r="7" spans="1:4">
      <c s="3" r="A7" t="s">
        <v>444</v>
      </c>
      <c s="5" r="C7" t="n">
        <v>2</v>
      </c>
      <c s="5" r="D7" t="n">
        <v>2</v>
      </c>
    </row>
    <row r="8" spans="1:4">
      <c s="3" r="A8" t="s">
        <v>445</v>
      </c>
      <c s="5" r="C8" t="n">
        <v>94</v>
      </c>
      <c s="5" r="D8" t="n">
        <v>93</v>
      </c>
    </row>
    <row r="9" spans="1:4">
      <c s="3" r="A9" t="s">
        <v>446</v>
      </c>
      <c s="5" r="C9" t="n">
        <v>234</v>
      </c>
      <c s="5" r="D9" t="n">
        <v>231</v>
      </c>
    </row>
    <row r="10" spans="1:4">
      <c s="3" r="A10" t="s">
        <v>447</v>
      </c>
      <c s="3" r="B10" t="s">
        <v>448</v>
      </c>
      <c s="5" r="C10" t="n">
        <v>-18</v>
      </c>
      <c s="5" r="D10" t="n">
        <v>-44</v>
      </c>
    </row>
    <row r="11" spans="1:4">
      <c s="3" r="A11" t="s">
        <v>72</v>
      </c>
      <c s="5" r="C11" t="n">
        <v>352</v>
      </c>
      <c s="5" r="D11" t="n">
        <v>343</v>
      </c>
    </row>
    <row r="12" spans="1:4">
      <c s="3" r="A12" t="s">
        <v>449</v>
      </c>
      <c s="3" r="B12" t="s">
        <v>448</v>
      </c>
      <c s="5" r="C12" t="n">
        <v>-47</v>
      </c>
      <c s="5" r="D12" t="n">
        <v>-49</v>
      </c>
    </row>
    <row r="13" spans="1:4">
      <c s="3" r="A13" t="s">
        <v>450</v>
      </c>
      <c s="5" r="C13" t="n">
        <v>5</v>
      </c>
      <c s="5" r="D13" t="n">
        <v>2</v>
      </c>
    </row>
    <row r="14" spans="1:4">
      <c s="3" r="A14" t="s">
        <v>451</v>
      </c>
    </row>
    <row r="15" spans="1:4">
      <c s="7" r="A15" t="s">
        <v>440</v>
      </c>
    </row>
    <row r="16" spans="1:4">
      <c s="3" r="A16" t="s">
        <v>452</v>
      </c>
      <c s="5" r="C16" t="n">
        <v>16</v>
      </c>
      <c s="5" r="D16" t="n">
        <v>17</v>
      </c>
    </row>
    <row r="17" spans="1:4">
      <c s="3" r="A17" t="s">
        <v>447</v>
      </c>
      <c s="5" r="C17" t="n">
        <v>-5</v>
      </c>
      <c s="5" r="D17" t="n">
        <v>-35</v>
      </c>
    </row>
    <row r="18" spans="1:4">
      <c s="3" r="A18" t="s">
        <v>453</v>
      </c>
      <c s="5" r="C18" t="n">
        <v>0</v>
      </c>
      <c s="5" r="D18" t="n">
        <v>0</v>
      </c>
    </row>
    <row r="19" spans="1:4">
      <c s="3" r="A19" t="s">
        <v>449</v>
      </c>
      <c s="5" r="C19" t="n">
        <v>-9</v>
      </c>
      <c s="5" r="D19" t="n">
        <v>-2</v>
      </c>
    </row>
    <row r="20" spans="1:4">
      <c s="3" r="A20" t="s">
        <v>454</v>
      </c>
    </row>
    <row r="21" spans="1:4">
      <c s="7" r="A21" t="s">
        <v>440</v>
      </c>
    </row>
    <row r="22" spans="1:4">
      <c s="3" r="A22" t="s">
        <v>452</v>
      </c>
      <c s="5" r="C22" t="n">
        <v>6</v>
      </c>
      <c s="5" r="D22" t="n">
        <v>0</v>
      </c>
    </row>
    <row r="23" spans="1:4">
      <c s="3" r="A23" t="s">
        <v>447</v>
      </c>
      <c s="5" r="C23" t="n">
        <v>-13</v>
      </c>
      <c s="5" r="D23" t="n">
        <v>-9</v>
      </c>
    </row>
    <row r="24" spans="1:4">
      <c s="3" r="A24" t="s">
        <v>453</v>
      </c>
      <c s="5" r="C24" t="n">
        <v>5</v>
      </c>
      <c s="5" r="D24" t="n">
        <v>2</v>
      </c>
    </row>
    <row r="25" spans="1:4">
      <c s="3" r="A25" t="s">
        <v>449</v>
      </c>
      <c s="5" r="C25" t="n">
        <v>-38</v>
      </c>
      <c s="5" r="D25" t="n">
        <v>-47</v>
      </c>
    </row>
    <row r="26" spans="1:4">
      <c s="3" r="A26" t="s">
        <v>455</v>
      </c>
    </row>
    <row r="27" spans="1:4">
      <c s="7" r="A27" t="s">
        <v>440</v>
      </c>
    </row>
    <row r="28" spans="1:4">
      <c s="3" r="A28" t="s">
        <v>444</v>
      </c>
      <c s="5" r="C28" t="n">
        <v>0</v>
      </c>
      <c s="5" r="D28" t="n">
        <v>0</v>
      </c>
    </row>
    <row r="29" spans="1:4">
      <c s="3" r="A29" t="s">
        <v>445</v>
      </c>
      <c s="5" r="C29" t="n">
        <v>0</v>
      </c>
      <c s="5" r="D29" t="n">
        <v>0</v>
      </c>
    </row>
    <row r="30" spans="1:4">
      <c s="3" r="A30" t="s">
        <v>446</v>
      </c>
      <c s="5" r="C30" t="n">
        <v>8</v>
      </c>
      <c s="5" r="D30" t="n">
        <v>9</v>
      </c>
    </row>
    <row r="31" spans="1:4">
      <c s="3" r="A31" t="s">
        <v>72</v>
      </c>
      <c s="5" r="C31" t="n">
        <v>8</v>
      </c>
      <c s="5" r="D31" t="n">
        <v>9</v>
      </c>
    </row>
    <row r="32" spans="1:4">
      <c s="3" r="A32" t="s">
        <v>450</v>
      </c>
      <c s="5" r="C32" t="n">
        <v>0</v>
      </c>
      <c s="5" r="D32" t="n">
        <v>0</v>
      </c>
    </row>
    <row r="33" spans="1:4">
      <c s="3" r="A33" t="s">
        <v>456</v>
      </c>
    </row>
    <row r="34" spans="1:4">
      <c s="7" r="A34" t="s">
        <v>440</v>
      </c>
    </row>
    <row r="35" spans="1:4">
      <c s="3" r="A35" t="s">
        <v>452</v>
      </c>
      <c s="5" r="C35" t="n">
        <v>0</v>
      </c>
      <c s="5" r="D35" t="n">
        <v>0</v>
      </c>
    </row>
    <row r="36" spans="1:4">
      <c s="3" r="A36" t="s">
        <v>453</v>
      </c>
      <c s="5" r="C36" t="n">
        <v>0</v>
      </c>
      <c s="5" r="D36" t="n">
        <v>0</v>
      </c>
    </row>
    <row r="37" spans="1:4">
      <c s="3" r="A37" t="s">
        <v>457</v>
      </c>
    </row>
    <row r="38" spans="1:4">
      <c s="7" r="A38" t="s">
        <v>440</v>
      </c>
    </row>
    <row r="39" spans="1:4">
      <c s="3" r="A39" t="s">
        <v>452</v>
      </c>
      <c s="5" r="C39" t="n">
        <v>0</v>
      </c>
      <c s="5" r="D39" t="n">
        <v>0</v>
      </c>
    </row>
    <row r="40" spans="1:4">
      <c s="3" r="A40" t="s">
        <v>453</v>
      </c>
      <c s="5" r="C40" t="n">
        <v>0</v>
      </c>
      <c s="5" r="D40" t="n">
        <v>0</v>
      </c>
    </row>
    <row r="41" spans="1:4">
      <c s="3" r="A41" t="s">
        <v>458</v>
      </c>
    </row>
    <row r="42" spans="1:4">
      <c s="7" r="A42" t="s">
        <v>440</v>
      </c>
    </row>
    <row r="43" spans="1:4">
      <c s="3" r="A43" t="s">
        <v>444</v>
      </c>
      <c s="5" r="C43" t="n">
        <v>1</v>
      </c>
      <c s="5" r="D43" t="n">
        <v>1</v>
      </c>
    </row>
    <row r="44" spans="1:4">
      <c s="3" r="A44" t="s">
        <v>445</v>
      </c>
      <c s="5" r="C44" t="n">
        <v>36</v>
      </c>
      <c s="5" r="D44" t="n">
        <v>33</v>
      </c>
    </row>
    <row r="45" spans="1:4">
      <c s="3" r="A45" t="s">
        <v>446</v>
      </c>
      <c s="5" r="C45" t="n">
        <v>226</v>
      </c>
      <c s="5" r="D45" t="n">
        <v>222</v>
      </c>
    </row>
    <row r="46" spans="1:4">
      <c s="3" r="A46" t="s">
        <v>72</v>
      </c>
      <c s="5" r="C46" t="n">
        <v>303</v>
      </c>
      <c s="5" r="D46" t="n">
        <v>317</v>
      </c>
    </row>
    <row r="47" spans="1:4">
      <c s="3" r="A47" t="s">
        <v>450</v>
      </c>
      <c s="5" r="C47" t="n">
        <v>52</v>
      </c>
      <c s="5" r="D47" t="n">
        <v>51</v>
      </c>
    </row>
    <row r="48" spans="1:4">
      <c s="3" r="A48" t="s">
        <v>459</v>
      </c>
    </row>
    <row r="49" spans="1:4">
      <c s="7" r="A49" t="s">
        <v>440</v>
      </c>
    </row>
    <row r="50" spans="1:4">
      <c s="3" r="A50" t="s">
        <v>452</v>
      </c>
      <c s="5" r="C50" t="n">
        <v>21</v>
      </c>
      <c s="5" r="D50" t="n">
        <v>52</v>
      </c>
    </row>
    <row r="51" spans="1:4">
      <c s="3" r="A51" t="s">
        <v>453</v>
      </c>
      <c s="5" r="C51" t="n">
        <v>9</v>
      </c>
      <c s="5" r="D51" t="n">
        <v>2</v>
      </c>
    </row>
    <row r="52" spans="1:4">
      <c s="3" r="A52" t="s">
        <v>460</v>
      </c>
    </row>
    <row r="53" spans="1:4">
      <c s="7" r="A53" t="s">
        <v>440</v>
      </c>
    </row>
    <row r="54" spans="1:4">
      <c s="3" r="A54" t="s">
        <v>452</v>
      </c>
      <c s="5" r="C54" t="n">
        <v>19</v>
      </c>
      <c s="5" r="D54" t="n">
        <v>9</v>
      </c>
    </row>
    <row r="55" spans="1:4">
      <c s="3" r="A55" t="s">
        <v>453</v>
      </c>
      <c s="5" r="C55" t="n">
        <v>43</v>
      </c>
      <c s="5" r="D55" t="n">
        <v>49</v>
      </c>
    </row>
    <row r="56" spans="1:4">
      <c s="3" r="A56" t="s">
        <v>461</v>
      </c>
    </row>
    <row r="57" spans="1:4">
      <c s="7" r="A57" t="s">
        <v>440</v>
      </c>
    </row>
    <row r="58" spans="1:4">
      <c s="3" r="A58" t="s">
        <v>444</v>
      </c>
      <c s="5" r="C58" t="n">
        <v>1</v>
      </c>
      <c s="5" r="D58" t="n">
        <v>1</v>
      </c>
    </row>
    <row r="59" spans="1:4">
      <c s="3" r="A59" t="s">
        <v>445</v>
      </c>
      <c s="5" r="C59" t="n">
        <v>58</v>
      </c>
      <c s="5" r="D59" t="n">
        <v>60</v>
      </c>
    </row>
    <row r="60" spans="1:4">
      <c s="3" r="A60" t="s">
        <v>446</v>
      </c>
      <c s="5" r="C60" t="n">
        <v>0</v>
      </c>
      <c s="5" r="D60" t="n">
        <v>0</v>
      </c>
    </row>
    <row r="61" spans="1:4">
      <c s="3" r="A61" t="s">
        <v>72</v>
      </c>
      <c s="5" r="C61" t="n">
        <v>59</v>
      </c>
      <c s="5" r="D61" t="n">
        <v>61</v>
      </c>
    </row>
    <row r="62" spans="1:4">
      <c s="3" r="A62" t="s">
        <v>450</v>
      </c>
      <c s="5" r="C62" t="n">
        <v>0</v>
      </c>
      <c s="5" r="D62" t="n">
        <v>0</v>
      </c>
    </row>
    <row r="63" spans="1:4">
      <c s="3" r="A63" t="s">
        <v>462</v>
      </c>
    </row>
    <row r="64" spans="1:4">
      <c s="7" r="A64" t="s">
        <v>440</v>
      </c>
    </row>
    <row r="65" spans="1:4">
      <c s="3" r="A65" t="s">
        <v>452</v>
      </c>
      <c s="5" r="C65" t="n">
        <v>0</v>
      </c>
      <c s="5" r="D65" t="n">
        <v>0</v>
      </c>
    </row>
    <row r="66" spans="1:4">
      <c s="3" r="A66" t="s">
        <v>453</v>
      </c>
      <c s="5" r="C66" t="n">
        <v>0</v>
      </c>
      <c s="5" r="D66" t="n">
        <v>0</v>
      </c>
    </row>
    <row r="67" spans="1:4">
      <c s="3" r="A67" t="s">
        <v>463</v>
      </c>
    </row>
    <row r="68" spans="1:4">
      <c s="7" r="A68" t="s">
        <v>440</v>
      </c>
    </row>
    <row r="69" spans="1:4">
      <c s="3" r="A69" t="s">
        <v>452</v>
      </c>
      <c s="5" r="C69" t="n">
        <v>0</v>
      </c>
      <c s="5" r="D69" t="n">
        <v>0</v>
      </c>
    </row>
    <row r="70" spans="1:4">
      <c s="3" r="A70" t="s">
        <v>453</v>
      </c>
      <c s="6" r="C70" t="n">
        <v>0</v>
      </c>
      <c s="6" r="D70" t="n">
        <v>0</v>
      </c>
    </row>
    <row r="71" spans="1:4">
      <c r="A71" t="n"/>
    </row>
    <row r="72" spans="1:4">
      <c s="3" r="A72" t="s">
        <v>448</v>
      </c>
      <c s="3" r="B72" t="s">
        <v>464</v>
      </c>
    </row>
  </sheetData>
  <mergeCells count="3">
    <mergeCell ref="A1:B1"/>
    <mergeCell ref="A71:C71"/>
    <mergeCell ref="B72:C7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5</v>
      </c>
      <c s="2" r="B1" t="s">
        <v>1</v>
      </c>
    </row>
    <row r="2" spans="1:3">
      <c s="2" r="B2" t="s">
        <v>23</v>
      </c>
      <c s="2" r="C2" t="s">
        <v>24</v>
      </c>
    </row>
    <row r="3" spans="1:3">
      <c s="7" r="A3" t="s">
        <v>466</v>
      </c>
    </row>
    <row r="4" spans="1:3">
      <c s="3" r="A4" t="s">
        <v>467</v>
      </c>
      <c s="6" r="B4" t="n">
        <v>61</v>
      </c>
      <c s="6" r="C4" t="n">
        <v>67</v>
      </c>
    </row>
    <row r="5" spans="1:3">
      <c s="3" r="A5" t="s">
        <v>468</v>
      </c>
      <c s="5" r="B5" t="n">
        <v>0</v>
      </c>
      <c s="5" r="C5" t="n">
        <v>0</v>
      </c>
    </row>
    <row r="6" spans="1:3">
      <c s="3" r="A6" t="s">
        <v>469</v>
      </c>
      <c s="5" r="B6" t="n">
        <v>0</v>
      </c>
      <c s="5" r="C6" t="n">
        <v>0</v>
      </c>
    </row>
    <row r="7" spans="1:3">
      <c s="3" r="A7" t="s">
        <v>470</v>
      </c>
      <c s="5" r="B7" t="n">
        <v>4</v>
      </c>
      <c s="5" r="C7" t="n">
        <v>4</v>
      </c>
    </row>
    <row r="8" spans="1:3">
      <c s="3" r="A8" t="s">
        <v>471</v>
      </c>
      <c s="5" r="B8" t="n">
        <v>0</v>
      </c>
      <c s="5" r="C8" t="n">
        <v>0</v>
      </c>
    </row>
    <row r="9" spans="1:3">
      <c s="3" r="A9" t="s">
        <v>472</v>
      </c>
      <c s="5" r="B9" t="n">
        <v>-6</v>
      </c>
      <c s="5" r="C9" t="n">
        <v>-6</v>
      </c>
    </row>
    <row r="10" spans="1:3">
      <c s="3" r="A10" t="s">
        <v>473</v>
      </c>
      <c s="5" r="B10" t="n">
        <v>59</v>
      </c>
      <c s="5" r="C10" t="n">
        <v>65</v>
      </c>
    </row>
    <row r="11" spans="1:3">
      <c s="3" r="A11" t="s">
        <v>474</v>
      </c>
      <c s="6" r="B11" t="n">
        <v>0</v>
      </c>
      <c s="6" r="C11"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3</v>
      </c>
      <c s="2" r="C1" t="s">
        <v>61</v>
      </c>
    </row>
    <row r="2" spans="1:3">
      <c s="3" r="A2" t="s">
        <v>476</v>
      </c>
    </row>
    <row r="3" spans="1:3">
      <c s="7" r="A3" t="s">
        <v>440</v>
      </c>
    </row>
    <row r="4" spans="1:3">
      <c s="3" r="A4" t="s">
        <v>477</v>
      </c>
      <c s="6" r="B4" t="n">
        <v>37</v>
      </c>
      <c s="6" r="C4" t="n">
        <v>33</v>
      </c>
    </row>
    <row r="5" spans="1:3">
      <c s="3" r="A5" t="s">
        <v>478</v>
      </c>
      <c s="5" r="B5" t="n">
        <v>37</v>
      </c>
      <c s="5" r="C5" t="n">
        <v>34</v>
      </c>
    </row>
    <row r="6" spans="1:3">
      <c s="3" r="A6" t="s">
        <v>479</v>
      </c>
      <c s="5" r="B6" t="n">
        <v>0</v>
      </c>
      <c s="5" r="C6" t="n">
        <v>1</v>
      </c>
    </row>
    <row r="7" spans="1:3">
      <c s="3" r="A7" t="s">
        <v>480</v>
      </c>
    </row>
    <row r="8" spans="1:3">
      <c s="7" r="A8" t="s">
        <v>440</v>
      </c>
    </row>
    <row r="9" spans="1:3">
      <c s="3" r="A9" t="s">
        <v>477</v>
      </c>
      <c s="5" r="B9" t="n">
        <v>58</v>
      </c>
      <c s="5" r="C9" t="n">
        <v>60</v>
      </c>
    </row>
    <row r="10" spans="1:3">
      <c s="3" r="A10" t="s">
        <v>478</v>
      </c>
      <c s="5" r="B10" t="n">
        <v>59</v>
      </c>
      <c s="5" r="C10" t="n">
        <v>61</v>
      </c>
    </row>
    <row r="11" spans="1:3">
      <c s="3" r="A11" t="s">
        <v>479</v>
      </c>
      <c s="6" r="B11" t="n">
        <v>1</v>
      </c>
      <c s="6" r="C11"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99</v>
      </c>
      <c s="2" r="B1" t="s">
        <v>1</v>
      </c>
    </row>
    <row r="2" spans="1:3">
      <c s="2" r="B2" t="s">
        <v>23</v>
      </c>
      <c s="2" r="C2" t="s">
        <v>24</v>
      </c>
    </row>
    <row r="3" spans="1:3">
      <c s="7" r="A3" t="s">
        <v>100</v>
      </c>
    </row>
    <row r="4" spans="1:3">
      <c s="3" r="A4" t="s">
        <v>38</v>
      </c>
      <c s="6" r="B4" t="n">
        <v>461</v>
      </c>
      <c s="6" r="C4" t="n">
        <v>310</v>
      </c>
    </row>
    <row r="5" spans="1:3">
      <c s="3" r="A5" t="s">
        <v>101</v>
      </c>
      <c s="5" r="B5" t="n">
        <v>172</v>
      </c>
      <c s="5" r="C5" t="n">
        <v>175</v>
      </c>
    </row>
    <row r="6" spans="1:3">
      <c s="3" r="A6" t="s">
        <v>102</v>
      </c>
      <c s="5" r="B6" t="n">
        <v>69</v>
      </c>
      <c s="5" r="C6" t="n">
        <v>11</v>
      </c>
    </row>
    <row r="7" spans="1:3">
      <c s="3" r="A7" t="s">
        <v>34</v>
      </c>
      <c s="5" r="B7" t="n">
        <v>-1</v>
      </c>
      <c s="5" r="C7" t="n">
        <v>6</v>
      </c>
    </row>
    <row r="8" spans="1:3">
      <c s="3" r="A8" t="s">
        <v>103</v>
      </c>
      <c s="5" r="B8" t="n">
        <v>394</v>
      </c>
      <c s="5" r="C8" t="n">
        <v>310</v>
      </c>
    </row>
    <row r="9" spans="1:3">
      <c s="3" r="A9" t="s">
        <v>104</v>
      </c>
      <c s="5" r="B9" t="n">
        <v>1095</v>
      </c>
      <c s="5" r="C9" t="n">
        <v>812</v>
      </c>
    </row>
    <row r="10" spans="1:3">
      <c s="7" r="A10" t="s">
        <v>105</v>
      </c>
    </row>
    <row r="11" spans="1:3">
      <c s="3" r="A11" t="s">
        <v>106</v>
      </c>
      <c s="5" r="B11" t="n">
        <v>-188</v>
      </c>
      <c s="5" r="C11" t="n">
        <v>-231</v>
      </c>
    </row>
    <row r="12" spans="1:3">
      <c s="3" r="A12" t="s">
        <v>107</v>
      </c>
      <c s="5" r="B12" t="n">
        <v>-12</v>
      </c>
      <c s="5" r="C12" t="n">
        <v>-10</v>
      </c>
    </row>
    <row r="13" spans="1:3">
      <c s="3" r="A13" t="s">
        <v>108</v>
      </c>
      <c s="5" r="B13" t="n">
        <v>10</v>
      </c>
      <c s="5" r="C13" t="n">
        <v>7</v>
      </c>
    </row>
    <row r="14" spans="1:3">
      <c s="3" r="A14" t="s">
        <v>109</v>
      </c>
      <c s="5" r="B14" t="n">
        <v>0</v>
      </c>
      <c s="5" r="C14" t="n">
        <v>142</v>
      </c>
    </row>
    <row r="15" spans="1:3">
      <c s="3" r="A15" t="s">
        <v>34</v>
      </c>
      <c s="5" r="B15" t="n">
        <v>-1</v>
      </c>
      <c s="5" r="C15" t="n">
        <v>3</v>
      </c>
    </row>
    <row r="16" spans="1:3">
      <c s="3" r="A16" t="s">
        <v>110</v>
      </c>
      <c s="5" r="B16" t="n">
        <v>-191</v>
      </c>
      <c s="5" r="C16" t="n">
        <v>-89</v>
      </c>
    </row>
    <row r="17" spans="1:3">
      <c s="7" r="A17" t="s">
        <v>111</v>
      </c>
    </row>
    <row r="18" spans="1:3">
      <c s="3" r="A18" t="s">
        <v>112</v>
      </c>
      <c s="5" r="B18" t="n">
        <v>-20</v>
      </c>
      <c s="5" r="C18" t="n">
        <v>-668</v>
      </c>
    </row>
    <row r="19" spans="1:3">
      <c s="3" r="A19" t="s">
        <v>113</v>
      </c>
      <c s="5" r="B19" t="n">
        <v>-387</v>
      </c>
      <c s="5" r="C19" t="n">
        <v>-91</v>
      </c>
    </row>
    <row r="20" spans="1:3">
      <c s="3" r="A20" t="s">
        <v>114</v>
      </c>
      <c s="5" r="B20" t="n">
        <v>-54</v>
      </c>
      <c s="5" r="C20" t="n">
        <v>-37</v>
      </c>
    </row>
    <row r="21" spans="1:3">
      <c s="3" r="A21" t="s">
        <v>115</v>
      </c>
      <c s="5" r="B21" t="n">
        <v>34</v>
      </c>
      <c s="5" r="C21" t="n">
        <v>16</v>
      </c>
    </row>
    <row r="22" spans="1:3">
      <c s="3" r="A22" t="s">
        <v>34</v>
      </c>
      <c s="5" r="B22" t="n">
        <v>23</v>
      </c>
      <c s="5" r="C22" t="n">
        <v>5</v>
      </c>
    </row>
    <row r="23" spans="1:3">
      <c s="3" r="A23" t="s">
        <v>116</v>
      </c>
      <c s="5" r="B23" t="n">
        <v>-404</v>
      </c>
      <c s="5" r="C23" t="n">
        <v>-775</v>
      </c>
    </row>
    <row r="24" spans="1:3">
      <c s="3" r="A24" t="s">
        <v>117</v>
      </c>
      <c s="5" r="B24" t="n">
        <v>-1</v>
      </c>
      <c s="5" r="C24" t="n">
        <v>-5</v>
      </c>
    </row>
    <row r="25" spans="1:3">
      <c s="3" r="A25" t="s">
        <v>118</v>
      </c>
      <c s="5" r="B25" t="n">
        <v>499</v>
      </c>
      <c s="5" r="C25" t="n">
        <v>-57</v>
      </c>
    </row>
    <row r="26" spans="1:3">
      <c s="3" r="A26" t="s">
        <v>119</v>
      </c>
      <c s="5" r="B26" t="n">
        <v>688</v>
      </c>
      <c s="5" r="C26" t="n">
        <v>438</v>
      </c>
    </row>
    <row r="27" spans="1:3">
      <c s="3" r="A27" t="s">
        <v>120</v>
      </c>
      <c s="6" r="B27" t="n">
        <v>1187</v>
      </c>
      <c s="6" r="C27" t="n">
        <v>3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1</v>
      </c>
      <c s="2" r="B1" t="s">
        <v>23</v>
      </c>
      <c s="2" r="C1" t="s">
        <v>61</v>
      </c>
    </row>
    <row r="2" spans="1:3">
      <c s="7" r="A2" t="s">
        <v>155</v>
      </c>
    </row>
    <row r="3" spans="1:3">
      <c s="3" r="A3" t="s">
        <v>482</v>
      </c>
      <c s="6" r="B3" t="n">
        <v>6851</v>
      </c>
      <c s="6" r="C3" t="n">
        <v>6900</v>
      </c>
    </row>
    <row r="4" spans="1:3">
      <c s="3" r="A4" t="s">
        <v>483</v>
      </c>
      <c s="6" r="B4" t="n">
        <v>6705</v>
      </c>
      <c s="6" r="C4" t="n">
        <v>67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84</v>
      </c>
      <c s="2" r="B1" t="s">
        <v>1</v>
      </c>
      <c s="2" r="D1" t="s">
        <v>328</v>
      </c>
    </row>
    <row r="2" spans="1:4">
      <c s="2" r="B2" t="s">
        <v>23</v>
      </c>
      <c s="2" r="C2" t="s">
        <v>24</v>
      </c>
      <c s="2" r="D2" t="s">
        <v>61</v>
      </c>
    </row>
    <row r="3" spans="1:4">
      <c s="7" r="A3" t="s">
        <v>440</v>
      </c>
    </row>
    <row r="4" spans="1:4">
      <c s="3" r="A4" t="s">
        <v>485</v>
      </c>
      <c s="6" r="B4" t="n">
        <v>0</v>
      </c>
      <c s="6" r="C4" t="n">
        <v>0</v>
      </c>
    </row>
    <row r="5" spans="1:4">
      <c s="3" r="A5" t="s">
        <v>486</v>
      </c>
      <c s="5" r="B5" t="n">
        <v>0</v>
      </c>
      <c s="6" r="D5" t="n">
        <v>0</v>
      </c>
    </row>
    <row r="6" spans="1:4">
      <c s="3" r="A6" t="s">
        <v>487</v>
      </c>
      <c s="5" r="B6" t="n">
        <v>0</v>
      </c>
      <c s="5" r="C6" t="n">
        <v>0</v>
      </c>
    </row>
    <row r="7" spans="1:4">
      <c s="3" r="A7" t="s">
        <v>488</v>
      </c>
      <c s="6" r="B7" t="n">
        <v>0</v>
      </c>
      <c s="6" r="C7" t="n">
        <v>0</v>
      </c>
    </row>
    <row r="8" spans="1:4">
      <c s="3" r="A8" t="s">
        <v>489</v>
      </c>
    </row>
    <row r="9" spans="1:4">
      <c s="7" r="A9" t="s">
        <v>440</v>
      </c>
    </row>
    <row r="10" spans="1:4">
      <c s="3" r="A10" t="s">
        <v>490</v>
      </c>
      <c s="3" r="B10" t="s">
        <v>491</v>
      </c>
    </row>
    <row r="11" spans="1:4">
      <c s="3" r="A11" t="s">
        <v>492</v>
      </c>
      <c s="3" r="B11" t="s">
        <v>4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494</v>
      </c>
      <c s="2" r="B1" t="s">
        <v>1</v>
      </c>
    </row>
    <row r="2" spans="1:4">
      <c s="2" r="B2" t="s">
        <v>23</v>
      </c>
      <c s="2" r="D2" t="s">
        <v>24</v>
      </c>
    </row>
    <row r="3" spans="1:4">
      <c s="3" r="A3" t="s">
        <v>495</v>
      </c>
    </row>
    <row r="4" spans="1:4">
      <c s="7" r="A4" t="s">
        <v>496</v>
      </c>
    </row>
    <row r="5" spans="1:4">
      <c s="3" r="A5" t="s">
        <v>497</v>
      </c>
      <c s="6" r="B5" t="n">
        <v>4</v>
      </c>
      <c s="6" r="D5" t="n">
        <v>4</v>
      </c>
    </row>
    <row r="6" spans="1:4">
      <c s="3" r="A6" t="s">
        <v>498</v>
      </c>
      <c s="5" r="B6" t="n">
        <v>20</v>
      </c>
      <c s="5" r="D6" t="n">
        <v>21</v>
      </c>
    </row>
    <row r="7" spans="1:4">
      <c s="3" r="A7" t="s">
        <v>499</v>
      </c>
      <c s="5" r="B7" t="n">
        <v>-17</v>
      </c>
      <c s="5" r="D7" t="n">
        <v>-25</v>
      </c>
    </row>
    <row r="8" spans="1:4">
      <c s="3" r="A8" t="s">
        <v>500</v>
      </c>
      <c s="5" r="B8" t="n">
        <v>1</v>
      </c>
      <c s="5" r="D8" t="n">
        <v>1</v>
      </c>
    </row>
    <row r="9" spans="1:4">
      <c s="3" r="A9" t="s">
        <v>501</v>
      </c>
      <c s="5" r="B9" t="n">
        <v>-12</v>
      </c>
      <c s="3" r="C9" t="s">
        <v>448</v>
      </c>
      <c s="5" r="D9" t="n">
        <v>8</v>
      </c>
    </row>
    <row r="10" spans="1:4">
      <c s="3" r="A10" t="s">
        <v>502</v>
      </c>
      <c s="5" r="B10" t="n">
        <v>-4</v>
      </c>
      <c s="5" r="D10" t="n">
        <v>9</v>
      </c>
    </row>
    <row r="11" spans="1:4">
      <c s="3" r="A11" t="s">
        <v>503</v>
      </c>
    </row>
    <row r="12" spans="1:4">
      <c s="7" r="A12" t="s">
        <v>496</v>
      </c>
    </row>
    <row r="13" spans="1:4">
      <c s="3" r="A13" t="s">
        <v>497</v>
      </c>
      <c s="5" r="B13" t="n">
        <v>0</v>
      </c>
      <c s="5" r="D13" t="n">
        <v>1</v>
      </c>
    </row>
    <row r="14" spans="1:4">
      <c s="3" r="A14" t="s">
        <v>498</v>
      </c>
      <c s="5" r="B14" t="n">
        <v>1</v>
      </c>
      <c s="5" r="D14" t="n">
        <v>2</v>
      </c>
    </row>
    <row r="15" spans="1:4">
      <c s="3" r="A15" t="s">
        <v>504</v>
      </c>
      <c s="5" r="B15" t="n">
        <v>-4</v>
      </c>
      <c s="5" r="D15" t="n">
        <v>0</v>
      </c>
    </row>
    <row r="16" spans="1:4">
      <c s="3" r="A16" t="s">
        <v>502</v>
      </c>
      <c s="6" r="B16" t="n">
        <v>-3</v>
      </c>
      <c s="6" r="D16" t="n">
        <v>3</v>
      </c>
    </row>
    <row r="17" spans="1:4">
      <c r="A17" t="n"/>
    </row>
    <row r="18" spans="1:4">
      <c s="3" r="A18" t="s">
        <v>448</v>
      </c>
      <c s="3" r="B18" t="s">
        <v>505</v>
      </c>
    </row>
  </sheetData>
  <mergeCells count="5">
    <mergeCell ref="A1:A2"/>
    <mergeCell ref="B1:D1"/>
    <mergeCell ref="B2:C2"/>
    <mergeCell ref="A17:D17"/>
    <mergeCell ref="B18:D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6</v>
      </c>
      <c s="2" r="B1" t="s">
        <v>1</v>
      </c>
    </row>
    <row r="2" spans="1:3">
      <c s="2" r="B2" t="s">
        <v>23</v>
      </c>
      <c s="2" r="C2" t="s">
        <v>24</v>
      </c>
    </row>
    <row r="3" spans="1:3">
      <c s="7" r="A3" t="s">
        <v>496</v>
      </c>
    </row>
    <row r="4" spans="1:3">
      <c s="3" r="A4" t="s">
        <v>507</v>
      </c>
      <c s="6" r="B4" t="n">
        <v>32</v>
      </c>
      <c s="6" r="C4" t="n">
        <v>3</v>
      </c>
    </row>
    <row r="5" spans="1:3">
      <c s="3" r="A5" t="s">
        <v>508</v>
      </c>
      <c s="5" r="B5" t="n">
        <v>31</v>
      </c>
    </row>
    <row r="6" spans="1:3">
      <c s="3" r="A6" t="s">
        <v>495</v>
      </c>
    </row>
    <row r="7" spans="1:3">
      <c s="7" r="A7" t="s">
        <v>496</v>
      </c>
    </row>
    <row r="8" spans="1:3">
      <c s="3" r="A8" t="s">
        <v>509</v>
      </c>
      <c s="6" r="B8" t="n">
        <v>265</v>
      </c>
      <c s="6" r="C8" t="n">
        <v>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510</v>
      </c>
      <c s="2" r="B1" t="s">
        <v>1</v>
      </c>
    </row>
    <row r="2" spans="1:4">
      <c s="2" r="B2" t="s">
        <v>23</v>
      </c>
      <c s="2" r="C2" t="s">
        <v>24</v>
      </c>
    </row>
    <row r="3" spans="1:4">
      <c s="7" r="A3" t="s">
        <v>511</v>
      </c>
    </row>
    <row r="4" spans="1:4">
      <c s="3" r="A4" t="s">
        <v>512</v>
      </c>
      <c s="6" r="B4" t="n">
        <v>-10</v>
      </c>
      <c s="6" r="C4" t="n">
        <v>27</v>
      </c>
    </row>
    <row r="5" spans="1:4">
      <c s="3" r="A5" t="s">
        <v>513</v>
      </c>
      <c s="5" r="B5" t="n">
        <v>2</v>
      </c>
      <c s="5" r="C5" t="n">
        <v>-4</v>
      </c>
    </row>
    <row r="6" spans="1:4">
      <c s="3" r="A6" t="s">
        <v>56</v>
      </c>
      <c s="5" r="B6" t="n">
        <v>-8</v>
      </c>
      <c s="5" r="C6" t="n">
        <v>23</v>
      </c>
    </row>
    <row r="7" spans="1:4">
      <c s="3" r="A7" t="s">
        <v>514</v>
      </c>
    </row>
    <row r="8" spans="1:4">
      <c s="7" r="A8" t="s">
        <v>511</v>
      </c>
    </row>
    <row r="9" spans="1:4">
      <c s="3" r="A9" t="s">
        <v>515</v>
      </c>
      <c s="5" r="B9" t="n">
        <v>-2</v>
      </c>
      <c s="5" r="C9" t="n">
        <v>0</v>
      </c>
    </row>
    <row r="10" spans="1:4">
      <c s="3" r="A10" t="s">
        <v>516</v>
      </c>
      <c s="5" r="B10" t="n">
        <v>1</v>
      </c>
      <c s="5" r="C10" t="n">
        <v>0</v>
      </c>
    </row>
    <row r="11" spans="1:4">
      <c s="3" r="A11" t="s">
        <v>517</v>
      </c>
      <c s="5" r="B11" t="n">
        <v>-1</v>
      </c>
      <c s="5" r="C11" t="n">
        <v>0</v>
      </c>
    </row>
    <row r="12" spans="1:4">
      <c s="3" r="A12" t="s">
        <v>518</v>
      </c>
    </row>
    <row r="13" spans="1:4">
      <c s="7" r="A13" t="s">
        <v>511</v>
      </c>
    </row>
    <row r="14" spans="1:4">
      <c s="3" r="A14" t="s">
        <v>519</v>
      </c>
      <c s="5" r="B14" t="n">
        <v>1</v>
      </c>
      <c s="5" r="C14" t="n">
        <v>3</v>
      </c>
    </row>
    <row r="15" spans="1:4">
      <c s="3" r="A15" t="s">
        <v>520</v>
      </c>
      <c s="5" r="B15" t="n">
        <v>0</v>
      </c>
      <c s="5" r="C15" t="n">
        <v>-2</v>
      </c>
    </row>
    <row r="16" spans="1:4">
      <c s="3" r="A16" t="s">
        <v>521</v>
      </c>
      <c s="5" r="B16" t="n">
        <v>1</v>
      </c>
      <c s="5" r="C16" t="n">
        <v>1</v>
      </c>
    </row>
    <row r="17" spans="1:4">
      <c s="3" r="A17" t="s">
        <v>522</v>
      </c>
    </row>
    <row r="18" spans="1:4">
      <c s="7" r="A18" t="s">
        <v>511</v>
      </c>
    </row>
    <row r="19" spans="1:4">
      <c s="3" r="A19" t="s">
        <v>515</v>
      </c>
      <c s="5" r="B19" t="n">
        <v>-1</v>
      </c>
      <c s="5" r="C19" t="n">
        <v>15</v>
      </c>
    </row>
    <row r="20" spans="1:4">
      <c s="3" r="A20" t="s">
        <v>516</v>
      </c>
      <c s="5" r="B20" t="n">
        <v>0</v>
      </c>
      <c s="5" r="C20" t="n">
        <v>-6</v>
      </c>
    </row>
    <row r="21" spans="1:4">
      <c s="3" r="A21" t="s">
        <v>517</v>
      </c>
      <c s="5" r="B21" t="n">
        <v>-1</v>
      </c>
      <c s="5" r="C21" t="n">
        <v>9</v>
      </c>
    </row>
    <row r="22" spans="1:4">
      <c s="3" r="A22" t="s">
        <v>523</v>
      </c>
    </row>
    <row r="23" spans="1:4">
      <c s="7" r="A23" t="s">
        <v>511</v>
      </c>
    </row>
    <row r="24" spans="1:4">
      <c s="3" r="A24" t="s">
        <v>519</v>
      </c>
      <c s="5" r="B24" t="n">
        <v>0</v>
      </c>
      <c s="5" r="C24" t="n">
        <v>0</v>
      </c>
    </row>
    <row r="25" spans="1:4">
      <c s="3" r="A25" t="s">
        <v>520</v>
      </c>
      <c s="5" r="B25" t="n">
        <v>0</v>
      </c>
      <c s="5" r="C25" t="n">
        <v>0</v>
      </c>
    </row>
    <row r="26" spans="1:4">
      <c s="3" r="A26" t="s">
        <v>521</v>
      </c>
      <c s="5" r="B26" t="n">
        <v>0</v>
      </c>
      <c s="5" r="C26" t="n">
        <v>0</v>
      </c>
    </row>
    <row r="27" spans="1:4">
      <c s="3" r="A27" t="s">
        <v>524</v>
      </c>
    </row>
    <row r="28" spans="1:4">
      <c s="7" r="A28" t="s">
        <v>511</v>
      </c>
    </row>
    <row r="29" spans="1:4">
      <c s="3" r="A29" t="s">
        <v>515</v>
      </c>
      <c s="5" r="B29" t="n">
        <v>-5</v>
      </c>
      <c s="5" r="C29" t="n">
        <v>-37</v>
      </c>
    </row>
    <row r="30" spans="1:4">
      <c s="3" r="A30" t="s">
        <v>516</v>
      </c>
      <c s="5" r="B30" t="n">
        <v>0</v>
      </c>
      <c s="5" r="C30" t="n">
        <v>7</v>
      </c>
    </row>
    <row r="31" spans="1:4">
      <c s="3" r="A31" t="s">
        <v>517</v>
      </c>
      <c s="5" r="B31" t="n">
        <v>-5</v>
      </c>
      <c s="5" r="C31" t="n">
        <v>-30</v>
      </c>
    </row>
    <row r="32" spans="1:4">
      <c s="3" r="A32" t="s">
        <v>525</v>
      </c>
    </row>
    <row r="33" spans="1:4">
      <c s="7" r="A33" t="s">
        <v>511</v>
      </c>
    </row>
    <row r="34" spans="1:4">
      <c s="3" r="A34" t="s">
        <v>519</v>
      </c>
      <c s="5" r="B34" t="n">
        <v>0</v>
      </c>
      <c s="5" r="C34" t="n">
        <v>37</v>
      </c>
      <c s="3" r="D34" t="s">
        <v>448</v>
      </c>
    </row>
    <row r="35" spans="1:4">
      <c s="3" r="A35" t="s">
        <v>520</v>
      </c>
      <c s="5" r="B35" t="n">
        <v>0</v>
      </c>
      <c s="5" r="C35" t="n">
        <v>-1</v>
      </c>
      <c s="3" r="D35" t="s">
        <v>448</v>
      </c>
    </row>
    <row r="36" spans="1:4">
      <c s="3" r="A36" t="s">
        <v>521</v>
      </c>
      <c s="5" r="B36" t="n">
        <v>0</v>
      </c>
      <c s="5" r="C36" t="n">
        <v>36</v>
      </c>
      <c s="3" r="D36" t="s">
        <v>448</v>
      </c>
    </row>
    <row r="37" spans="1:4">
      <c s="3" r="A37" t="s">
        <v>526</v>
      </c>
    </row>
    <row r="38" spans="1:4">
      <c s="7" r="A38" t="s">
        <v>511</v>
      </c>
    </row>
    <row r="39" spans="1:4">
      <c s="3" r="A39" t="s">
        <v>512</v>
      </c>
      <c s="5" r="B39" t="n">
        <v>-3</v>
      </c>
      <c s="5" r="C39" t="n">
        <v>9</v>
      </c>
    </row>
    <row r="40" spans="1:4">
      <c s="3" r="A40" t="s">
        <v>513</v>
      </c>
      <c s="5" r="B40" t="n">
        <v>1</v>
      </c>
      <c s="5" r="C40" t="n">
        <v>-2</v>
      </c>
    </row>
    <row r="41" spans="1:4">
      <c s="3" r="A41" t="s">
        <v>56</v>
      </c>
      <c s="6" r="B41" t="n">
        <v>-2</v>
      </c>
      <c s="6" r="C41" t="n">
        <v>7</v>
      </c>
    </row>
    <row r="42" spans="1:4">
      <c r="A42" t="n"/>
    </row>
    <row r="43" spans="1:4">
      <c s="3" r="A43" t="s">
        <v>448</v>
      </c>
      <c s="3" r="B43" t="s">
        <v>527</v>
      </c>
    </row>
  </sheetData>
  <mergeCells count="5">
    <mergeCell ref="A1:A2"/>
    <mergeCell ref="B1:D1"/>
    <mergeCell ref="C2:D2"/>
    <mergeCell ref="A42:D42"/>
    <mergeCell ref="B43:D4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s="1" r="A1" t="s">
        <v>528</v>
      </c>
      <c s="2" r="C1" t="s">
        <v>1</v>
      </c>
    </row>
    <row r="2" spans="1:5">
      <c s="2" r="C2" t="s">
        <v>23</v>
      </c>
      <c s="2" r="D2" t="s">
        <v>24</v>
      </c>
    </row>
    <row r="3" spans="1:5">
      <c s="7" r="A3" t="s">
        <v>529</v>
      </c>
    </row>
    <row r="4" spans="1:5">
      <c s="3" r="A4" t="s">
        <v>25</v>
      </c>
      <c s="6" r="C4" t="n">
        <v>9152</v>
      </c>
      <c s="6" r="D4" t="n">
        <v>10817</v>
      </c>
    </row>
    <row r="5" spans="1:5">
      <c s="3" r="A5" t="s">
        <v>530</v>
      </c>
      <c s="5" r="C5" t="n">
        <v>776</v>
      </c>
      <c s="5" r="D5" t="n">
        <v>509</v>
      </c>
    </row>
    <row r="6" spans="1:5">
      <c s="3" r="A6" t="s">
        <v>35</v>
      </c>
      <c s="5" r="C6" t="n">
        <v>64</v>
      </c>
      <c s="5" r="D6" t="n">
        <v>74</v>
      </c>
    </row>
    <row r="7" spans="1:5">
      <c s="3" r="A7" t="s">
        <v>36</v>
      </c>
      <c s="5" r="C7" t="n">
        <v>712</v>
      </c>
      <c s="5" r="D7" t="n">
        <v>435</v>
      </c>
    </row>
    <row r="8" spans="1:5">
      <c s="3" r="A8" t="s">
        <v>531</v>
      </c>
    </row>
    <row r="9" spans="1:5">
      <c s="7" r="A9" t="s">
        <v>529</v>
      </c>
    </row>
    <row r="10" spans="1:5">
      <c s="3" r="A10" t="s">
        <v>25</v>
      </c>
      <c s="5" r="C10" t="n">
        <v>2636</v>
      </c>
      <c s="5" r="D10" t="n">
        <v>2780</v>
      </c>
    </row>
    <row r="11" spans="1:5">
      <c s="3" r="A11" t="s">
        <v>530</v>
      </c>
      <c s="5" r="C11" t="n">
        <v>358</v>
      </c>
      <c s="5" r="D11" t="n">
        <v>351</v>
      </c>
    </row>
    <row r="12" spans="1:5">
      <c s="3" r="A12" t="s">
        <v>532</v>
      </c>
    </row>
    <row r="13" spans="1:5">
      <c s="7" r="A13" t="s">
        <v>529</v>
      </c>
    </row>
    <row r="14" spans="1:5">
      <c s="3" r="A14" t="s">
        <v>25</v>
      </c>
      <c s="5" r="C14" t="n">
        <v>3614</v>
      </c>
      <c s="5" r="D14" t="n">
        <v>4391</v>
      </c>
    </row>
    <row r="15" spans="1:5">
      <c s="3" r="A15" t="s">
        <v>530</v>
      </c>
      <c s="5" r="C15" t="n">
        <v>71</v>
      </c>
      <c s="5" r="D15" t="n">
        <v>-6</v>
      </c>
    </row>
    <row r="16" spans="1:5">
      <c s="3" r="A16" t="s">
        <v>533</v>
      </c>
    </row>
    <row r="17" spans="1:5">
      <c s="7" r="A17" t="s">
        <v>529</v>
      </c>
    </row>
    <row r="18" spans="1:5">
      <c s="3" r="A18" t="s">
        <v>25</v>
      </c>
      <c s="5" r="C18" t="n">
        <v>1213</v>
      </c>
      <c s="5" r="D18" t="n">
        <v>1540</v>
      </c>
    </row>
    <row r="19" spans="1:5">
      <c s="3" r="A19" t="s">
        <v>530</v>
      </c>
      <c s="5" r="C19" t="n">
        <v>158</v>
      </c>
      <c s="5" r="D19" t="n">
        <v>122</v>
      </c>
    </row>
    <row r="20" spans="1:5">
      <c s="3" r="A20" t="s">
        <v>534</v>
      </c>
    </row>
    <row r="21" spans="1:5">
      <c s="7" r="A21" t="s">
        <v>529</v>
      </c>
    </row>
    <row r="22" spans="1:5">
      <c s="3" r="A22" t="s">
        <v>25</v>
      </c>
      <c s="5" r="C22" t="n">
        <v>1896</v>
      </c>
      <c s="5" r="D22" t="n">
        <v>2133</v>
      </c>
    </row>
    <row r="23" spans="1:5">
      <c s="3" r="A23" t="s">
        <v>530</v>
      </c>
      <c s="5" r="C23" t="n">
        <v>207</v>
      </c>
      <c s="5" r="D23" t="n">
        <v>71</v>
      </c>
      <c s="3" r="E23" t="s">
        <v>448</v>
      </c>
    </row>
    <row r="24" spans="1:5">
      <c s="3" r="A24" t="s">
        <v>535</v>
      </c>
    </row>
    <row r="25" spans="1:5">
      <c s="7" r="A25" t="s">
        <v>529</v>
      </c>
    </row>
    <row r="26" spans="1:5">
      <c s="3" r="A26" t="s">
        <v>25</v>
      </c>
      <c s="5" r="C26" t="n">
        <v>99</v>
      </c>
      <c s="5" r="D26" t="n">
        <v>305</v>
      </c>
    </row>
    <row r="27" spans="1:5">
      <c s="3" r="A27" t="s">
        <v>530</v>
      </c>
      <c s="3" r="B27" t="s">
        <v>536</v>
      </c>
      <c s="5" r="C27" t="n">
        <v>-18</v>
      </c>
      <c s="5" r="D27" t="n">
        <v>-29</v>
      </c>
    </row>
    <row r="28" spans="1:5">
      <c s="3" r="A28" t="s">
        <v>537</v>
      </c>
    </row>
    <row r="29" spans="1:5">
      <c s="7" r="A29" t="s">
        <v>529</v>
      </c>
    </row>
    <row r="30" spans="1:5">
      <c s="3" r="A30" t="s">
        <v>25</v>
      </c>
      <c s="5" r="C30" t="n">
        <v>-306</v>
      </c>
      <c s="5" r="D30" t="n">
        <v>-332</v>
      </c>
    </row>
    <row r="31" spans="1:5">
      <c s="3" r="A31" t="s">
        <v>538</v>
      </c>
    </row>
    <row r="32" spans="1:5">
      <c s="7" r="A32" t="s">
        <v>529</v>
      </c>
    </row>
    <row r="33" spans="1:5">
      <c s="3" r="A33" t="s">
        <v>25</v>
      </c>
      <c s="5" r="C33" t="n">
        <v>-3</v>
      </c>
      <c s="5" r="D33" t="n">
        <v>-1</v>
      </c>
    </row>
    <row r="34" spans="1:5">
      <c s="3" r="A34" t="s">
        <v>539</v>
      </c>
    </row>
    <row r="35" spans="1:5">
      <c s="7" r="A35" t="s">
        <v>529</v>
      </c>
    </row>
    <row r="36" spans="1:5">
      <c s="3" r="A36" t="s">
        <v>25</v>
      </c>
      <c s="5" r="C36" t="n">
        <v>-72</v>
      </c>
      <c s="5" r="D36" t="n">
        <v>-78</v>
      </c>
    </row>
    <row r="37" spans="1:5">
      <c s="3" r="A37" t="s">
        <v>540</v>
      </c>
    </row>
    <row r="38" spans="1:5">
      <c s="7" r="A38" t="s">
        <v>529</v>
      </c>
    </row>
    <row r="39" spans="1:5">
      <c s="3" r="A39" t="s">
        <v>25</v>
      </c>
      <c s="6" r="C39" t="n">
        <v>-231</v>
      </c>
      <c s="6" r="D39" t="n">
        <v>-253</v>
      </c>
    </row>
    <row r="40" spans="1:5">
      <c r="A40" t="n"/>
    </row>
    <row r="41" spans="1:5">
      <c s="3" r="A41" t="s">
        <v>448</v>
      </c>
      <c s="3" r="B41" t="s">
        <v>541</v>
      </c>
    </row>
    <row r="42" spans="1:5">
      <c s="3" r="A42" t="s">
        <v>536</v>
      </c>
      <c s="3" r="B42" t="s">
        <v>542</v>
      </c>
    </row>
  </sheetData>
  <mergeCells count="6">
    <mergeCell ref="A1:B2"/>
    <mergeCell ref="C1:E1"/>
    <mergeCell ref="D2:E2"/>
    <mergeCell ref="A40:D40"/>
    <mergeCell ref="B41:D41"/>
    <mergeCell ref="B42:D4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29"/>
    <col customWidth="1" max="3" min="3" width="21"/>
  </cols>
  <sheetData>
    <row r="1" spans="1:3">
      <c s="1" r="A1" t="s">
        <v>543</v>
      </c>
      <c s="2" r="B1" t="s">
        <v>1</v>
      </c>
    </row>
    <row r="2" spans="1:3">
      <c s="2" r="B2" t="s">
        <v>544</v>
      </c>
      <c s="2" r="C2" t="s">
        <v>545</v>
      </c>
    </row>
    <row r="3" spans="1:3">
      <c s="7" r="A3" t="s">
        <v>529</v>
      </c>
    </row>
    <row r="4" spans="1:3">
      <c s="3" r="A4" t="s">
        <v>546</v>
      </c>
      <c s="5" r="B4" t="n">
        <v>4</v>
      </c>
    </row>
    <row r="5" spans="1:3">
      <c s="3" r="A5" t="s">
        <v>25</v>
      </c>
      <c s="6" r="B5" t="n">
        <v>9152</v>
      </c>
      <c s="6" r="C5" t="n">
        <v>10817</v>
      </c>
    </row>
    <row r="6" spans="1:3">
      <c s="3" r="A6" t="s">
        <v>547</v>
      </c>
    </row>
    <row r="7" spans="1:3">
      <c s="7" r="A7" t="s">
        <v>529</v>
      </c>
    </row>
    <row r="8" spans="1:3">
      <c s="3" r="A8" t="s">
        <v>548</v>
      </c>
      <c s="5" r="C8" t="n">
        <v>4</v>
      </c>
    </row>
    <row r="9" spans="1:3">
      <c s="3" r="A9" t="s">
        <v>549</v>
      </c>
    </row>
    <row r="10" spans="1:3">
      <c s="7" r="A10" t="s">
        <v>529</v>
      </c>
    </row>
    <row r="11" spans="1:3">
      <c s="3" r="A11" t="s">
        <v>550</v>
      </c>
      <c s="5" r="C11" t="n">
        <v>36</v>
      </c>
    </row>
    <row r="12" spans="1:3">
      <c s="3" r="A12" t="s">
        <v>535</v>
      </c>
    </row>
    <row r="13" spans="1:3">
      <c s="7" r="A13" t="s">
        <v>529</v>
      </c>
    </row>
    <row r="14" spans="1:3">
      <c s="3" r="A14" t="s">
        <v>548</v>
      </c>
      <c s="5" r="B14" t="n">
        <v>5</v>
      </c>
      <c s="5" r="C14" t="n">
        <v>15</v>
      </c>
    </row>
    <row r="15" spans="1:3">
      <c s="3" r="A15" t="s">
        <v>25</v>
      </c>
      <c s="5" r="B15" t="n">
        <v>99</v>
      </c>
      <c s="5" r="C15" t="n">
        <v>305</v>
      </c>
    </row>
    <row r="16" spans="1:3">
      <c s="3" r="A16" t="s">
        <v>537</v>
      </c>
    </row>
    <row r="17" spans="1:3">
      <c s="7" r="A17" t="s">
        <v>529</v>
      </c>
    </row>
    <row r="18" spans="1:3">
      <c s="3" r="A18" t="s">
        <v>25</v>
      </c>
      <c s="5" r="B18" t="n">
        <v>-306</v>
      </c>
      <c s="5" r="C18" t="n">
        <v>-332</v>
      </c>
    </row>
    <row r="19" spans="1:3">
      <c s="3" r="A19" t="s">
        <v>538</v>
      </c>
    </row>
    <row r="20" spans="1:3">
      <c s="7" r="A20" t="s">
        <v>529</v>
      </c>
    </row>
    <row r="21" spans="1:3">
      <c s="3" r="A21" t="s">
        <v>25</v>
      </c>
      <c s="5" r="B21" t="n">
        <v>-3</v>
      </c>
      <c s="5" r="C21" t="n">
        <v>-1</v>
      </c>
    </row>
    <row r="22" spans="1:3">
      <c s="3" r="A22" t="s">
        <v>539</v>
      </c>
    </row>
    <row r="23" spans="1:3">
      <c s="7" r="A23" t="s">
        <v>529</v>
      </c>
    </row>
    <row r="24" spans="1:3">
      <c s="3" r="A24" t="s">
        <v>25</v>
      </c>
      <c s="5" r="B24" t="n">
        <v>-72</v>
      </c>
      <c s="5" r="C24" t="n">
        <v>-78</v>
      </c>
    </row>
    <row r="25" spans="1:3">
      <c s="3" r="A25" t="s">
        <v>540</v>
      </c>
    </row>
    <row r="26" spans="1:3">
      <c s="7" r="A26" t="s">
        <v>529</v>
      </c>
    </row>
    <row r="27" spans="1:3">
      <c s="3" r="A27" t="s">
        <v>25</v>
      </c>
      <c s="6" r="B27" t="n">
        <v>-231</v>
      </c>
      <c s="6" r="C27" t="n">
        <v>-2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551</v>
      </c>
      <c s="2" r="B1" t="s">
        <v>1</v>
      </c>
    </row>
    <row r="2" spans="1:3">
      <c s="2" r="B2" t="s">
        <v>23</v>
      </c>
      <c s="2" r="C2" t="s">
        <v>61</v>
      </c>
    </row>
    <row r="3" spans="1:3">
      <c s="7" r="A3" t="s">
        <v>552</v>
      </c>
    </row>
    <row r="4" spans="1:3">
      <c s="3" r="A4" t="s">
        <v>553</v>
      </c>
      <c s="6" r="B4" t="n">
        <v>310</v>
      </c>
    </row>
    <row r="5" spans="1:3">
      <c s="3" r="A5" t="s">
        <v>554</v>
      </c>
      <c s="5" r="B5" t="n">
        <v>3</v>
      </c>
      <c s="6" r="C5" t="n">
        <v>0</v>
      </c>
    </row>
    <row r="6" spans="1:3">
      <c s="3" r="A6" t="s">
        <v>555</v>
      </c>
      <c s="5" r="B6" t="n">
        <v>0</v>
      </c>
      <c s="6" r="C6" t="n">
        <v>0</v>
      </c>
    </row>
    <row r="7" spans="1:3">
      <c s="3" r="A7" t="s">
        <v>556</v>
      </c>
    </row>
    <row r="8" spans="1:3">
      <c s="7" r="A8" t="s">
        <v>552</v>
      </c>
    </row>
    <row r="9" spans="1:3">
      <c s="3" r="A9" t="s">
        <v>557</v>
      </c>
      <c s="6" r="B9" t="n">
        <v>574</v>
      </c>
    </row>
    <row r="10" spans="1:3">
      <c s="3" r="A10" t="s">
        <v>558</v>
      </c>
    </row>
    <row r="11" spans="1:3">
      <c s="7" r="A11" t="s">
        <v>552</v>
      </c>
    </row>
    <row r="12" spans="1:3">
      <c s="3" r="A12" t="s">
        <v>559</v>
      </c>
      <c s="3" r="B12" t="s">
        <v>560</v>
      </c>
    </row>
    <row r="13" spans="1:3">
      <c s="3" r="A13" t="s">
        <v>561</v>
      </c>
      <c s="6" r="B13" t="n">
        <v>40</v>
      </c>
    </row>
    <row r="14" spans="1:3">
      <c s="3" r="A14" t="s">
        <v>562</v>
      </c>
    </row>
    <row r="15" spans="1:3">
      <c s="7" r="A15" t="s">
        <v>552</v>
      </c>
    </row>
    <row r="16" spans="1:3">
      <c s="3" r="A16" t="s">
        <v>561</v>
      </c>
      <c s="6" r="B16" t="n">
        <v>95</v>
      </c>
    </row>
    <row r="17" spans="1:3">
      <c s="3" r="A17" t="s">
        <v>563</v>
      </c>
      <c s="3" r="B17" t="s">
        <v>564</v>
      </c>
    </row>
    <row r="18" spans="1:3">
      <c s="3" r="A18" t="s">
        <v>565</v>
      </c>
      <c s="6" r="B18" t="n">
        <v>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32"/>
    <col customWidth="1" max="5" min="5" width="21"/>
    <col customWidth="1" max="6" min="6" width="17"/>
    <col customWidth="1" max="7" min="7" width="21"/>
    <col customWidth="1" max="8" min="8" width="17"/>
  </cols>
  <sheetData>
    <row r="1" spans="1:8">
      <c s="1" r="A1" t="s">
        <v>566</v>
      </c>
      <c s="2" r="B1" t="s">
        <v>567</v>
      </c>
      <c s="2" r="C1" t="s">
        <v>568</v>
      </c>
      <c s="2" r="D1" t="s">
        <v>569</v>
      </c>
      <c s="2" r="E1" t="s">
        <v>570</v>
      </c>
      <c s="2" r="F1" t="s">
        <v>571</v>
      </c>
      <c s="2" r="G1" t="s">
        <v>572</v>
      </c>
      <c s="2" r="H1" t="s">
        <v>573</v>
      </c>
    </row>
    <row r="2" spans="1:8">
      <c s="7" r="A2" t="s">
        <v>574</v>
      </c>
    </row>
    <row r="3" spans="1:8">
      <c s="3" r="A3" t="s">
        <v>575</v>
      </c>
      <c s="5" r="C3" t="n">
        <v>5</v>
      </c>
      <c s="5" r="D3" t="n">
        <v>5</v>
      </c>
    </row>
    <row r="4" spans="1:8">
      <c s="3" r="A4" t="s">
        <v>576</v>
      </c>
    </row>
    <row r="5" spans="1:8">
      <c s="7" r="A5" t="s">
        <v>574</v>
      </c>
    </row>
    <row r="6" spans="1:8">
      <c s="3" r="A6" t="s">
        <v>577</v>
      </c>
      <c s="6" r="B6" t="n">
        <v>5784758</v>
      </c>
    </row>
    <row r="7" spans="1:8">
      <c s="3" r="A7" t="s">
        <v>578</v>
      </c>
      <c s="6" r="B7" t="n">
        <v>2692145</v>
      </c>
    </row>
    <row r="8" spans="1:8">
      <c s="3" r="A8" t="s">
        <v>579</v>
      </c>
    </row>
    <row r="9" spans="1:8">
      <c s="7" r="A9" t="s">
        <v>574</v>
      </c>
    </row>
    <row r="10" spans="1:8">
      <c s="3" r="A10" t="s">
        <v>577</v>
      </c>
      <c s="6" r="E10" t="n">
        <v>74000000</v>
      </c>
      <c s="13" r="F10" t="n">
        <v>3453664710</v>
      </c>
    </row>
    <row r="11" spans="1:8">
      <c s="3" r="A11" t="s">
        <v>580</v>
      </c>
      <c s="6" r="G11" t="n">
        <v>7000000</v>
      </c>
      <c s="13" r="H11" t="n">
        <v>342287800</v>
      </c>
    </row>
    <row r="12" spans="1:8">
      <c s="3" r="A12" t="s">
        <v>581</v>
      </c>
      <c s="3" r="C12" t="s">
        <v>582</v>
      </c>
      <c s="3" r="D12" t="s">
        <v>582</v>
      </c>
    </row>
    <row r="13" spans="1:8">
      <c s="3" r="A13" t="s">
        <v>583</v>
      </c>
      <c s="5" r="C13" t="n">
        <v>5984</v>
      </c>
      <c s="5" r="D13" t="n">
        <v>5984</v>
      </c>
    </row>
    <row r="14" spans="1:8">
      <c s="3" r="A14" t="s">
        <v>584</v>
      </c>
      <c s="6" r="C14" t="n">
        <v>1448</v>
      </c>
      <c s="13" r="D14" t="n">
        <v>68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5</v>
      </c>
      <c s="2" r="B1" t="s">
        <v>1</v>
      </c>
    </row>
    <row r="2" spans="1:3">
      <c s="2" r="B2" t="s">
        <v>23</v>
      </c>
      <c s="2" r="C2" t="s">
        <v>24</v>
      </c>
    </row>
    <row r="3" spans="1:3">
      <c s="7" r="A3" t="s">
        <v>586</v>
      </c>
    </row>
    <row r="4" spans="1:3">
      <c s="3" r="A4" t="s">
        <v>25</v>
      </c>
      <c s="6" r="B4" t="n">
        <v>9152</v>
      </c>
      <c s="6" r="C4" t="n">
        <v>10817</v>
      </c>
    </row>
    <row r="5" spans="1:3">
      <c s="3" r="A5" t="s">
        <v>26</v>
      </c>
      <c s="5" r="B5" t="n">
        <v>7951</v>
      </c>
      <c s="5" r="C5" t="n">
        <v>9861</v>
      </c>
    </row>
    <row r="6" spans="1:3">
      <c s="3" r="A6" t="s">
        <v>27</v>
      </c>
      <c s="5" r="B6" t="n">
        <v>1201</v>
      </c>
      <c s="5" r="C6" t="n">
        <v>956</v>
      </c>
    </row>
    <row r="7" spans="1:3">
      <c s="3" r="A7" t="s">
        <v>29</v>
      </c>
      <c s="5" r="B7" t="n">
        <v>425</v>
      </c>
      <c s="5" r="C7" t="n">
        <v>447</v>
      </c>
    </row>
    <row r="8" spans="1:3">
      <c s="3" r="A8" t="s">
        <v>30</v>
      </c>
      <c s="5" r="B8" t="n">
        <v>776</v>
      </c>
      <c s="5" r="C8" t="n">
        <v>509</v>
      </c>
    </row>
    <row r="9" spans="1:3">
      <c s="7" r="A9" t="s">
        <v>31</v>
      </c>
    </row>
    <row r="10" spans="1:3">
      <c s="3" r="A10" t="s">
        <v>587</v>
      </c>
      <c s="5" r="B10" t="n">
        <v>65</v>
      </c>
      <c s="5" r="C10" t="n">
        <v>75</v>
      </c>
    </row>
    <row r="11" spans="1:3">
      <c s="3" r="A11" t="s">
        <v>34</v>
      </c>
      <c s="5" r="B11" t="n">
        <v>-1</v>
      </c>
      <c s="5" r="C11" t="n">
        <v>-1</v>
      </c>
    </row>
    <row r="12" spans="1:3">
      <c s="3" r="A12" t="s">
        <v>588</v>
      </c>
      <c s="5" r="B12" t="n">
        <v>0</v>
      </c>
      <c s="5" r="C12" t="n">
        <v>0</v>
      </c>
    </row>
    <row r="13" spans="1:3">
      <c s="3" r="A13" t="s">
        <v>35</v>
      </c>
      <c s="5" r="B13" t="n">
        <v>64</v>
      </c>
      <c s="5" r="C13" t="n">
        <v>74</v>
      </c>
    </row>
    <row r="14" spans="1:3">
      <c s="3" r="A14" t="s">
        <v>589</v>
      </c>
      <c s="5" r="B14" t="n">
        <v>712</v>
      </c>
      <c s="5" r="C14" t="n">
        <v>435</v>
      </c>
    </row>
    <row r="15" spans="1:3">
      <c s="3" r="A15" t="s">
        <v>590</v>
      </c>
      <c s="5" r="B15" t="n">
        <v>251</v>
      </c>
      <c s="5" r="C15" t="n">
        <v>125</v>
      </c>
    </row>
    <row r="16" spans="1:3">
      <c s="3" r="A16" t="s">
        <v>38</v>
      </c>
      <c s="5" r="B16" t="n">
        <v>461</v>
      </c>
      <c s="5" r="C16" t="n">
        <v>310</v>
      </c>
    </row>
    <row r="17" spans="1:3">
      <c s="3" r="A17" t="s">
        <v>39</v>
      </c>
      <c s="5" r="B17" t="n">
        <v>0</v>
      </c>
      <c s="5" r="C17" t="n">
        <v>1</v>
      </c>
    </row>
    <row r="18" spans="1:3">
      <c s="3" r="A18" t="s">
        <v>40</v>
      </c>
      <c s="5" r="B18" t="n">
        <v>461</v>
      </c>
      <c s="5" r="C18" t="n">
        <v>309</v>
      </c>
    </row>
    <row r="19" spans="1:3">
      <c s="3" r="A19" t="s">
        <v>57</v>
      </c>
      <c s="5" r="B19" t="n">
        <v>453</v>
      </c>
      <c s="5" r="C19" t="n">
        <v>333</v>
      </c>
    </row>
    <row r="20" spans="1:3">
      <c s="3" r="A20" t="s">
        <v>58</v>
      </c>
      <c s="5" r="B20" t="n">
        <v>0</v>
      </c>
      <c s="5" r="C20" t="n">
        <v>1</v>
      </c>
    </row>
    <row r="21" spans="1:3">
      <c s="3" r="A21" t="s">
        <v>59</v>
      </c>
      <c s="5" r="B21" t="n">
        <v>453</v>
      </c>
      <c s="5" r="C21" t="n">
        <v>332</v>
      </c>
    </row>
    <row r="22" spans="1:3">
      <c s="3" r="A22" t="s">
        <v>591</v>
      </c>
    </row>
    <row r="23" spans="1:3">
      <c s="7" r="A23" t="s">
        <v>586</v>
      </c>
    </row>
    <row r="24" spans="1:3">
      <c s="3" r="A24" t="s">
        <v>25</v>
      </c>
      <c s="5" r="B24" t="n">
        <v>221</v>
      </c>
      <c s="5" r="C24" t="n">
        <v>228</v>
      </c>
    </row>
    <row r="25" spans="1:3">
      <c s="3" r="A25" t="s">
        <v>26</v>
      </c>
      <c s="5" r="B25" t="n">
        <v>8</v>
      </c>
      <c s="5" r="C25" t="n">
        <v>19</v>
      </c>
    </row>
    <row r="26" spans="1:3">
      <c s="3" r="A26" t="s">
        <v>27</v>
      </c>
      <c s="5" r="B26" t="n">
        <v>213</v>
      </c>
      <c s="5" r="C26" t="n">
        <v>209</v>
      </c>
    </row>
    <row r="27" spans="1:3">
      <c s="3" r="A27" t="s">
        <v>29</v>
      </c>
      <c s="5" r="B27" t="n">
        <v>25</v>
      </c>
      <c s="5" r="C27" t="n">
        <v>34</v>
      </c>
    </row>
    <row r="28" spans="1:3">
      <c s="3" r="A28" t="s">
        <v>30</v>
      </c>
      <c s="5" r="B28" t="n">
        <v>188</v>
      </c>
      <c s="5" r="C28" t="n">
        <v>175</v>
      </c>
    </row>
    <row r="29" spans="1:3">
      <c s="7" r="A29" t="s">
        <v>31</v>
      </c>
    </row>
    <row r="30" spans="1:3">
      <c s="3" r="A30" t="s">
        <v>587</v>
      </c>
      <c s="5" r="B30" t="n">
        <v>61</v>
      </c>
      <c s="5" r="C30" t="n">
        <v>69</v>
      </c>
    </row>
    <row r="31" spans="1:3">
      <c s="3" r="A31" t="s">
        <v>34</v>
      </c>
      <c s="5" r="B31" t="n">
        <v>0</v>
      </c>
      <c s="5" r="C31" t="n">
        <v>-1</v>
      </c>
    </row>
    <row r="32" spans="1:3">
      <c s="3" r="A32" t="s">
        <v>588</v>
      </c>
      <c s="5" r="B32" t="n">
        <v>-383</v>
      </c>
      <c s="5" r="C32" t="n">
        <v>-237</v>
      </c>
    </row>
    <row r="33" spans="1:3">
      <c s="3" r="A33" t="s">
        <v>35</v>
      </c>
      <c s="5" r="B33" t="n">
        <v>-322</v>
      </c>
      <c s="5" r="C33" t="n">
        <v>-169</v>
      </c>
    </row>
    <row r="34" spans="1:3">
      <c s="3" r="A34" t="s">
        <v>589</v>
      </c>
      <c s="5" r="B34" t="n">
        <v>510</v>
      </c>
      <c s="5" r="C34" t="n">
        <v>344</v>
      </c>
    </row>
    <row r="35" spans="1:3">
      <c s="3" r="A35" t="s">
        <v>590</v>
      </c>
      <c s="5" r="B35" t="n">
        <v>49</v>
      </c>
      <c s="5" r="C35" t="n">
        <v>35</v>
      </c>
    </row>
    <row r="36" spans="1:3">
      <c s="3" r="A36" t="s">
        <v>38</v>
      </c>
      <c s="5" r="B36" t="n">
        <v>461</v>
      </c>
      <c s="5" r="C36" t="n">
        <v>309</v>
      </c>
    </row>
    <row r="37" spans="1:3">
      <c s="3" r="A37" t="s">
        <v>39</v>
      </c>
      <c s="5" r="B37" t="n">
        <v>0</v>
      </c>
      <c s="5" r="C37" t="n">
        <v>0</v>
      </c>
    </row>
    <row r="38" spans="1:3">
      <c s="3" r="A38" t="s">
        <v>40</v>
      </c>
      <c s="5" r="B38" t="n">
        <v>461</v>
      </c>
      <c s="5" r="C38" t="n">
        <v>309</v>
      </c>
    </row>
    <row r="39" spans="1:3">
      <c s="3" r="A39" t="s">
        <v>57</v>
      </c>
      <c s="5" r="B39" t="n">
        <v>453</v>
      </c>
      <c s="5" r="C39" t="n">
        <v>332</v>
      </c>
    </row>
    <row r="40" spans="1:3">
      <c s="3" r="A40" t="s">
        <v>58</v>
      </c>
      <c s="5" r="B40" t="n">
        <v>0</v>
      </c>
      <c s="5" r="C40" t="n">
        <v>0</v>
      </c>
    </row>
    <row r="41" spans="1:3">
      <c s="3" r="A41" t="s">
        <v>59</v>
      </c>
      <c s="5" r="B41" t="n">
        <v>453</v>
      </c>
      <c s="5" r="C41" t="n">
        <v>332</v>
      </c>
    </row>
    <row r="42" spans="1:3">
      <c s="3" r="A42" t="s">
        <v>592</v>
      </c>
    </row>
    <row r="43" spans="1:3">
      <c s="7" r="A43" t="s">
        <v>586</v>
      </c>
    </row>
    <row r="44" spans="1:3">
      <c s="3" r="A44" t="s">
        <v>25</v>
      </c>
      <c s="5" r="B44" t="n">
        <v>4833</v>
      </c>
      <c s="5" r="C44" t="n">
        <v>5809</v>
      </c>
    </row>
    <row r="45" spans="1:3">
      <c s="3" r="A45" t="s">
        <v>26</v>
      </c>
      <c s="5" r="B45" t="n">
        <v>4536</v>
      </c>
      <c s="5" r="C45" t="n">
        <v>5662</v>
      </c>
    </row>
    <row r="46" spans="1:3">
      <c s="3" r="A46" t="s">
        <v>27</v>
      </c>
      <c s="5" r="B46" t="n">
        <v>297</v>
      </c>
      <c s="5" r="C46" t="n">
        <v>147</v>
      </c>
    </row>
    <row r="47" spans="1:3">
      <c s="3" r="A47" t="s">
        <v>29</v>
      </c>
      <c s="5" r="B47" t="n">
        <v>66</v>
      </c>
      <c s="5" r="C47" t="n">
        <v>61</v>
      </c>
    </row>
    <row r="48" spans="1:3">
      <c s="3" r="A48" t="s">
        <v>30</v>
      </c>
      <c s="5" r="B48" t="n">
        <v>231</v>
      </c>
      <c s="5" r="C48" t="n">
        <v>86</v>
      </c>
    </row>
    <row r="49" spans="1:3">
      <c s="7" r="A49" t="s">
        <v>31</v>
      </c>
    </row>
    <row r="50" spans="1:3">
      <c s="3" r="A50" t="s">
        <v>587</v>
      </c>
      <c s="5" r="B50" t="n">
        <v>0</v>
      </c>
      <c s="5" r="C50" t="n">
        <v>0</v>
      </c>
    </row>
    <row r="51" spans="1:3">
      <c s="3" r="A51" t="s">
        <v>34</v>
      </c>
      <c s="5" r="B51" t="n">
        <v>-1</v>
      </c>
      <c s="5" r="C51" t="n">
        <v>0</v>
      </c>
    </row>
    <row r="52" spans="1:3">
      <c s="3" r="A52" t="s">
        <v>588</v>
      </c>
      <c s="5" r="B52" t="n">
        <v>-33</v>
      </c>
      <c s="5" r="C52" t="n">
        <v>-38</v>
      </c>
    </row>
    <row r="53" spans="1:3">
      <c s="3" r="A53" t="s">
        <v>35</v>
      </c>
      <c s="5" r="B53" t="n">
        <v>-34</v>
      </c>
      <c s="5" r="C53" t="n">
        <v>-38</v>
      </c>
    </row>
    <row r="54" spans="1:3">
      <c s="3" r="A54" t="s">
        <v>589</v>
      </c>
      <c s="5" r="B54" t="n">
        <v>265</v>
      </c>
      <c s="5" r="C54" t="n">
        <v>124</v>
      </c>
    </row>
    <row r="55" spans="1:3">
      <c s="3" r="A55" t="s">
        <v>590</v>
      </c>
      <c s="5" r="B55" t="n">
        <v>83</v>
      </c>
      <c s="5" r="C55" t="n">
        <v>30</v>
      </c>
    </row>
    <row r="56" spans="1:3">
      <c s="3" r="A56" t="s">
        <v>38</v>
      </c>
      <c s="5" r="B56" t="n">
        <v>182</v>
      </c>
      <c s="5" r="C56" t="n">
        <v>94</v>
      </c>
    </row>
    <row r="57" spans="1:3">
      <c s="3" r="A57" t="s">
        <v>39</v>
      </c>
      <c s="5" r="B57" t="n">
        <v>0</v>
      </c>
      <c s="5" r="C57" t="n">
        <v>0</v>
      </c>
    </row>
    <row r="58" spans="1:3">
      <c s="3" r="A58" t="s">
        <v>40</v>
      </c>
      <c s="5" r="B58" t="n">
        <v>182</v>
      </c>
      <c s="5" r="C58" t="n">
        <v>94</v>
      </c>
    </row>
    <row r="59" spans="1:3">
      <c s="3" r="A59" t="s">
        <v>57</v>
      </c>
      <c s="5" r="B59" t="n">
        <v>177</v>
      </c>
      <c s="5" r="C59" t="n">
        <v>104</v>
      </c>
    </row>
    <row r="60" spans="1:3">
      <c s="3" r="A60" t="s">
        <v>58</v>
      </c>
      <c s="5" r="B60" t="n">
        <v>0</v>
      </c>
      <c s="5" r="C60" t="n">
        <v>0</v>
      </c>
    </row>
    <row r="61" spans="1:3">
      <c s="3" r="A61" t="s">
        <v>59</v>
      </c>
      <c s="5" r="B61" t="n">
        <v>177</v>
      </c>
      <c s="5" r="C61" t="n">
        <v>104</v>
      </c>
    </row>
    <row r="62" spans="1:3">
      <c s="3" r="A62" t="s">
        <v>593</v>
      </c>
    </row>
    <row r="63" spans="1:3">
      <c s="7" r="A63" t="s">
        <v>586</v>
      </c>
    </row>
    <row r="64" spans="1:3">
      <c s="3" r="A64" t="s">
        <v>25</v>
      </c>
      <c s="5" r="B64" t="n">
        <v>4653</v>
      </c>
      <c s="5" r="C64" t="n">
        <v>5325</v>
      </c>
    </row>
    <row r="65" spans="1:3">
      <c s="3" r="A65" t="s">
        <v>26</v>
      </c>
      <c s="5" r="B65" t="n">
        <v>3960</v>
      </c>
      <c s="5" r="C65" t="n">
        <v>4722</v>
      </c>
    </row>
    <row r="66" spans="1:3">
      <c s="3" r="A66" t="s">
        <v>27</v>
      </c>
      <c s="5" r="B66" t="n">
        <v>693</v>
      </c>
      <c s="5" r="C66" t="n">
        <v>603</v>
      </c>
    </row>
    <row r="67" spans="1:3">
      <c s="3" r="A67" t="s">
        <v>29</v>
      </c>
      <c s="5" r="B67" t="n">
        <v>336</v>
      </c>
      <c s="5" r="C67" t="n">
        <v>355</v>
      </c>
    </row>
    <row r="68" spans="1:3">
      <c s="3" r="A68" t="s">
        <v>30</v>
      </c>
      <c s="5" r="B68" t="n">
        <v>357</v>
      </c>
      <c s="5" r="C68" t="n">
        <v>248</v>
      </c>
    </row>
    <row r="69" spans="1:3">
      <c s="7" r="A69" t="s">
        <v>31</v>
      </c>
    </row>
    <row r="70" spans="1:3">
      <c s="3" r="A70" t="s">
        <v>587</v>
      </c>
      <c s="5" r="B70" t="n">
        <v>4</v>
      </c>
      <c s="5" r="C70" t="n">
        <v>6</v>
      </c>
    </row>
    <row r="71" spans="1:3">
      <c s="3" r="A71" t="s">
        <v>34</v>
      </c>
      <c s="5" r="B71" t="n">
        <v>0</v>
      </c>
      <c s="5" r="C71" t="n">
        <v>0</v>
      </c>
    </row>
    <row r="72" spans="1:3">
      <c s="3" r="A72" t="s">
        <v>588</v>
      </c>
      <c s="5" r="B72" t="n">
        <v>0</v>
      </c>
      <c s="5" r="C72" t="n">
        <v>0</v>
      </c>
    </row>
    <row r="73" spans="1:3">
      <c s="3" r="A73" t="s">
        <v>35</v>
      </c>
      <c s="5" r="B73" t="n">
        <v>4</v>
      </c>
      <c s="5" r="C73" t="n">
        <v>6</v>
      </c>
    </row>
    <row r="74" spans="1:3">
      <c s="3" r="A74" t="s">
        <v>589</v>
      </c>
      <c s="5" r="B74" t="n">
        <v>353</v>
      </c>
      <c s="5" r="C74" t="n">
        <v>242</v>
      </c>
    </row>
    <row r="75" spans="1:3">
      <c s="3" r="A75" t="s">
        <v>590</v>
      </c>
      <c s="5" r="B75" t="n">
        <v>119</v>
      </c>
      <c s="5" r="C75" t="n">
        <v>60</v>
      </c>
    </row>
    <row r="76" spans="1:3">
      <c s="3" r="A76" t="s">
        <v>38</v>
      </c>
      <c s="5" r="B76" t="n">
        <v>234</v>
      </c>
      <c s="5" r="C76" t="n">
        <v>182</v>
      </c>
    </row>
    <row r="77" spans="1:3">
      <c s="3" r="A77" t="s">
        <v>39</v>
      </c>
      <c s="5" r="B77" t="n">
        <v>0</v>
      </c>
      <c s="5" r="C77" t="n">
        <v>1</v>
      </c>
    </row>
    <row r="78" spans="1:3">
      <c s="3" r="A78" t="s">
        <v>40</v>
      </c>
      <c s="5" r="B78" t="n">
        <v>234</v>
      </c>
      <c s="5" r="C78" t="n">
        <v>181</v>
      </c>
    </row>
    <row r="79" spans="1:3">
      <c s="3" r="A79" t="s">
        <v>57</v>
      </c>
      <c s="5" r="B79" t="n">
        <v>223</v>
      </c>
      <c s="5" r="C79" t="n">
        <v>186</v>
      </c>
    </row>
    <row r="80" spans="1:3">
      <c s="3" r="A80" t="s">
        <v>58</v>
      </c>
      <c s="5" r="B80" t="n">
        <v>0</v>
      </c>
      <c s="5" r="C80" t="n">
        <v>1</v>
      </c>
    </row>
    <row r="81" spans="1:3">
      <c s="3" r="A81" t="s">
        <v>59</v>
      </c>
      <c s="5" r="B81" t="n">
        <v>223</v>
      </c>
      <c s="5" r="C81" t="n">
        <v>185</v>
      </c>
    </row>
    <row r="82" spans="1:3">
      <c s="3" r="A82" t="s">
        <v>594</v>
      </c>
    </row>
    <row r="83" spans="1:3">
      <c s="7" r="A83" t="s">
        <v>586</v>
      </c>
    </row>
    <row r="84" spans="1:3">
      <c s="3" r="A84" t="s">
        <v>25</v>
      </c>
      <c s="5" r="B84" t="n">
        <v>-555</v>
      </c>
      <c s="5" r="C84" t="n">
        <v>-545</v>
      </c>
    </row>
    <row r="85" spans="1:3">
      <c s="3" r="A85" t="s">
        <v>26</v>
      </c>
      <c s="5" r="B85" t="n">
        <v>-553</v>
      </c>
      <c s="5" r="C85" t="n">
        <v>-542</v>
      </c>
    </row>
    <row r="86" spans="1:3">
      <c s="3" r="A86" t="s">
        <v>27</v>
      </c>
      <c s="5" r="B86" t="n">
        <v>-2</v>
      </c>
      <c s="5" r="C86" t="n">
        <v>-3</v>
      </c>
    </row>
    <row r="87" spans="1:3">
      <c s="3" r="A87" t="s">
        <v>29</v>
      </c>
      <c s="5" r="B87" t="n">
        <v>-2</v>
      </c>
      <c s="5" r="C87" t="n">
        <v>-3</v>
      </c>
    </row>
    <row r="88" spans="1:3">
      <c s="3" r="A88" t="s">
        <v>30</v>
      </c>
      <c s="5" r="B88" t="n">
        <v>0</v>
      </c>
      <c s="5" r="C88" t="n">
        <v>0</v>
      </c>
    </row>
    <row r="89" spans="1:3">
      <c s="7" r="A89" t="s">
        <v>31</v>
      </c>
    </row>
    <row r="90" spans="1:3">
      <c s="3" r="A90" t="s">
        <v>587</v>
      </c>
      <c s="5" r="B90" t="n">
        <v>0</v>
      </c>
      <c s="5" r="C90" t="n">
        <v>0</v>
      </c>
    </row>
    <row r="91" spans="1:3">
      <c s="3" r="A91" t="s">
        <v>34</v>
      </c>
      <c s="5" r="B91" t="n">
        <v>0</v>
      </c>
      <c s="5" r="C91" t="n">
        <v>0</v>
      </c>
    </row>
    <row r="92" spans="1:3">
      <c s="3" r="A92" t="s">
        <v>588</v>
      </c>
      <c s="5" r="B92" t="n">
        <v>416</v>
      </c>
      <c s="5" r="C92" t="n">
        <v>275</v>
      </c>
    </row>
    <row r="93" spans="1:3">
      <c s="3" r="A93" t="s">
        <v>35</v>
      </c>
      <c s="5" r="B93" t="n">
        <v>416</v>
      </c>
      <c s="5" r="C93" t="n">
        <v>275</v>
      </c>
    </row>
    <row r="94" spans="1:3">
      <c s="3" r="A94" t="s">
        <v>589</v>
      </c>
      <c s="5" r="B94" t="n">
        <v>-416</v>
      </c>
      <c s="5" r="C94" t="n">
        <v>-275</v>
      </c>
    </row>
    <row r="95" spans="1:3">
      <c s="3" r="A95" t="s">
        <v>590</v>
      </c>
      <c s="5" r="B95" t="n">
        <v>0</v>
      </c>
      <c s="5" r="C95" t="n">
        <v>0</v>
      </c>
    </row>
    <row r="96" spans="1:3">
      <c s="3" r="A96" t="s">
        <v>38</v>
      </c>
      <c s="5" r="B96" t="n">
        <v>-416</v>
      </c>
      <c s="5" r="C96" t="n">
        <v>-275</v>
      </c>
    </row>
    <row r="97" spans="1:3">
      <c s="3" r="A97" t="s">
        <v>39</v>
      </c>
      <c s="5" r="B97" t="n">
        <v>0</v>
      </c>
      <c s="5" r="C97" t="n">
        <v>0</v>
      </c>
    </row>
    <row r="98" spans="1:3">
      <c s="3" r="A98" t="s">
        <v>40</v>
      </c>
      <c s="5" r="B98" t="n">
        <v>-416</v>
      </c>
      <c s="5" r="C98" t="n">
        <v>-275</v>
      </c>
    </row>
    <row r="99" spans="1:3">
      <c s="3" r="A99" t="s">
        <v>57</v>
      </c>
      <c s="5" r="B99" t="n">
        <v>-400</v>
      </c>
      <c s="5" r="C99" t="n">
        <v>-289</v>
      </c>
    </row>
    <row r="100" spans="1:3">
      <c s="3" r="A100" t="s">
        <v>58</v>
      </c>
      <c s="5" r="B100" t="n">
        <v>0</v>
      </c>
      <c s="5" r="C100" t="n">
        <v>0</v>
      </c>
    </row>
    <row r="101" spans="1:3">
      <c s="3" r="A101" t="s">
        <v>59</v>
      </c>
      <c s="6" r="B101" t="n">
        <v>-400</v>
      </c>
      <c s="6" r="C101" t="n">
        <v>-2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1</v>
      </c>
      <c s="2" r="B1" t="s">
        <v>1</v>
      </c>
    </row>
    <row r="2" spans="1:2">
      <c s="2" r="B2" t="s">
        <v>23</v>
      </c>
    </row>
    <row r="3" spans="1:2">
      <c s="7" r="A3" t="s">
        <v>122</v>
      </c>
    </row>
    <row r="4" spans="1:2">
      <c s="3" r="A4" t="s">
        <v>121</v>
      </c>
      <c s="3" r="B4" t="s">
        <v>1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95</v>
      </c>
      <c s="2" r="B1" t="s">
        <v>23</v>
      </c>
      <c s="2" r="C1" t="s">
        <v>61</v>
      </c>
      <c s="2" r="D1" t="s">
        <v>24</v>
      </c>
      <c s="2" r="E1" t="s">
        <v>278</v>
      </c>
    </row>
    <row r="2" spans="1:5">
      <c s="7" r="A2" t="s">
        <v>62</v>
      </c>
    </row>
    <row r="3" spans="1:5">
      <c s="3" r="A3" t="s">
        <v>63</v>
      </c>
      <c s="6" r="B3" t="n">
        <v>1187</v>
      </c>
      <c s="6" r="C3" t="n">
        <v>688</v>
      </c>
      <c s="6" r="D3" t="n">
        <v>381</v>
      </c>
      <c s="6" r="E3" t="n">
        <v>438</v>
      </c>
    </row>
    <row r="4" spans="1:5">
      <c s="3" r="A4" t="s">
        <v>64</v>
      </c>
      <c s="5" r="B4" t="n">
        <v>1514</v>
      </c>
      <c s="5" r="C4" t="n">
        <v>1620</v>
      </c>
    </row>
    <row r="5" spans="1:5">
      <c s="3" r="A5" t="s">
        <v>65</v>
      </c>
      <c s="5" r="B5" t="n">
        <v>2818</v>
      </c>
      <c s="5" r="C5" t="n">
        <v>2878</v>
      </c>
    </row>
    <row r="6" spans="1:5">
      <c s="3" r="A6" t="s">
        <v>66</v>
      </c>
      <c s="5" r="B6" t="n">
        <v>158</v>
      </c>
      <c s="5" r="C6" t="n">
        <v>195</v>
      </c>
    </row>
    <row r="7" spans="1:5">
      <c s="3" r="A7" t="s">
        <v>67</v>
      </c>
      <c s="5" r="B7" t="n">
        <v>5677</v>
      </c>
      <c s="5" r="C7" t="n">
        <v>5381</v>
      </c>
    </row>
    <row r="8" spans="1:5">
      <c s="3" r="A8" t="s">
        <v>68</v>
      </c>
      <c s="5" r="B8" t="n">
        <v>5184</v>
      </c>
      <c s="5" r="C8" t="n">
        <v>5176</v>
      </c>
    </row>
    <row r="9" spans="1:5">
      <c s="3" r="A9" t="s">
        <v>69</v>
      </c>
      <c s="5" r="B9" t="n">
        <v>6669</v>
      </c>
      <c s="5" r="C9" t="n">
        <v>6667</v>
      </c>
    </row>
    <row r="10" spans="1:5">
      <c s="3" r="A10" t="s">
        <v>70</v>
      </c>
      <c s="5" r="B10" t="n">
        <v>5145</v>
      </c>
      <c s="5" r="C10" t="n">
        <v>5168</v>
      </c>
    </row>
    <row r="11" spans="1:5">
      <c s="3" r="A11" t="s">
        <v>71</v>
      </c>
      <c s="5" r="B11" t="n">
        <v>615</v>
      </c>
      <c s="5" r="C11" t="n">
        <v>612</v>
      </c>
    </row>
    <row r="12" spans="1:5">
      <c s="3" r="A12" t="s">
        <v>596</v>
      </c>
      <c s="5" r="B12" t="n">
        <v>0</v>
      </c>
      <c s="5" r="C12" t="n">
        <v>0</v>
      </c>
    </row>
    <row r="13" spans="1:5">
      <c s="3" r="A13" t="s">
        <v>72</v>
      </c>
      <c s="5" r="B13" t="n">
        <v>23290</v>
      </c>
      <c s="5" r="C13" t="n">
        <v>23004</v>
      </c>
    </row>
    <row r="14" spans="1:5">
      <c s="7" r="A14" t="s">
        <v>73</v>
      </c>
    </row>
    <row r="15" spans="1:5">
      <c s="3" r="A15" t="s">
        <v>74</v>
      </c>
      <c s="5" r="B15" t="n">
        <v>717</v>
      </c>
      <c s="5" r="C15" t="n">
        <v>715</v>
      </c>
    </row>
    <row r="16" spans="1:5">
      <c s="3" r="A16" t="s">
        <v>75</v>
      </c>
      <c s="5" r="B16" t="n">
        <v>1781</v>
      </c>
      <c s="5" r="C16" t="n">
        <v>1662</v>
      </c>
    </row>
    <row r="17" spans="1:5">
      <c s="3" r="A17" t="s">
        <v>76</v>
      </c>
      <c s="5" r="B17" t="n">
        <v>1170</v>
      </c>
      <c s="5" r="C17" t="n">
        <v>1158</v>
      </c>
    </row>
    <row r="18" spans="1:5">
      <c s="3" r="A18" t="s">
        <v>77</v>
      </c>
      <c s="5" r="B18" t="n">
        <v>3668</v>
      </c>
      <c s="5" r="C18" t="n">
        <v>3535</v>
      </c>
    </row>
    <row r="19" spans="1:5">
      <c s="3" r="A19" t="s">
        <v>78</v>
      </c>
      <c s="5" r="B19" t="n">
        <v>5988</v>
      </c>
      <c s="5" r="C19" t="n">
        <v>6010</v>
      </c>
    </row>
    <row r="20" spans="1:5">
      <c s="3" r="A20" t="s">
        <v>79</v>
      </c>
      <c s="5" r="B20" t="n">
        <v>2514</v>
      </c>
      <c s="5" r="C20" t="n">
        <v>2449</v>
      </c>
    </row>
    <row r="21" spans="1:5">
      <c s="3" r="A21" t="s">
        <v>80</v>
      </c>
      <c s="5" r="B21" t="n">
        <v>1343</v>
      </c>
      <c s="5" r="C21" t="n">
        <v>1304</v>
      </c>
    </row>
    <row r="22" spans="1:5">
      <c s="3" r="A22" t="s">
        <v>88</v>
      </c>
      <c s="5" r="B22" t="n">
        <v>9762</v>
      </c>
      <c s="5" r="C22" t="n">
        <v>9691</v>
      </c>
    </row>
    <row r="23" spans="1:5">
      <c s="3" r="A23" t="s">
        <v>89</v>
      </c>
      <c s="5" r="B23" t="n">
        <v>15</v>
      </c>
      <c s="5" r="C23" t="n">
        <v>15</v>
      </c>
    </row>
    <row r="24" spans="1:5">
      <c s="3" r="A24" t="s">
        <v>90</v>
      </c>
      <c s="5" r="B24" t="n">
        <v>9777</v>
      </c>
      <c s="5" r="C24" t="n">
        <v>9706</v>
      </c>
    </row>
    <row r="25" spans="1:5">
      <c s="3" r="A25" t="s">
        <v>91</v>
      </c>
      <c s="5" r="B25" t="n">
        <v>23290</v>
      </c>
      <c s="5" r="C25" t="n">
        <v>23004</v>
      </c>
    </row>
    <row r="26" spans="1:5">
      <c s="3" r="A26" t="s">
        <v>591</v>
      </c>
    </row>
    <row r="27" spans="1:5">
      <c s="7" r="A27" t="s">
        <v>62</v>
      </c>
    </row>
    <row r="28" spans="1:5">
      <c s="3" r="A28" t="s">
        <v>63</v>
      </c>
      <c s="5" r="B28" t="n">
        <v>0</v>
      </c>
      <c s="5" r="C28" t="n">
        <v>0</v>
      </c>
      <c s="5" r="D28" t="n">
        <v>0</v>
      </c>
      <c s="5" r="E28" t="n">
        <v>0</v>
      </c>
    </row>
    <row r="29" spans="1:5">
      <c s="3" r="A29" t="s">
        <v>64</v>
      </c>
      <c s="5" r="B29" t="n">
        <v>0</v>
      </c>
      <c s="5" r="C29" t="n">
        <v>0</v>
      </c>
    </row>
    <row r="30" spans="1:5">
      <c s="3" r="A30" t="s">
        <v>65</v>
      </c>
      <c s="5" r="B30" t="n">
        <v>0</v>
      </c>
      <c s="5" r="C30" t="n">
        <v>1</v>
      </c>
    </row>
    <row r="31" spans="1:5">
      <c s="3" r="A31" t="s">
        <v>66</v>
      </c>
      <c s="5" r="B31" t="n">
        <v>16</v>
      </c>
      <c s="5" r="C31" t="n">
        <v>43</v>
      </c>
    </row>
    <row r="32" spans="1:5">
      <c s="3" r="A32" t="s">
        <v>67</v>
      </c>
      <c s="5" r="B32" t="n">
        <v>16</v>
      </c>
      <c s="5" r="C32" t="n">
        <v>44</v>
      </c>
    </row>
    <row r="33" spans="1:5">
      <c s="3" r="A33" t="s">
        <v>68</v>
      </c>
      <c s="5" r="B33" t="n">
        <v>25</v>
      </c>
      <c s="5" r="C33" t="n">
        <v>26</v>
      </c>
    </row>
    <row r="34" spans="1:5">
      <c s="3" r="A34" t="s">
        <v>69</v>
      </c>
      <c s="5" r="B34" t="n">
        <v>0</v>
      </c>
      <c s="5" r="C34" t="n">
        <v>0</v>
      </c>
    </row>
    <row r="35" spans="1:5">
      <c s="3" r="A35" t="s">
        <v>70</v>
      </c>
      <c s="5" r="B35" t="n">
        <v>0</v>
      </c>
      <c s="5" r="C35" t="n">
        <v>0</v>
      </c>
    </row>
    <row r="36" spans="1:5">
      <c s="3" r="A36" t="s">
        <v>71</v>
      </c>
      <c s="5" r="B36" t="n">
        <v>118</v>
      </c>
      <c s="5" r="C36" t="n">
        <v>129</v>
      </c>
    </row>
    <row r="37" spans="1:5">
      <c s="3" r="A37" t="s">
        <v>596</v>
      </c>
      <c s="5" r="B37" t="n">
        <v>22213</v>
      </c>
      <c s="5" r="C37" t="n">
        <v>21850</v>
      </c>
    </row>
    <row r="38" spans="1:5">
      <c s="3" r="A38" t="s">
        <v>72</v>
      </c>
      <c s="5" r="B38" t="n">
        <v>22372</v>
      </c>
      <c s="5" r="C38" t="n">
        <v>22049</v>
      </c>
    </row>
    <row r="39" spans="1:5">
      <c s="7" r="A39" t="s">
        <v>73</v>
      </c>
    </row>
    <row r="40" spans="1:5">
      <c s="3" r="A40" t="s">
        <v>74</v>
      </c>
      <c s="5" r="B40" t="n">
        <v>707</v>
      </c>
      <c s="5" r="C40" t="n">
        <v>710</v>
      </c>
    </row>
    <row r="41" spans="1:5">
      <c s="3" r="A41" t="s">
        <v>75</v>
      </c>
      <c s="5" r="B41" t="n">
        <v>20</v>
      </c>
      <c s="5" r="C41" t="n">
        <v>28</v>
      </c>
    </row>
    <row r="42" spans="1:5">
      <c s="3" r="A42" t="s">
        <v>76</v>
      </c>
      <c s="5" r="B42" t="n">
        <v>6187</v>
      </c>
      <c s="5" r="C42" t="n">
        <v>5930</v>
      </c>
    </row>
    <row r="43" spans="1:5">
      <c s="3" r="A43" t="s">
        <v>77</v>
      </c>
      <c s="5" r="B43" t="n">
        <v>6914</v>
      </c>
      <c s="5" r="C43" t="n">
        <v>6668</v>
      </c>
    </row>
    <row r="44" spans="1:5">
      <c s="3" r="A44" t="s">
        <v>78</v>
      </c>
      <c s="5" r="B44" t="n">
        <v>5484</v>
      </c>
      <c s="5" r="C44" t="n">
        <v>5498</v>
      </c>
    </row>
    <row r="45" spans="1:5">
      <c s="3" r="A45" t="s">
        <v>79</v>
      </c>
      <c s="5" r="B45" t="n">
        <v>14</v>
      </c>
      <c s="5" r="C45" t="n">
        <v>0</v>
      </c>
    </row>
    <row r="46" spans="1:5">
      <c s="3" r="A46" t="s">
        <v>80</v>
      </c>
      <c s="5" r="B46" t="n">
        <v>198</v>
      </c>
      <c s="5" r="C46" t="n">
        <v>192</v>
      </c>
    </row>
    <row r="47" spans="1:5">
      <c s="3" r="A47" t="s">
        <v>88</v>
      </c>
      <c s="5" r="B47" t="n">
        <v>9762</v>
      </c>
      <c s="5" r="C47" t="n">
        <v>9691</v>
      </c>
    </row>
    <row r="48" spans="1:5">
      <c s="3" r="A48" t="s">
        <v>89</v>
      </c>
      <c s="5" r="B48" t="n">
        <v>0</v>
      </c>
      <c s="5" r="C48" t="n">
        <v>0</v>
      </c>
    </row>
    <row r="49" spans="1:5">
      <c s="3" r="A49" t="s">
        <v>90</v>
      </c>
      <c s="5" r="B49" t="n">
        <v>9762</v>
      </c>
      <c s="5" r="C49" t="n">
        <v>9691</v>
      </c>
    </row>
    <row r="50" spans="1:5">
      <c s="3" r="A50" t="s">
        <v>91</v>
      </c>
      <c s="5" r="B50" t="n">
        <v>22372</v>
      </c>
      <c s="5" r="C50" t="n">
        <v>22049</v>
      </c>
    </row>
    <row r="51" spans="1:5">
      <c s="3" r="A51" t="s">
        <v>592</v>
      </c>
    </row>
    <row r="52" spans="1:5">
      <c s="7" r="A52" t="s">
        <v>62</v>
      </c>
    </row>
    <row r="53" spans="1:5">
      <c s="3" r="A53" t="s">
        <v>63</v>
      </c>
      <c s="5" r="B53" t="n">
        <v>15</v>
      </c>
      <c s="5" r="C53" t="n">
        <v>12</v>
      </c>
      <c s="5" r="D53" t="n">
        <v>12</v>
      </c>
      <c s="5" r="E53" t="n">
        <v>41</v>
      </c>
    </row>
    <row r="54" spans="1:5">
      <c s="3" r="A54" t="s">
        <v>64</v>
      </c>
      <c s="5" r="B54" t="n">
        <v>514</v>
      </c>
      <c s="5" r="C54" t="n">
        <v>578</v>
      </c>
    </row>
    <row r="55" spans="1:5">
      <c s="3" r="A55" t="s">
        <v>65</v>
      </c>
      <c s="5" r="B55" t="n">
        <v>953</v>
      </c>
      <c s="5" r="C55" t="n">
        <v>1009</v>
      </c>
    </row>
    <row r="56" spans="1:5">
      <c s="3" r="A56" t="s">
        <v>66</v>
      </c>
      <c s="5" r="B56" t="n">
        <v>66</v>
      </c>
      <c s="5" r="C56" t="n">
        <v>91</v>
      </c>
    </row>
    <row r="57" spans="1:5">
      <c s="3" r="A57" t="s">
        <v>67</v>
      </c>
      <c s="5" r="B57" t="n">
        <v>1548</v>
      </c>
      <c s="5" r="C57" t="n">
        <v>1690</v>
      </c>
    </row>
    <row r="58" spans="1:5">
      <c s="3" r="A58" t="s">
        <v>68</v>
      </c>
      <c s="5" r="B58" t="n">
        <v>978</v>
      </c>
      <c s="5" r="C58" t="n">
        <v>975</v>
      </c>
    </row>
    <row r="59" spans="1:5">
      <c s="3" r="A59" t="s">
        <v>69</v>
      </c>
      <c s="5" r="B59" t="n">
        <v>881</v>
      </c>
      <c s="5" r="C59" t="n">
        <v>881</v>
      </c>
    </row>
    <row r="60" spans="1:5">
      <c s="3" r="A60" t="s">
        <v>70</v>
      </c>
      <c s="5" r="B60" t="n">
        <v>9</v>
      </c>
      <c s="5" r="C60" t="n">
        <v>10</v>
      </c>
    </row>
    <row r="61" spans="1:5">
      <c s="3" r="A61" t="s">
        <v>71</v>
      </c>
      <c s="5" r="B61" t="n">
        <v>132</v>
      </c>
      <c s="5" r="C61" t="n">
        <v>146</v>
      </c>
    </row>
    <row r="62" spans="1:5">
      <c s="3" r="A62" t="s">
        <v>596</v>
      </c>
      <c s="5" r="B62" t="n">
        <v>2205</v>
      </c>
      <c s="5" r="C62" t="n">
        <v>2177</v>
      </c>
    </row>
    <row r="63" spans="1:5">
      <c s="3" r="A63" t="s">
        <v>72</v>
      </c>
      <c s="5" r="B63" t="n">
        <v>5753</v>
      </c>
      <c s="5" r="C63" t="n">
        <v>5879</v>
      </c>
    </row>
    <row r="64" spans="1:5">
      <c s="7" r="A64" t="s">
        <v>73</v>
      </c>
    </row>
    <row r="65" spans="1:5">
      <c s="3" r="A65" t="s">
        <v>74</v>
      </c>
      <c s="5" r="B65" t="n">
        <v>1</v>
      </c>
      <c s="5" r="C65" t="n">
        <v>1</v>
      </c>
    </row>
    <row r="66" spans="1:5">
      <c s="3" r="A66" t="s">
        <v>75</v>
      </c>
      <c s="5" r="B66" t="n">
        <v>919</v>
      </c>
      <c s="5" r="C66" t="n">
        <v>698</v>
      </c>
    </row>
    <row r="67" spans="1:5">
      <c s="3" r="A67" t="s">
        <v>76</v>
      </c>
      <c s="5" r="B67" t="n">
        <v>200</v>
      </c>
      <c s="5" r="C67" t="n">
        <v>152</v>
      </c>
    </row>
    <row r="68" spans="1:5">
      <c s="3" r="A68" t="s">
        <v>77</v>
      </c>
      <c s="5" r="B68" t="n">
        <v>1120</v>
      </c>
      <c s="5" r="C68" t="n">
        <v>851</v>
      </c>
    </row>
    <row r="69" spans="1:5">
      <c s="3" r="A69" t="s">
        <v>78</v>
      </c>
      <c s="5" r="B69" t="n">
        <v>1</v>
      </c>
      <c s="5" r="C69" t="n">
        <v>1</v>
      </c>
    </row>
    <row r="70" spans="1:5">
      <c s="3" r="A70" t="s">
        <v>79</v>
      </c>
      <c s="5" r="B70" t="n">
        <v>106</v>
      </c>
      <c s="5" r="C70" t="n">
        <v>98</v>
      </c>
    </row>
    <row r="71" spans="1:5">
      <c s="3" r="A71" t="s">
        <v>80</v>
      </c>
      <c s="5" r="B71" t="n">
        <v>123</v>
      </c>
      <c s="5" r="C71" t="n">
        <v>118</v>
      </c>
    </row>
    <row r="72" spans="1:5">
      <c s="3" r="A72" t="s">
        <v>88</v>
      </c>
      <c s="5" r="B72" t="n">
        <v>4403</v>
      </c>
      <c s="5" r="C72" t="n">
        <v>4811</v>
      </c>
    </row>
    <row r="73" spans="1:5">
      <c s="3" r="A73" t="s">
        <v>89</v>
      </c>
      <c s="5" r="B73" t="n">
        <v>0</v>
      </c>
      <c s="5" r="C73" t="n">
        <v>0</v>
      </c>
    </row>
    <row r="74" spans="1:5">
      <c s="3" r="A74" t="s">
        <v>90</v>
      </c>
      <c s="5" r="B74" t="n">
        <v>4403</v>
      </c>
      <c s="5" r="C74" t="n">
        <v>4811</v>
      </c>
    </row>
    <row r="75" spans="1:5">
      <c s="3" r="A75" t="s">
        <v>91</v>
      </c>
      <c s="5" r="B75" t="n">
        <v>5753</v>
      </c>
      <c s="5" r="C75" t="n">
        <v>5879</v>
      </c>
    </row>
    <row r="76" spans="1:5">
      <c s="3" r="A76" t="s">
        <v>593</v>
      </c>
    </row>
    <row r="77" spans="1:5">
      <c s="7" r="A77" t="s">
        <v>62</v>
      </c>
    </row>
    <row r="78" spans="1:5">
      <c s="3" r="A78" t="s">
        <v>63</v>
      </c>
      <c s="5" r="B78" t="n">
        <v>1172</v>
      </c>
      <c s="5" r="C78" t="n">
        <v>676</v>
      </c>
      <c s="5" r="D78" t="n">
        <v>369</v>
      </c>
      <c s="5" r="E78" t="n">
        <v>397</v>
      </c>
    </row>
    <row r="79" spans="1:5">
      <c s="3" r="A79" t="s">
        <v>64</v>
      </c>
      <c s="5" r="B79" t="n">
        <v>1000</v>
      </c>
      <c s="5" r="C79" t="n">
        <v>1042</v>
      </c>
    </row>
    <row r="80" spans="1:5">
      <c s="3" r="A80" t="s">
        <v>65</v>
      </c>
      <c s="5" r="B80" t="n">
        <v>1865</v>
      </c>
      <c s="5" r="C80" t="n">
        <v>1868</v>
      </c>
    </row>
    <row r="81" spans="1:5">
      <c s="3" r="A81" t="s">
        <v>66</v>
      </c>
      <c s="5" r="B81" t="n">
        <v>131</v>
      </c>
      <c s="5" r="C81" t="n">
        <v>147</v>
      </c>
    </row>
    <row r="82" spans="1:5">
      <c s="3" r="A82" t="s">
        <v>67</v>
      </c>
      <c s="5" r="B82" t="n">
        <v>4168</v>
      </c>
      <c s="5" r="C82" t="n">
        <v>3733</v>
      </c>
    </row>
    <row r="83" spans="1:5">
      <c s="3" r="A83" t="s">
        <v>68</v>
      </c>
      <c s="5" r="B83" t="n">
        <v>4181</v>
      </c>
      <c s="5" r="C83" t="n">
        <v>4175</v>
      </c>
    </row>
    <row r="84" spans="1:5">
      <c s="3" r="A84" t="s">
        <v>69</v>
      </c>
      <c s="5" r="B84" t="n">
        <v>5788</v>
      </c>
      <c s="5" r="C84" t="n">
        <v>5786</v>
      </c>
    </row>
    <row r="85" spans="1:5">
      <c s="3" r="A85" t="s">
        <v>70</v>
      </c>
      <c s="5" r="B85" t="n">
        <v>5136</v>
      </c>
      <c s="5" r="C85" t="n">
        <v>5158</v>
      </c>
    </row>
    <row r="86" spans="1:5">
      <c s="3" r="A86" t="s">
        <v>71</v>
      </c>
      <c s="5" r="B86" t="n">
        <v>365</v>
      </c>
      <c s="5" r="C86" t="n">
        <v>337</v>
      </c>
    </row>
    <row r="87" spans="1:5">
      <c s="3" r="A87" t="s">
        <v>596</v>
      </c>
      <c s="5" r="B87" t="n">
        <v>0</v>
      </c>
      <c s="5" r="C87" t="n">
        <v>0</v>
      </c>
    </row>
    <row r="88" spans="1:5">
      <c s="3" r="A88" t="s">
        <v>72</v>
      </c>
      <c s="5" r="B88" t="n">
        <v>19638</v>
      </c>
      <c s="5" r="C88" t="n">
        <v>19189</v>
      </c>
    </row>
    <row r="89" spans="1:5">
      <c s="7" r="A89" t="s">
        <v>73</v>
      </c>
    </row>
    <row r="90" spans="1:5">
      <c s="3" r="A90" t="s">
        <v>74</v>
      </c>
      <c s="5" r="B90" t="n">
        <v>17</v>
      </c>
      <c s="5" r="C90" t="n">
        <v>22</v>
      </c>
    </row>
    <row r="91" spans="1:5">
      <c s="3" r="A91" t="s">
        <v>75</v>
      </c>
      <c s="5" r="B91" t="n">
        <v>842</v>
      </c>
      <c s="5" r="C91" t="n">
        <v>936</v>
      </c>
    </row>
    <row r="92" spans="1:5">
      <c s="3" r="A92" t="s">
        <v>76</v>
      </c>
      <c s="5" r="B92" t="n">
        <v>832</v>
      </c>
      <c s="5" r="C92" t="n">
        <v>939</v>
      </c>
    </row>
    <row r="93" spans="1:5">
      <c s="3" r="A93" t="s">
        <v>77</v>
      </c>
      <c s="5" r="B93" t="n">
        <v>1691</v>
      </c>
      <c s="5" r="C93" t="n">
        <v>1897</v>
      </c>
    </row>
    <row r="94" spans="1:5">
      <c s="3" r="A94" t="s">
        <v>78</v>
      </c>
      <c s="5" r="B94" t="n">
        <v>503</v>
      </c>
      <c s="5" r="C94" t="n">
        <v>511</v>
      </c>
    </row>
    <row r="95" spans="1:5">
      <c s="3" r="A95" t="s">
        <v>79</v>
      </c>
      <c s="5" r="B95" t="n">
        <v>2394</v>
      </c>
      <c s="5" r="C95" t="n">
        <v>2351</v>
      </c>
    </row>
    <row r="96" spans="1:5">
      <c s="3" r="A96" t="s">
        <v>80</v>
      </c>
      <c s="5" r="B96" t="n">
        <v>1022</v>
      </c>
      <c s="5" r="C96" t="n">
        <v>994</v>
      </c>
    </row>
    <row r="97" spans="1:5">
      <c s="3" r="A97" t="s">
        <v>88</v>
      </c>
      <c s="5" r="B97" t="n">
        <v>14013</v>
      </c>
      <c s="5" r="C97" t="n">
        <v>13421</v>
      </c>
    </row>
    <row r="98" spans="1:5">
      <c s="3" r="A98" t="s">
        <v>89</v>
      </c>
      <c s="5" r="B98" t="n">
        <v>15</v>
      </c>
      <c s="5" r="C98" t="n">
        <v>15</v>
      </c>
    </row>
    <row r="99" spans="1:5">
      <c s="3" r="A99" t="s">
        <v>90</v>
      </c>
      <c s="5" r="B99" t="n">
        <v>14028</v>
      </c>
      <c s="5" r="C99" t="n">
        <v>13436</v>
      </c>
    </row>
    <row r="100" spans="1:5">
      <c s="3" r="A100" t="s">
        <v>91</v>
      </c>
      <c s="5" r="B100" t="n">
        <v>19638</v>
      </c>
      <c s="5" r="C100" t="n">
        <v>19189</v>
      </c>
    </row>
    <row r="101" spans="1:5">
      <c s="3" r="A101" t="s">
        <v>594</v>
      </c>
    </row>
    <row r="102" spans="1:5">
      <c s="7" r="A102" t="s">
        <v>62</v>
      </c>
    </row>
    <row r="103" spans="1:5">
      <c s="3" r="A103" t="s">
        <v>63</v>
      </c>
      <c s="5" r="B103" t="n">
        <v>0</v>
      </c>
      <c s="5" r="C103" t="n">
        <v>0</v>
      </c>
      <c s="6" r="D103" t="n">
        <v>0</v>
      </c>
      <c s="6" r="E103" t="n">
        <v>0</v>
      </c>
    </row>
    <row r="104" spans="1:5">
      <c s="3" r="A104" t="s">
        <v>64</v>
      </c>
      <c s="5" r="B104" t="n">
        <v>0</v>
      </c>
      <c s="5" r="C104" t="n">
        <v>0</v>
      </c>
    </row>
    <row r="105" spans="1:5">
      <c s="3" r="A105" t="s">
        <v>65</v>
      </c>
      <c s="5" r="B105" t="n">
        <v>0</v>
      </c>
      <c s="5" r="C105" t="n">
        <v>0</v>
      </c>
    </row>
    <row r="106" spans="1:5">
      <c s="3" r="A106" t="s">
        <v>66</v>
      </c>
      <c s="5" r="B106" t="n">
        <v>-55</v>
      </c>
      <c s="5" r="C106" t="n">
        <v>-86</v>
      </c>
    </row>
    <row r="107" spans="1:5">
      <c s="3" r="A107" t="s">
        <v>67</v>
      </c>
      <c s="5" r="B107" t="n">
        <v>-55</v>
      </c>
      <c s="5" r="C107" t="n">
        <v>-86</v>
      </c>
    </row>
    <row r="108" spans="1:5">
      <c s="3" r="A108" t="s">
        <v>68</v>
      </c>
      <c s="5" r="B108" t="n">
        <v>0</v>
      </c>
      <c s="5" r="C108" t="n">
        <v>0</v>
      </c>
    </row>
    <row r="109" spans="1:5">
      <c s="3" r="A109" t="s">
        <v>69</v>
      </c>
      <c s="5" r="B109" t="n">
        <v>0</v>
      </c>
      <c s="5" r="C109" t="n">
        <v>0</v>
      </c>
    </row>
    <row r="110" spans="1:5">
      <c s="3" r="A110" t="s">
        <v>70</v>
      </c>
      <c s="5" r="B110" t="n">
        <v>0</v>
      </c>
      <c s="5" r="C110" t="n">
        <v>0</v>
      </c>
    </row>
    <row r="111" spans="1:5">
      <c s="3" r="A111" t="s">
        <v>71</v>
      </c>
      <c s="5" r="B111" t="n">
        <v>0</v>
      </c>
      <c s="5" r="C111" t="n">
        <v>0</v>
      </c>
    </row>
    <row r="112" spans="1:5">
      <c s="3" r="A112" t="s">
        <v>596</v>
      </c>
      <c s="5" r="B112" t="n">
        <v>-24418</v>
      </c>
      <c s="5" r="C112" t="n">
        <v>-24027</v>
      </c>
    </row>
    <row r="113" spans="1:5">
      <c s="3" r="A113" t="s">
        <v>72</v>
      </c>
      <c s="5" r="B113" t="n">
        <v>-24473</v>
      </c>
      <c s="5" r="C113" t="n">
        <v>-24113</v>
      </c>
    </row>
    <row r="114" spans="1:5">
      <c s="7" r="A114" t="s">
        <v>73</v>
      </c>
    </row>
    <row r="115" spans="1:5">
      <c s="3" r="A115" t="s">
        <v>74</v>
      </c>
      <c s="5" r="B115" t="n">
        <v>-8</v>
      </c>
      <c s="5" r="C115" t="n">
        <v>-18</v>
      </c>
    </row>
    <row r="116" spans="1:5">
      <c s="3" r="A116" t="s">
        <v>75</v>
      </c>
      <c s="5" r="B116" t="n">
        <v>0</v>
      </c>
      <c s="5" r="C116" t="n">
        <v>0</v>
      </c>
    </row>
    <row r="117" spans="1:5">
      <c s="3" r="A117" t="s">
        <v>76</v>
      </c>
      <c s="5" r="B117" t="n">
        <v>-6049</v>
      </c>
      <c s="5" r="C117" t="n">
        <v>-5863</v>
      </c>
    </row>
    <row r="118" spans="1:5">
      <c s="3" r="A118" t="s">
        <v>77</v>
      </c>
      <c s="5" r="B118" t="n">
        <v>-6057</v>
      </c>
      <c s="5" r="C118" t="n">
        <v>-5881</v>
      </c>
    </row>
    <row r="119" spans="1:5">
      <c s="3" r="A119" t="s">
        <v>78</v>
      </c>
      <c s="5" r="B119" t="n">
        <v>0</v>
      </c>
      <c s="5" r="C119" t="n">
        <v>0</v>
      </c>
    </row>
    <row r="120" spans="1:5">
      <c s="3" r="A120" t="s">
        <v>79</v>
      </c>
      <c s="5" r="B120" t="n">
        <v>0</v>
      </c>
      <c s="5" r="C120" t="n">
        <v>0</v>
      </c>
    </row>
    <row r="121" spans="1:5">
      <c s="3" r="A121" t="s">
        <v>80</v>
      </c>
      <c s="5" r="B121" t="n">
        <v>0</v>
      </c>
      <c s="5" r="C121" t="n">
        <v>0</v>
      </c>
    </row>
    <row r="122" spans="1:5">
      <c s="3" r="A122" t="s">
        <v>88</v>
      </c>
      <c s="5" r="B122" t="n">
        <v>-18416</v>
      </c>
      <c s="5" r="C122" t="n">
        <v>-18232</v>
      </c>
    </row>
    <row r="123" spans="1:5">
      <c s="3" r="A123" t="s">
        <v>89</v>
      </c>
      <c s="5" r="B123" t="n">
        <v>0</v>
      </c>
      <c s="5" r="C123" t="n">
        <v>0</v>
      </c>
    </row>
    <row r="124" spans="1:5">
      <c s="3" r="A124" t="s">
        <v>90</v>
      </c>
      <c s="5" r="B124" t="n">
        <v>-18416</v>
      </c>
      <c s="5" r="C124" t="n">
        <v>-18232</v>
      </c>
    </row>
    <row r="125" spans="1:5">
      <c s="3" r="A125" t="s">
        <v>91</v>
      </c>
      <c s="6" r="B125" t="n">
        <v>-24473</v>
      </c>
      <c s="6" r="C125" t="n">
        <v>-241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7</v>
      </c>
      <c s="2" r="B1" t="s">
        <v>1</v>
      </c>
    </row>
    <row r="2" spans="1:3">
      <c s="2" r="B2" t="s">
        <v>23</v>
      </c>
      <c s="2" r="C2" t="s">
        <v>24</v>
      </c>
    </row>
    <row r="3" spans="1:3">
      <c s="7" r="A3" t="s">
        <v>598</v>
      </c>
    </row>
    <row r="4" spans="1:3">
      <c s="3" r="A4" t="s">
        <v>599</v>
      </c>
      <c s="6" r="B4" t="n">
        <v>1095</v>
      </c>
      <c s="6" r="C4" t="n">
        <v>812</v>
      </c>
    </row>
    <row r="5" spans="1:3">
      <c s="7" r="A5" t="s">
        <v>105</v>
      </c>
    </row>
    <row r="6" spans="1:3">
      <c s="3" r="A6" t="s">
        <v>106</v>
      </c>
      <c s="5" r="B6" t="n">
        <v>-188</v>
      </c>
      <c s="5" r="C6" t="n">
        <v>-231</v>
      </c>
    </row>
    <row r="7" spans="1:3">
      <c s="3" r="A7" t="s">
        <v>600</v>
      </c>
      <c s="5" r="B7" t="n">
        <v>-2</v>
      </c>
      <c s="5" r="C7" t="n">
        <v>-3</v>
      </c>
    </row>
    <row r="8" spans="1:3">
      <c s="3" r="A8" t="s">
        <v>109</v>
      </c>
      <c s="5" r="B8" t="n">
        <v>0</v>
      </c>
      <c s="5" r="C8" t="n">
        <v>142</v>
      </c>
    </row>
    <row r="9" spans="1:3">
      <c s="3" r="A9" t="s">
        <v>34</v>
      </c>
      <c s="5" r="B9" t="n">
        <v>-1</v>
      </c>
      <c s="5" r="C9" t="n">
        <v>3</v>
      </c>
    </row>
    <row r="10" spans="1:3">
      <c s="3" r="A10" t="s">
        <v>110</v>
      </c>
      <c s="5" r="B10" t="n">
        <v>-191</v>
      </c>
      <c s="5" r="C10" t="n">
        <v>-89</v>
      </c>
    </row>
    <row r="11" spans="1:3">
      <c s="7" r="A11" t="s">
        <v>111</v>
      </c>
    </row>
    <row r="12" spans="1:3">
      <c s="3" r="A12" t="s">
        <v>601</v>
      </c>
      <c s="5" r="B12" t="n">
        <v>-20</v>
      </c>
      <c s="5" r="C12" t="n">
        <v>-668</v>
      </c>
    </row>
    <row r="13" spans="1:3">
      <c s="3" r="A13" t="s">
        <v>113</v>
      </c>
      <c s="5" r="B13" t="n">
        <v>-387</v>
      </c>
      <c s="5" r="C13" t="n">
        <v>-91</v>
      </c>
    </row>
    <row r="14" spans="1:3">
      <c s="3" r="A14" t="s">
        <v>114</v>
      </c>
      <c s="5" r="B14" t="n">
        <v>-54</v>
      </c>
      <c s="5" r="C14" t="n">
        <v>-37</v>
      </c>
    </row>
    <row r="15" spans="1:3">
      <c s="3" r="A15" t="s">
        <v>115</v>
      </c>
      <c s="5" r="B15" t="n">
        <v>34</v>
      </c>
      <c s="5" r="C15" t="n">
        <v>16</v>
      </c>
    </row>
    <row r="16" spans="1:3">
      <c s="3" r="A16" t="s">
        <v>34</v>
      </c>
      <c s="5" r="B16" t="n">
        <v>23</v>
      </c>
      <c s="5" r="C16" t="n">
        <v>5</v>
      </c>
    </row>
    <row r="17" spans="1:3">
      <c s="3" r="A17" t="s">
        <v>602</v>
      </c>
      <c s="5" r="B17" t="n">
        <v>0</v>
      </c>
      <c s="5" r="C17" t="n">
        <v>0</v>
      </c>
    </row>
    <row r="18" spans="1:3">
      <c s="3" r="A18" t="s">
        <v>116</v>
      </c>
      <c s="5" r="B18" t="n">
        <v>-404</v>
      </c>
      <c s="5" r="C18" t="n">
        <v>-775</v>
      </c>
    </row>
    <row r="19" spans="1:3">
      <c s="3" r="A19" t="s">
        <v>117</v>
      </c>
      <c s="5" r="B19" t="n">
        <v>-1</v>
      </c>
      <c s="5" r="C19" t="n">
        <v>-5</v>
      </c>
    </row>
    <row r="20" spans="1:3">
      <c s="3" r="A20" t="s">
        <v>118</v>
      </c>
      <c s="5" r="B20" t="n">
        <v>499</v>
      </c>
      <c s="5" r="C20" t="n">
        <v>-57</v>
      </c>
    </row>
    <row r="21" spans="1:3">
      <c s="3" r="A21" t="s">
        <v>119</v>
      </c>
      <c s="5" r="B21" t="n">
        <v>688</v>
      </c>
      <c s="5" r="C21" t="n">
        <v>438</v>
      </c>
    </row>
    <row r="22" spans="1:3">
      <c s="3" r="A22" t="s">
        <v>120</v>
      </c>
      <c s="5" r="B22" t="n">
        <v>1187</v>
      </c>
      <c s="5" r="C22" t="n">
        <v>381</v>
      </c>
    </row>
    <row r="23" spans="1:3">
      <c s="3" r="A23" t="s">
        <v>591</v>
      </c>
    </row>
    <row r="24" spans="1:3">
      <c s="7" r="A24" t="s">
        <v>598</v>
      </c>
    </row>
    <row r="25" spans="1:3">
      <c s="3" r="A25" t="s">
        <v>599</v>
      </c>
      <c s="5" r="B25" t="n">
        <v>174</v>
      </c>
      <c s="5" r="C25" t="n">
        <v>55</v>
      </c>
    </row>
    <row r="26" spans="1:3">
      <c s="7" r="A26" t="s">
        <v>105</v>
      </c>
    </row>
    <row r="27" spans="1:3">
      <c s="3" r="A27" t="s">
        <v>106</v>
      </c>
      <c s="5" r="B27" t="n">
        <v>0</v>
      </c>
      <c s="5" r="C27" t="n">
        <v>0</v>
      </c>
    </row>
    <row r="28" spans="1:3">
      <c s="3" r="A28" t="s">
        <v>600</v>
      </c>
      <c s="5" r="B28" t="n">
        <v>0</v>
      </c>
      <c s="5" r="C28" t="n">
        <v>0</v>
      </c>
    </row>
    <row r="29" spans="1:3">
      <c s="3" r="A29" t="s">
        <v>109</v>
      </c>
      <c s="5" r="B29" t="n">
        <v>0</v>
      </c>
      <c s="5" r="C29" t="n">
        <v>0</v>
      </c>
    </row>
    <row r="30" spans="1:3">
      <c s="3" r="A30" t="s">
        <v>34</v>
      </c>
      <c s="5" r="B30" t="n">
        <v>0</v>
      </c>
      <c s="5" r="C30" t="n">
        <v>0</v>
      </c>
    </row>
    <row r="31" spans="1:3">
      <c s="3" r="A31" t="s">
        <v>110</v>
      </c>
      <c s="5" r="B31" t="n">
        <v>0</v>
      </c>
      <c s="5" r="C31" t="n">
        <v>0</v>
      </c>
    </row>
    <row r="32" spans="1:3">
      <c s="7" r="A32" t="s">
        <v>111</v>
      </c>
    </row>
    <row r="33" spans="1:3">
      <c s="3" r="A33" t="s">
        <v>601</v>
      </c>
      <c s="5" r="B33" t="n">
        <v>-19</v>
      </c>
      <c s="5" r="C33" t="n">
        <v>-667</v>
      </c>
    </row>
    <row r="34" spans="1:3">
      <c s="3" r="A34" t="s">
        <v>113</v>
      </c>
      <c s="5" r="B34" t="n">
        <v>-387</v>
      </c>
      <c s="5" r="C34" t="n">
        <v>-91</v>
      </c>
    </row>
    <row r="35" spans="1:3">
      <c s="3" r="A35" t="s">
        <v>114</v>
      </c>
      <c s="5" r="B35" t="n">
        <v>-54</v>
      </c>
      <c s="5" r="C35" t="n">
        <v>-37</v>
      </c>
    </row>
    <row r="36" spans="1:3">
      <c s="3" r="A36" t="s">
        <v>115</v>
      </c>
      <c s="5" r="B36" t="n">
        <v>34</v>
      </c>
      <c s="5" r="C36" t="n">
        <v>16</v>
      </c>
    </row>
    <row r="37" spans="1:3">
      <c s="3" r="A37" t="s">
        <v>34</v>
      </c>
      <c s="5" r="B37" t="n">
        <v>23</v>
      </c>
      <c s="5" r="C37" t="n">
        <v>5</v>
      </c>
    </row>
    <row r="38" spans="1:3">
      <c s="3" r="A38" t="s">
        <v>602</v>
      </c>
      <c s="5" r="B38" t="n">
        <v>229</v>
      </c>
      <c s="5" r="C38" t="n">
        <v>719</v>
      </c>
    </row>
    <row r="39" spans="1:3">
      <c s="3" r="A39" t="s">
        <v>116</v>
      </c>
      <c s="5" r="B39" t="n">
        <v>-174</v>
      </c>
      <c s="5" r="C39" t="n">
        <v>-55</v>
      </c>
    </row>
    <row r="40" spans="1:3">
      <c s="3" r="A40" t="s">
        <v>117</v>
      </c>
      <c s="5" r="B40" t="n">
        <v>0</v>
      </c>
      <c s="5" r="C40" t="n">
        <v>0</v>
      </c>
    </row>
    <row r="41" spans="1:3">
      <c s="3" r="A41" t="s">
        <v>118</v>
      </c>
      <c s="5" r="B41" t="n">
        <v>0</v>
      </c>
      <c s="5" r="C41" t="n">
        <v>0</v>
      </c>
    </row>
    <row r="42" spans="1:3">
      <c s="3" r="A42" t="s">
        <v>119</v>
      </c>
      <c s="5" r="B42" t="n">
        <v>0</v>
      </c>
      <c s="5" r="C42" t="n">
        <v>0</v>
      </c>
    </row>
    <row r="43" spans="1:3">
      <c s="3" r="A43" t="s">
        <v>120</v>
      </c>
      <c s="5" r="B43" t="n">
        <v>0</v>
      </c>
      <c s="5" r="C43" t="n">
        <v>0</v>
      </c>
    </row>
    <row r="44" spans="1:3">
      <c s="3" r="A44" t="s">
        <v>592</v>
      </c>
    </row>
    <row r="45" spans="1:3">
      <c s="7" r="A45" t="s">
        <v>598</v>
      </c>
    </row>
    <row r="46" spans="1:3">
      <c s="3" r="A46" t="s">
        <v>599</v>
      </c>
      <c s="5" r="B46" t="n">
        <v>622</v>
      </c>
      <c s="5" r="C46" t="n">
        <v>325</v>
      </c>
    </row>
    <row r="47" spans="1:3">
      <c s="7" r="A47" t="s">
        <v>105</v>
      </c>
    </row>
    <row r="48" spans="1:3">
      <c s="3" r="A48" t="s">
        <v>106</v>
      </c>
      <c s="5" r="B48" t="n">
        <v>-33</v>
      </c>
      <c s="5" r="C48" t="n">
        <v>-40</v>
      </c>
    </row>
    <row r="49" spans="1:3">
      <c s="3" r="A49" t="s">
        <v>600</v>
      </c>
      <c s="5" r="B49" t="n">
        <v>0</v>
      </c>
      <c s="5" r="C49" t="n">
        <v>0</v>
      </c>
    </row>
    <row r="50" spans="1:3">
      <c s="3" r="A50" t="s">
        <v>109</v>
      </c>
      <c s="5" r="B50" t="n">
        <v>0</v>
      </c>
      <c s="5" r="C50" t="n">
        <v>0</v>
      </c>
    </row>
    <row r="51" spans="1:3">
      <c s="3" r="A51" t="s">
        <v>34</v>
      </c>
      <c s="5" r="B51" t="n">
        <v>0</v>
      </c>
      <c s="5" r="C51" t="n">
        <v>0</v>
      </c>
    </row>
    <row r="52" spans="1:3">
      <c s="3" r="A52" t="s">
        <v>110</v>
      </c>
      <c s="5" r="B52" t="n">
        <v>-33</v>
      </c>
      <c s="5" r="C52" t="n">
        <v>-40</v>
      </c>
    </row>
    <row r="53" spans="1:3">
      <c s="7" r="A53" t="s">
        <v>111</v>
      </c>
    </row>
    <row r="54" spans="1:3">
      <c s="3" r="A54" t="s">
        <v>601</v>
      </c>
      <c s="5" r="B54" t="n">
        <v>0</v>
      </c>
      <c s="5" r="C54" t="n">
        <v>0</v>
      </c>
    </row>
    <row r="55" spans="1:3">
      <c s="3" r="A55" t="s">
        <v>113</v>
      </c>
      <c s="5" r="B55" t="n">
        <v>0</v>
      </c>
      <c s="5" r="C55" t="n">
        <v>0</v>
      </c>
    </row>
    <row r="56" spans="1:3">
      <c s="3" r="A56" t="s">
        <v>114</v>
      </c>
      <c s="5" r="B56" t="n">
        <v>0</v>
      </c>
      <c s="5" r="C56" t="n">
        <v>0</v>
      </c>
    </row>
    <row r="57" spans="1:3">
      <c s="3" r="A57" t="s">
        <v>115</v>
      </c>
      <c s="5" r="B57" t="n">
        <v>0</v>
      </c>
      <c s="5" r="C57" t="n">
        <v>0</v>
      </c>
    </row>
    <row r="58" spans="1:3">
      <c s="3" r="A58" t="s">
        <v>34</v>
      </c>
      <c s="5" r="B58" t="n">
        <v>0</v>
      </c>
      <c s="5" r="C58" t="n">
        <v>0</v>
      </c>
    </row>
    <row r="59" spans="1:3">
      <c s="3" r="A59" t="s">
        <v>602</v>
      </c>
      <c s="5" r="B59" t="n">
        <v>-586</v>
      </c>
      <c s="5" r="C59" t="n">
        <v>-314</v>
      </c>
    </row>
    <row r="60" spans="1:3">
      <c s="3" r="A60" t="s">
        <v>116</v>
      </c>
      <c s="5" r="B60" t="n">
        <v>-586</v>
      </c>
      <c s="5" r="C60" t="n">
        <v>-314</v>
      </c>
    </row>
    <row r="61" spans="1:3">
      <c s="3" r="A61" t="s">
        <v>117</v>
      </c>
      <c s="5" r="B61" t="n">
        <v>0</v>
      </c>
      <c s="5" r="C61" t="n">
        <v>0</v>
      </c>
    </row>
    <row r="62" spans="1:3">
      <c s="3" r="A62" t="s">
        <v>118</v>
      </c>
      <c s="5" r="B62" t="n">
        <v>3</v>
      </c>
      <c s="5" r="C62" t="n">
        <v>-29</v>
      </c>
    </row>
    <row r="63" spans="1:3">
      <c s="3" r="A63" t="s">
        <v>119</v>
      </c>
      <c s="5" r="B63" t="n">
        <v>12</v>
      </c>
      <c s="5" r="C63" t="n">
        <v>41</v>
      </c>
    </row>
    <row r="64" spans="1:3">
      <c s="3" r="A64" t="s">
        <v>120</v>
      </c>
      <c s="5" r="B64" t="n">
        <v>15</v>
      </c>
      <c s="5" r="C64" t="n">
        <v>12</v>
      </c>
    </row>
    <row r="65" spans="1:3">
      <c s="3" r="A65" t="s">
        <v>593</v>
      </c>
    </row>
    <row r="66" spans="1:3">
      <c s="7" r="A66" t="s">
        <v>598</v>
      </c>
    </row>
    <row r="67" spans="1:3">
      <c s="3" r="A67" t="s">
        <v>599</v>
      </c>
      <c s="5" r="B67" t="n">
        <v>299</v>
      </c>
      <c s="5" r="C67" t="n">
        <v>432</v>
      </c>
    </row>
    <row r="68" spans="1:3">
      <c s="7" r="A68" t="s">
        <v>105</v>
      </c>
    </row>
    <row r="69" spans="1:3">
      <c s="3" r="A69" t="s">
        <v>106</v>
      </c>
      <c s="5" r="B69" t="n">
        <v>-155</v>
      </c>
      <c s="5" r="C69" t="n">
        <v>-191</v>
      </c>
    </row>
    <row r="70" spans="1:3">
      <c s="3" r="A70" t="s">
        <v>600</v>
      </c>
      <c s="5" r="B70" t="n">
        <v>-2</v>
      </c>
      <c s="5" r="C70" t="n">
        <v>-3</v>
      </c>
    </row>
    <row r="71" spans="1:3">
      <c s="3" r="A71" t="s">
        <v>109</v>
      </c>
      <c s="5" r="B71" t="n">
        <v>0</v>
      </c>
      <c s="5" r="C71" t="n">
        <v>142</v>
      </c>
    </row>
    <row r="72" spans="1:3">
      <c s="3" r="A72" t="s">
        <v>34</v>
      </c>
      <c s="5" r="B72" t="n">
        <v>-1</v>
      </c>
      <c s="5" r="C72" t="n">
        <v>3</v>
      </c>
    </row>
    <row r="73" spans="1:3">
      <c s="3" r="A73" t="s">
        <v>110</v>
      </c>
      <c s="5" r="B73" t="n">
        <v>-158</v>
      </c>
      <c s="5" r="C73" t="n">
        <v>-49</v>
      </c>
    </row>
    <row r="74" spans="1:3">
      <c s="7" r="A74" t="s">
        <v>111</v>
      </c>
    </row>
    <row r="75" spans="1:3">
      <c s="3" r="A75" t="s">
        <v>601</v>
      </c>
      <c s="5" r="B75" t="n">
        <v>-1</v>
      </c>
      <c s="5" r="C75" t="n">
        <v>-1</v>
      </c>
    </row>
    <row r="76" spans="1:3">
      <c s="3" r="A76" t="s">
        <v>113</v>
      </c>
      <c s="5" r="B76" t="n">
        <v>0</v>
      </c>
      <c s="5" r="C76" t="n">
        <v>0</v>
      </c>
    </row>
    <row r="77" spans="1:3">
      <c s="3" r="A77" t="s">
        <v>114</v>
      </c>
      <c s="5" r="B77" t="n">
        <v>0</v>
      </c>
      <c s="5" r="C77" t="n">
        <v>0</v>
      </c>
    </row>
    <row r="78" spans="1:3">
      <c s="3" r="A78" t="s">
        <v>115</v>
      </c>
      <c s="5" r="B78" t="n">
        <v>0</v>
      </c>
      <c s="5" r="C78" t="n">
        <v>0</v>
      </c>
    </row>
    <row r="79" spans="1:3">
      <c s="3" r="A79" t="s">
        <v>34</v>
      </c>
      <c s="5" r="B79" t="n">
        <v>0</v>
      </c>
      <c s="5" r="C79" t="n">
        <v>0</v>
      </c>
    </row>
    <row r="80" spans="1:3">
      <c s="3" r="A80" t="s">
        <v>602</v>
      </c>
      <c s="5" r="B80" t="n">
        <v>357</v>
      </c>
      <c s="5" r="C80" t="n">
        <v>-405</v>
      </c>
    </row>
    <row r="81" spans="1:3">
      <c s="3" r="A81" t="s">
        <v>116</v>
      </c>
      <c s="5" r="B81" t="n">
        <v>356</v>
      </c>
      <c s="5" r="C81" t="n">
        <v>-406</v>
      </c>
    </row>
    <row r="82" spans="1:3">
      <c s="3" r="A82" t="s">
        <v>117</v>
      </c>
      <c s="5" r="B82" t="n">
        <v>-1</v>
      </c>
      <c s="5" r="C82" t="n">
        <v>-5</v>
      </c>
    </row>
    <row r="83" spans="1:3">
      <c s="3" r="A83" t="s">
        <v>118</v>
      </c>
      <c s="5" r="B83" t="n">
        <v>496</v>
      </c>
      <c s="5" r="C83" t="n">
        <v>-28</v>
      </c>
    </row>
    <row r="84" spans="1:3">
      <c s="3" r="A84" t="s">
        <v>119</v>
      </c>
      <c s="5" r="B84" t="n">
        <v>676</v>
      </c>
      <c s="5" r="C84" t="n">
        <v>397</v>
      </c>
    </row>
    <row r="85" spans="1:3">
      <c s="3" r="A85" t="s">
        <v>120</v>
      </c>
      <c s="5" r="B85" t="n">
        <v>1172</v>
      </c>
      <c s="5" r="C85" t="n">
        <v>369</v>
      </c>
    </row>
    <row r="86" spans="1:3">
      <c s="3" r="A86" t="s">
        <v>594</v>
      </c>
    </row>
    <row r="87" spans="1:3">
      <c s="7" r="A87" t="s">
        <v>598</v>
      </c>
    </row>
    <row r="88" spans="1:3">
      <c s="3" r="A88" t="s">
        <v>599</v>
      </c>
      <c s="5" r="B88" t="n">
        <v>0</v>
      </c>
      <c s="5" r="C88" t="n">
        <v>0</v>
      </c>
    </row>
    <row r="89" spans="1:3">
      <c s="7" r="A89" t="s">
        <v>105</v>
      </c>
    </row>
    <row r="90" spans="1:3">
      <c s="3" r="A90" t="s">
        <v>106</v>
      </c>
      <c s="5" r="B90" t="n">
        <v>0</v>
      </c>
      <c s="5" r="C90" t="n">
        <v>0</v>
      </c>
    </row>
    <row r="91" spans="1:3">
      <c s="3" r="A91" t="s">
        <v>600</v>
      </c>
      <c s="5" r="B91" t="n">
        <v>0</v>
      </c>
      <c s="5" r="C91" t="n">
        <v>0</v>
      </c>
    </row>
    <row r="92" spans="1:3">
      <c s="3" r="A92" t="s">
        <v>109</v>
      </c>
      <c s="5" r="B92" t="n">
        <v>0</v>
      </c>
      <c s="5" r="C92" t="n">
        <v>0</v>
      </c>
    </row>
    <row r="93" spans="1:3">
      <c s="3" r="A93" t="s">
        <v>34</v>
      </c>
      <c s="5" r="B93" t="n">
        <v>0</v>
      </c>
      <c s="5" r="C93" t="n">
        <v>0</v>
      </c>
    </row>
    <row r="94" spans="1:3">
      <c s="3" r="A94" t="s">
        <v>110</v>
      </c>
      <c s="5" r="B94" t="n">
        <v>0</v>
      </c>
      <c s="5" r="C94" t="n">
        <v>0</v>
      </c>
    </row>
    <row r="95" spans="1:3">
      <c s="7" r="A95" t="s">
        <v>111</v>
      </c>
    </row>
    <row r="96" spans="1:3">
      <c s="3" r="A96" t="s">
        <v>601</v>
      </c>
      <c s="5" r="B96" t="n">
        <v>0</v>
      </c>
      <c s="5" r="C96" t="n">
        <v>0</v>
      </c>
    </row>
    <row r="97" spans="1:3">
      <c s="3" r="A97" t="s">
        <v>113</v>
      </c>
      <c s="5" r="B97" t="n">
        <v>0</v>
      </c>
      <c s="5" r="C97" t="n">
        <v>0</v>
      </c>
    </row>
    <row r="98" spans="1:3">
      <c s="3" r="A98" t="s">
        <v>114</v>
      </c>
      <c s="5" r="B98" t="n">
        <v>0</v>
      </c>
      <c s="5" r="C98" t="n">
        <v>0</v>
      </c>
    </row>
    <row r="99" spans="1:3">
      <c s="3" r="A99" t="s">
        <v>115</v>
      </c>
      <c s="5" r="B99" t="n">
        <v>0</v>
      </c>
      <c s="5" r="C99" t="n">
        <v>0</v>
      </c>
    </row>
    <row r="100" spans="1:3">
      <c s="3" r="A100" t="s">
        <v>34</v>
      </c>
      <c s="5" r="B100" t="n">
        <v>0</v>
      </c>
      <c s="5" r="C100" t="n">
        <v>0</v>
      </c>
    </row>
    <row r="101" spans="1:3">
      <c s="3" r="A101" t="s">
        <v>602</v>
      </c>
      <c s="5" r="B101" t="n">
        <v>0</v>
      </c>
      <c s="5" r="C101" t="n">
        <v>0</v>
      </c>
    </row>
    <row r="102" spans="1:3">
      <c s="3" r="A102" t="s">
        <v>116</v>
      </c>
      <c s="5" r="B102" t="n">
        <v>0</v>
      </c>
      <c s="5" r="C102" t="n">
        <v>0</v>
      </c>
    </row>
    <row r="103" spans="1:3">
      <c s="3" r="A103" t="s">
        <v>117</v>
      </c>
      <c s="5" r="B103" t="n">
        <v>0</v>
      </c>
      <c s="5" r="C103" t="n">
        <v>0</v>
      </c>
    </row>
    <row r="104" spans="1:3">
      <c s="3" r="A104" t="s">
        <v>118</v>
      </c>
      <c s="5" r="B104" t="n">
        <v>0</v>
      </c>
      <c s="5" r="C104" t="n">
        <v>0</v>
      </c>
    </row>
    <row r="105" spans="1:3">
      <c s="3" r="A105" t="s">
        <v>119</v>
      </c>
      <c s="5" r="B105" t="n">
        <v>0</v>
      </c>
      <c s="5" r="C105" t="n">
        <v>0</v>
      </c>
    </row>
    <row r="106" spans="1:3">
      <c s="3" r="A106" t="s">
        <v>120</v>
      </c>
      <c s="6" r="B106" t="n">
        <v>0</v>
      </c>
      <c s="6" r="C10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603</v>
      </c>
      <c s="2" r="B1" t="s">
        <v>315</v>
      </c>
    </row>
    <row r="2" spans="1:2">
      <c s="7" r="A2" t="s">
        <v>171</v>
      </c>
    </row>
    <row r="3" spans="1:2">
      <c s="3" r="A3" t="s">
        <v>604</v>
      </c>
      <c s="6" r="B3" t="n">
        <v>125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24</v>
      </c>
      <c s="2" r="B1" t="s">
        <v>1</v>
      </c>
    </row>
    <row r="2" spans="1:2">
      <c s="2" r="B2" t="s">
        <v>23</v>
      </c>
    </row>
    <row r="3" spans="1:2">
      <c s="7" r="A3" t="s">
        <v>125</v>
      </c>
    </row>
    <row r="4" spans="1:2">
      <c s="3" r="A4" t="s">
        <v>124</v>
      </c>
      <c s="3"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65</v>
      </c>
      <c s="2" r="B1" t="s">
        <v>1</v>
      </c>
    </row>
    <row r="2" spans="1:2">
      <c s="2" r="B2" t="s">
        <v>23</v>
      </c>
    </row>
    <row r="3" spans="1:2">
      <c s="7" r="A3" t="s">
        <v>127</v>
      </c>
    </row>
    <row r="4" spans="1:2">
      <c s="3" r="A4" t="s">
        <v>65</v>
      </c>
      <c s="3"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Condensed Statemen</vt:lpstr>
      <vt:lpstr>Consolidated Condensed Stateme3</vt:lpstr>
      <vt:lpstr>Consolidated Condensed Balance </vt:lpstr>
      <vt:lpstr>Condensed Consolidated Balance </vt:lpstr>
      <vt:lpstr>Consolidated Condensed Stateme6</vt:lpstr>
      <vt:lpstr>Accounting Policies</vt:lpstr>
      <vt:lpstr>Dispositions</vt:lpstr>
      <vt:lpstr>Inventories</vt:lpstr>
      <vt:lpstr>Property, Plant And Equipment</vt:lpstr>
      <vt:lpstr>Other Current Liabilities</vt:lpstr>
      <vt:lpstr>Debt</vt:lpstr>
      <vt:lpstr>Equity (Notes)</vt:lpstr>
      <vt:lpstr>Income Taxes</vt:lpstr>
      <vt:lpstr>Other Income And Charges</vt:lpstr>
      <vt:lpstr>Earnings Per Share</vt:lpstr>
      <vt:lpstr>Derivative Financial Instrument</vt:lpstr>
      <vt:lpstr>Fair Value Measurements</vt:lpstr>
      <vt:lpstr>Pension and Other Postretiremen</vt:lpstr>
      <vt:lpstr>Other Comprehensive Income</vt:lpstr>
      <vt:lpstr>Segment Reporting</vt:lpstr>
      <vt:lpstr>Commitments And Contingencies</vt:lpstr>
      <vt:lpstr>Condensed Consolidating Financi</vt:lpstr>
      <vt:lpstr>Accounting Policies (Policy)</vt:lpstr>
      <vt:lpstr>Inventories (Policy)</vt:lpstr>
      <vt:lpstr>Inventories (Tables)</vt:lpstr>
      <vt:lpstr>Property, Plant And Equipment (</vt:lpstr>
      <vt:lpstr>Other Current Liabilities (Tabl</vt:lpstr>
      <vt:lpstr>Debt (Tables)</vt:lpstr>
      <vt:lpstr>Equity (Tables)</vt:lpstr>
      <vt:lpstr>Earnings Per Share (Tables)</vt:lpstr>
      <vt:lpstr>Derivative Financial Instrume32</vt:lpstr>
      <vt:lpstr>Fair Value Measurements (Tables</vt:lpstr>
      <vt:lpstr>Pension and Other Postretirem34</vt:lpstr>
      <vt:lpstr>Other Comprehensive Income (Tab</vt:lpstr>
      <vt:lpstr>Segment Reporting (Tables)</vt:lpstr>
      <vt:lpstr>Condensed Consolidating Finan37</vt:lpstr>
      <vt:lpstr>Dispositions (Details)</vt:lpstr>
      <vt:lpstr>Inventories (Schedule Of Invent</vt:lpstr>
      <vt:lpstr>Inventories (Narrative) (Detail</vt:lpstr>
      <vt:lpstr>Property, Plant And Equipment41</vt:lpstr>
      <vt:lpstr>Other Current Liabilities (Sche</vt:lpstr>
      <vt:lpstr>Debt (Major Components Of Debt)</vt:lpstr>
      <vt:lpstr>Debt (Narrative) (Details)</vt:lpstr>
      <vt:lpstr>Equity (Schedule of Share Repur</vt:lpstr>
      <vt:lpstr>Equity (Schedule of Tangible Eq</vt:lpstr>
      <vt:lpstr>Equity (Narrative) (Details)</vt:lpstr>
      <vt:lpstr>Income Taxes (Details)</vt:lpstr>
      <vt:lpstr>Other Income And Charges (Detai</vt:lpstr>
      <vt:lpstr>Earnings Per Share (Schedule Of</vt:lpstr>
      <vt:lpstr>Earnings Per Share (Narrative) </vt:lpstr>
      <vt:lpstr>Derivative Financial Instrume52</vt:lpstr>
      <vt:lpstr>Derivative Financial Instrume53</vt:lpstr>
      <vt:lpstr>Derivative Financial Instrume54</vt:lpstr>
      <vt:lpstr>Derivative Financial Instrume55</vt:lpstr>
      <vt:lpstr>Derivative Financial Instrume56</vt:lpstr>
      <vt:lpstr>Fair Value Measurements (Schedu</vt:lpstr>
      <vt:lpstr>Fair Value Measurements (Sche58</vt:lpstr>
      <vt:lpstr>Fair Value Measurements (Sche59</vt:lpstr>
      <vt:lpstr>Fair Value Measurements (Sche60</vt:lpstr>
      <vt:lpstr>Fair Value Measurement (Narrati</vt:lpstr>
      <vt:lpstr>Pension and Other Postretirem62</vt:lpstr>
      <vt:lpstr>Pension and Other Postretirem63</vt:lpstr>
      <vt:lpstr>Other Comprehensive Income (Com</vt:lpstr>
      <vt:lpstr>Segment Reporting (Segment Repo</vt:lpstr>
      <vt:lpstr>Segment Reporting (Narrative) (</vt:lpstr>
      <vt:lpstr>Commitments (Narrative) (Detail</vt:lpstr>
      <vt:lpstr>Contingencies (Narrative) (Deta</vt:lpstr>
      <vt:lpstr>Condensed Consolidating Finan69</vt:lpstr>
      <vt:lpstr>Condensed Consolidating Finan70</vt:lpstr>
      <vt:lpstr>Condensed Consolidating Finan71</vt:lpstr>
      <vt:lpstr>Condensed Consolidating Finan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7:40:31Z</dcterms:created>
  <dcterms:modified xmlns:dcterms="http://purl.org/dc/terms/" xmlns:xsi="http://www.w3.org/2001/XMLSchema-instance" xsi:type="dcterms:W3CDTF">2016-02-05T07:40:31Z</dcterms:modified>
  <dc:title xmlns:dc="http://purl.org/dc/elements/1.1/">Untitled</dc:title>
  <dc:description xmlns:dc="http://purl.org/dc/elements/1.1/"/>
  <dc:subject xmlns:dc="http://purl.org/dc/elements/1.1/"/>
  <cp:keywords/>
  <cp:category/>
</cp:coreProperties>
</file>